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Unaudited Condensed Consolidate" sheetId="7" r:id="rId7"/>
    <s:sheet name="Fair Value Measurements" sheetId="8" r:id="rId8"/>
    <s:sheet name="Derivative Instruments" sheetId="9" r:id="rId9"/>
    <s:sheet name="Noncontrolling Interests (Notes" sheetId="10" r:id="rId10"/>
    <s:sheet name="Earnings Per Share" sheetId="11" r:id="rId11"/>
    <s:sheet name="Debt (Notes)" sheetId="12" r:id="rId12"/>
    <s:sheet name="Impairment (Notes)" sheetId="13" r:id="rId13"/>
    <s:sheet name="Share-Based Compensation" sheetId="14" r:id="rId14"/>
    <s:sheet name="Discontinued Operations (Notes)" sheetId="15" r:id="rId15"/>
    <s:sheet name="Income Taxes" sheetId="16" r:id="rId16"/>
    <s:sheet name="Contingencies" sheetId="17" r:id="rId17"/>
    <s:sheet name="Sale Leaseback (Notes)" sheetId="18" r:id="rId18"/>
    <s:sheet name="Segment Information" sheetId="19" r:id="rId19"/>
    <s:sheet name="Supplemental Financial Informat" sheetId="20" r:id="rId20"/>
    <s:sheet name="Guarantee Of Registered Securit" sheetId="21" r:id="rId21"/>
    <s:sheet name="Unaudited Condensed Consolida22" sheetId="22" r:id="rId22"/>
    <s:sheet name="Fair Value Measurements (Tables" sheetId="23" r:id="rId23"/>
    <s:sheet name="Derivative Instruments (Tables)" sheetId="24" r:id="rId24"/>
    <s:sheet name="Noncontrolling Interests (Table" sheetId="25" r:id="rId25"/>
    <s:sheet name="Earnings Per Share (Tables)" sheetId="26" r:id="rId26"/>
    <s:sheet name="Discontinued Operations (Tables" sheetId="27" r:id="rId27"/>
    <s:sheet name="Segment Information (Tables)" sheetId="28" r:id="rId28"/>
    <s:sheet name="Supplemental Financial Inform29" sheetId="29" r:id="rId29"/>
    <s:sheet name="Guarantee Of Registered Secur30" sheetId="30" r:id="rId30"/>
    <s:sheet name="Fair Value Measurements (Schedu" sheetId="31" r:id="rId31"/>
    <s:sheet name="Fair Value Measurements (Sche32" sheetId="32" r:id="rId32"/>
    <s:sheet name="Derivative Instruments (Narrati" sheetId="33" r:id="rId33"/>
    <s:sheet name="Derivative Instruments (Schedul" sheetId="34" r:id="rId34"/>
    <s:sheet name="Derivative Instruments (Gains A" sheetId="35" r:id="rId35"/>
    <s:sheet name="Noncontrolling Interests Reconc" sheetId="36" r:id="rId36"/>
    <s:sheet name="Noncontrolling Interests Reco37" sheetId="37" r:id="rId37"/>
    <s:sheet name="Earnings Per Share (Reconciliat" sheetId="38" r:id="rId38"/>
    <s:sheet name="Earnings Per Share (Reconcili39" sheetId="39" r:id="rId39"/>
    <s:sheet name="Debt (Details)" sheetId="40" r:id="rId40"/>
    <s:sheet name="Impairment (Details)" sheetId="41" r:id="rId41"/>
    <s:sheet name="Share-Based Compensation (Detai" sheetId="42" r:id="rId42"/>
    <s:sheet name="Discontinued Operations (Narrat" sheetId="43" r:id="rId43"/>
    <s:sheet name="Discontinued Operations (Summar" sheetId="44" r:id="rId44"/>
    <s:sheet name="Income Taxes (Narrative) (Detai" sheetId="45" r:id="rId45"/>
    <s:sheet name="Contingencies (Narrative) (Deta" sheetId="46" r:id="rId46"/>
    <s:sheet name="Sale Leaseback (Details)" sheetId="47" r:id="rId47"/>
    <s:sheet name="Segment Information (Narrative)" sheetId="48" r:id="rId48"/>
    <s:sheet name="Segment Information (Schedule O" sheetId="49" r:id="rId49"/>
    <s:sheet name="Segment Information (Schedule50" sheetId="50" r:id="rId50"/>
    <s:sheet name="Supplemental Financial Inform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Supplemental Financial Inform58" sheetId="58" r:id="rId58"/>
    <s:sheet name="Supplemental Financial Inform59" sheetId="59" r:id="rId59"/>
    <s:sheet name="Guarantee Of Registered Secur60" sheetId="60" r:id="rId60"/>
    <s:sheet name="Guarantee Of Registered Secur61" sheetId="61" r:id="rId61"/>
    <s:sheet name="Guarantee Of Registered Secur62" sheetId="62" r:id="rId62"/>
    <s:sheet name="Guarantee Of Registered Secur63" sheetId="63" r:id="rId63"/>
    <s:sheet name="Guarantee Of Registered Secur64" sheetId="64" r:id="rId64"/>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nsco plc</t>
  </si>
  <si>
    <t>Entity Central Index Key</t>
  </si>
  <si>
    <t>Current Fiscal Year End Date</t>
  </si>
  <si>
    <t>--12-31</t>
  </si>
  <si>
    <t>Entity Filer Category</t>
  </si>
  <si>
    <t>Large Accelerated Filer</t>
  </si>
  <si>
    <t>Entity Common Shares, Shares Outstanding</t>
  </si>
  <si>
    <t>Condensed Consolidated Statements Of Income - USD ($) shares in Millions, $ in Millions</t>
  </si>
  <si>
    <t>3 Months Ended</t>
  </si>
  <si>
    <t>Jun. 30, 2014</t>
  </si>
  <si>
    <t>Income Statement [Abstract]</t>
  </si>
  <si>
    <t>OPERATING REVENUES</t>
  </si>
  <si>
    <t>OPERATING EXPENSES</t>
  </si>
  <si>
    <t>Contract drilling (exclusive of depreciation)</t>
  </si>
  <si>
    <t>Asset Impairment Charges</t>
  </si>
  <si>
    <t>Depreciation</t>
  </si>
  <si>
    <t>General and administrative</t>
  </si>
  <si>
    <t>Total operating expenses</t>
  </si>
  <si>
    <t>OPERATING (LOSS) INCOME</t>
  </si>
  <si>
    <t>OTHER INCOME (EXPENSE)</t>
  </si>
  <si>
    <t>Interest income</t>
  </si>
  <si>
    <t>Interest expense, net</t>
  </si>
  <si>
    <t>Other, net</t>
  </si>
  <si>
    <t>Other income (expense), net</t>
  </si>
  <si>
    <t>INCOME (LOSS) FROM CONTINUING OPERATIONS BEFORE INCOME TAXES</t>
  </si>
  <si>
    <t>PROVISION FOR INCOME TAXES</t>
  </si>
  <si>
    <t>Current income tax expense</t>
  </si>
  <si>
    <t>Deferred income tax (benefit) expense</t>
  </si>
  <si>
    <t>Total provision for income taxes</t>
  </si>
  <si>
    <t>INCOME FROM CONTINUING OPERATIONS</t>
  </si>
  <si>
    <t>DISCONTINUED OPERATIONS</t>
  </si>
  <si>
    <t>Discontinued operations, net</t>
  </si>
  <si>
    <t>NET INCOME</t>
  </si>
  <si>
    <t>NET INCOME ATTRIBUTABLE TO NONCONTROLLING INTERESTS</t>
  </si>
  <si>
    <t>NET INCOME ATTRIBUTABLE TO ENSCO</t>
  </si>
  <si>
    <t>EARNINGS PER SHARE - BASIC AND DILUTED</t>
  </si>
  <si>
    <t>Income (Loss) from Continuing Operations, Per Basic and Diluted Share</t>
  </si>
  <si>
    <t>Discontinued Operation, Income (Loss) from Discontinued Operation, Net of Tax, Per Basic and Diluted Share</t>
  </si>
  <si>
    <t>Earnings Per Share, Basic and Diluted</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 USD ($) $ in Millions</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 USD ($) $ in Millions</t>
  </si>
  <si>
    <t>Dec. 31, 2014</t>
  </si>
  <si>
    <t>CURRENT ASSETS</t>
  </si>
  <si>
    <t>Cash and cash equivalents</t>
  </si>
  <si>
    <t>Short-term Investm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Current maturities of long-term debt</t>
  </si>
  <si>
    <t>Total current liabilities</t>
  </si>
  <si>
    <t>LONG-TERM DEBT</t>
  </si>
  <si>
    <t>DEFERRED INCOME TAXES</t>
  </si>
  <si>
    <t>OTHER LIABILITIES</t>
  </si>
  <si>
    <t>COMMITMENTS AND CONTINGENCIES</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Jun. 30, 2015£ / sharesshares</t>
  </si>
  <si>
    <t>Jun. 30, 2015$ / sharesshares</t>
  </si>
  <si>
    <t>Dec. 31, 2014£ / sharesshares</t>
  </si>
  <si>
    <t>Dec. 31, 2014$ / sharesshares</t>
  </si>
  <si>
    <t>Treasury shares, shares held (in shares)</t>
  </si>
  <si>
    <t>Common stock, par value per share (in dollars per share or pounds sterling per share) | $ / shares</t>
  </si>
  <si>
    <t>Common shares, shares authorized (in shares)</t>
  </si>
  <si>
    <t>Common shares, shares issued (in shares)</t>
  </si>
  <si>
    <t>Common stock, par value per share (in dollars per share or pounds sterling per share) | £ / shares</t>
  </si>
  <si>
    <t>Condensed Consolidated Statements Of Cash Flows - USD ($) $ in Millions</t>
  </si>
  <si>
    <t>OPERATING ACTIVITIES</t>
  </si>
  <si>
    <t>Net income</t>
  </si>
  <si>
    <t>Adjustments to reconcile net income to net cash provided by operating activities of continuing operations:</t>
  </si>
  <si>
    <t>Depreciation expense</t>
  </si>
  <si>
    <t>Share-based compensation expense</t>
  </si>
  <si>
    <t>Gains (Losses) on Extinguishment of Debt</t>
  </si>
  <si>
    <t>Amortization of intangibles and other, net</t>
  </si>
  <si>
    <t>Changes in operating assets and liabilities</t>
  </si>
  <si>
    <t>Net cash provided by operating activities of continuing operations</t>
  </si>
  <si>
    <t>INVESTING ACTIVITIES</t>
  </si>
  <si>
    <t>Additions to property and equipment</t>
  </si>
  <si>
    <t>Maturities of short-term investments</t>
  </si>
  <si>
    <t>Payments to Acquire Marketable Securities</t>
  </si>
  <si>
    <t>Net Cash Provided by (Used in) Investing Activities, Continuing Operations</t>
  </si>
  <si>
    <t>FINANCING ACTIVITIES</t>
  </si>
  <si>
    <t>Proceeds from Issuance of Senior Long-term Debt</t>
  </si>
  <si>
    <t>Cash dividends paid</t>
  </si>
  <si>
    <t>Reduction of long-term borrowings</t>
  </si>
  <si>
    <t>Payments of Debt Issuance Costs</t>
  </si>
  <si>
    <t>Payments of Debt Extinguishment Costs</t>
  </si>
  <si>
    <t>Net cash provided by (used in) financing activities</t>
  </si>
  <si>
    <t>Operating activities</t>
  </si>
  <si>
    <t>Investing activities</t>
  </si>
  <si>
    <t>Net cash provided by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4 condensed consolidated balance sheet data were derived from our 2014 audited consolidated financial statements, but do not include all disclosures required by GAAP. Certain previously reported amounts have been reclassified to conform to the current year presentation. The preparation of our condensed consolidated financial statements requires management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three-month and six-month periods ended June 30, 2015 and 2014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 Results of operations for the three-month and six-month periods ended June 30, 2015 are not necessarily indicative of the results of operations that will be realized for the year ending December 31, 2015 . We recommend these condensed consolidated financial statements be read in conjunction with our annual report on Form 10-K for the year ended December 31, 2014 filed with the SEC on March 2, 2015 , and our quarterly report on Form 10-Q filed with the SEC on April 30, 2015 . New Accounting Pronouncements During 2015, the Financial Accounting Standards Board issued Accounting Standards Update 2015-03, Interest - Imputation of Interest (Subtopic 835-30): Simplifying the Presentation of Debt Issuance Costs ("Update 2015-03"), which requires that debt issuance costs related to a recognized debt liability be presented on the balance sheet as a direct deduction from the carrying amount of the related debt liability, consistent with debt discounts. Update 2015-03 is effective for annual and interim periods for fiscal years beginning after December 15, 2015. Early application is permitted. We will adopt the accounting standard on a retrospective basis effective January 1, 2016. There will be no impact to the manner in which debt issuance costs are amortized in our condensed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In July 2015, the Financial Accounting Standards Board voted to delay the effective date one year. The ASU is now effective for annual and interim periods for fiscal years beginning after December 15, 2017, though companies have an option of adopting the standard for fiscal years beginning after December 15, 2016. The ASU will replace most existing revenue recognition guidance in U.S. GAAP and may be adopted using a retrospective, modified retrospective or prospective with a cumulative catch-up approach. We are currently evaluating the effect that ASU 2014-09 will have on our condensed consolidated financial statements and related disclosures.</t>
  </si>
  <si>
    <t>Fair Value Measurements</t>
  </si>
  <si>
    <t>Fair Value Disclosures [Abstract]</t>
  </si>
  <si>
    <t>Fair Value Measurements 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June 30, 2015 Supplemental executive retirement plan assets $ 44.8 $ — $ — $ 44.8 Total financial assets $ 44.8 $ — $ — $ 44.8 Derivatives, net $ — $ (16.4 ) $ — $ (16.4 ) Total financial liabilities $ — $ (16.4 ) $ — $ (16.4 ) As of December 31, 2014 Supplemental executive retirement plan assets $ 43.2 $ — $ — $ 43.2 Total financial assets $ 43.2 $ — $ — $ 43.2 Derivatives, net — (26.3 ) — (26.3 ) Total financial liabilities $ — $ (26.3 ) $ — $ (26.3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 Derivatives 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long-term debt instruments were as follows (in millions): June 30, December 31, Carrying Value Estimated Fair Value Carrying Value Estimated Fair Value 4.70% Senior notes due 2021 $ 1,481.3 $ 1,554.1 $ 1,479.9 $ 1,505.3 5.75% Senior notes due 2044 1,003.8 1,015.6 622.3 615.8 6.875% Senior notes due 2020 999.7 1,029.1 1,008.2 1,008.5 5.20% Senior notes due 2025 697.4 696.4 — — 4.50% Senior notes due 2024 624.2 592.3 624.2 602.0 8.50% Senior notes due 2019 575.2 593.0 583.8 611.8 7.875% Senior notes due 2040 380.5 333.0 381.2 363.8 7.20% Debentures due 2027 149.2 177.2 149.2 171.4 4.33% MARAD bonds, including current maturities, due 2016 14.4 14.5 46.6 46.8 4.65% MARAD bonds, including current maturities, due 2020 — — 27.0 29.7 3.25% Senior notes due 2016 — — 998.0 1,018.3 Total $ 5,925.7 $ 6,005.2 $ 5,920.4 $ 5,973.4 The estimated fair values of our senior notes and debentures were determined using quoted market prices. The estimated fair values of our Maritime Administration ("MARAD") bonds were determined using an income approach valuation model. The estimated fair values of our cash and cash equivalents, short-term investments, receivables, trade payables and other liabilities approximated their carrying values as of June 30, 2015 and December 31, 2014 .</t>
  </si>
  <si>
    <t>Derivative Instruments</t>
  </si>
  <si>
    <t>Derivative Instruments and Hedging Activities Disclosure [Abstract]</t>
  </si>
  <si>
    <t>Derivative Instruments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to reduce our exposure to various market risks, primarily foreign currency exchange rate risk. 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liabilities of $16.4 million and $26.3 million associated with our foreign currency forward contracts were included on our condensed consolidated balance sheets as of June 30, 2015 and December 31, 2014 , respectively. All of our derivatives mature during the next 18 months . See "Note 2 - Fair Value Measurements" for additional information on the fair value measurement of our derivatives. Derivatives recorded at fair value on our condensed consolidated balance sheets consisted of the following (in millions): Derivative Assets Derivative Liabilities June 30, December 31, June 30, December 31, Derivatives Designated as Hedging Instruments Foreign currency forward contracts - current (1) $ 1.4 $ .4 $ 18.8 $ 17.2 Foreign currency forward contracts - non-current (2) .9 .1 .9 2.9 2.3 .5 19.7 20.1 Derivatives Not Designated as Hedging Instruments Foreign currency forward contracts - current (1) 2.2 .2 1.2 6.9 2.2 .2 1.2 6.9 Total $ 4.5 $ .7 $ 20.9 $ 27.0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June 30, 2015 , we had cash flow hedges outstanding to exchange an aggregate $359.3 million for various foreign currencies, including $164.1 million for British pounds, $92.9 million for Brazilian reais, $41.7 million for euros, $23.6 million for Singapore dollars, $21.6 million for Australian dollars and $15.4 million for other currencies. Gains and losses, net of tax, on derivatives designated as cash flow hedges included in our condensed consolidated statements of operations and comprehensive income were as follows (in millions): Three Months Ended June 30, 2015 and 2014 Gain Recognized in Other Comprehensive Income (Effective Portion) (Loss) Gain Reclassified from Accumulated Other Comprehensive Income ("AOCI") into Income (Effective Portion) (1) Gain Recognized in Income on Derivatives (Ineffective Portion and Amount Excluded from Effectiveness Testing) (2) 2015 2014 2015 2014 2015 2014 Interest rate lock contracts (3) $ — $ — $ (.4 ) $ (.1 ) $ — $ — Foreign currency forward contracts (4) 8.7 5.0 (4.7 ) 2.5 .3 1.2 Total $ 8.7 $ 5.0 $ (5.1 ) $ 2.4 $ .3 $ 1.2 Six Months Ended June 30, 2015 and 2014 (Loss) Gain Recognized in Other Comprehensive Income (Effective Portion) (Loss) Gain Reclassified from AOCI into Income (Effective Portion) (1) Gain Recognized in Income on Derivatives (Ineffective Portion and Amount Excluded from Effectiveness Testing) (2) 2015 2014 2015 2014 2015 2014 Interest rate lock contracts (3) $ — $ — $ (.5 ) $ (.2 ) $ — $ — Foreign currency forward contracts (5) (8.7 ) 9.9 (9.6 ) 2.1 .2 1.9 Total $ (8.7 ) $ 9.9 $ (10.1 ) $ 1.9 $ .2 $ 1.9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effective portion) were included in interest expense, net in our condensed consolidated statements of operations. (4) During the three-month period ended June 30, 2015 , $4.9 million of losses were reclassified from AOCI into contract drilling expense and $200,000 of gains were reclassified from AOCI into depreciation expense in our condensed consolidated statement of operations. During the three-month period ended June 30, 2014 , $2.3 million of gains were reclassified from AOCI into contract drilling expense and $200,000 of gains were reclassified from AOCI into depreciation expense in our condensed consolidated statement of operations. (5) During the six-month period ended June 30, 2015 , $10.0 million of losses were reclassified from AOCI into contract drilling expense and $400,000 of gains were reclassified from AOCI into depreciation expense in our condensed consolidated statement of operations. During the six-month period ended June 30, 2014 , $1.7 million of gains were reclassified from AOCI into contract drilling expense and $400,000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June 30, 2015 , we held derivatives not designated as hedging instruments to exchange an aggregate $169.5 million for various foreign currencies, including $86.5 million for euros, $23.2 million for Swiss francs, $15.4 million for British pounds, $15.1 million for Indonesian rupiah, $12.8 million for Mexican Pesos and $16.5 million for other currencies. Net gains of $4.5 million and $900,000 associated with our derivatives not designated as hedging instruments were included in other, net, in our condensed consolidated statements of operations for the three-month periods ended June 30, 2015 and 2014 , respectively. Net losses of $9.0 million and net gains of $300,000 associated with our derivatives not designated as hedging instruments were included in other, net in our condensed consolidated statements of operations for the six-month periods ended June 30, 2015 and 2014 , respectively. These gains and losses were largely offset by net foreign currency exchange gains and losses during the respective periods. As of June 30, 2015 , the estimated amount of net losses associated with derivative instruments, net of tax, that would be reclassified into earnings during the next twelve months totaled $9.9 million .</t>
  </si>
  <si>
    <t>Noncontrolling Interests (Notes)</t>
  </si>
  <si>
    <t>Noncontrolling Interest [Abstract]</t>
  </si>
  <si>
    <t>Noncontrolling Interests</t>
  </si>
  <si>
    <t>Noncontrolling Interests Third parties hold a noncontrolling ownership interest in certain of our non-U.S. subsidiaries. Noncontrolling interests are classified as equity on our condensed consolidated balance sheets, and net income attributable to noncontrolling interests is presented separately in our condensed consolidated statements of operations. Income (loss) from continuing operations attributable to Ensco for the three-month and six-month periods ended June 30, 2015 and 2014 was as follows (in millions): Three Months Ended Six Months Ended 2015 2014 2015 2014 Income (loss) from continuing operations $ 272.8 $ (351.2 ) $ 600.9 $ (52.5 ) Income from continuing operations attributable to noncontrolling interests (2.4 ) (3.0 ) (5.6 ) (7.1 ) Income (loss) from continuing operations attributable to Ensco $ 270.4 $ (354.2 ) $ 595.3 $ (59.6 ) Loss from discontinued operations attributable to Ensco for the three-month and six-month periods ended June 30, 2015 and 2014 was as follows (in millions): Three Months Ended Six Months Ended 2015 2014 2015 2014 Loss from discontinued operations, net $ (10.1 ) $ (818.4 ) $ (10.3 ) $ (820.4 ) Income from discontinued operations attributable to noncontrolling interests — (.1 ) — (.2 ) Loss from discontinued operations attributable to Ensco $ (10.1 ) $ (818.5 ) $ (10.3 ) $ (820.6 )</t>
  </si>
  <si>
    <t>Earnings Per Share</t>
  </si>
  <si>
    <t>Earnings Per Share [Abstract]</t>
  </si>
  <si>
    <t>Earnings Per Share We compute basic and diluted earnings per share ("EPS") in accordance with the two-class method. Net income (loss)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he following table is a reconciliation of income (loss) from continuing operations attributable to Ensco shares used in our basic and diluted EPS computations for the three-month and six-month periods ended June 30, 2015 and 2014 (in millions): Three Months Ended Six Months Ended 2015 2014 2015 2014 Income (loss) from continuing operations attributable to Ensco $ 270.4 $ (354.2 ) $ 595.3 $ (59.6 ) Income from continuing operations allocated to non-vested share awards (3.7 ) (2.1 ) (7.4 ) (3.9 ) Income (loss) from continuing operations attributable to Ensco shares $ 266.7 $ (356.3 ) $ 587.9 $ (63.5 ) The following table is a reconciliation of the weighted-average shares used in our basic and diluted EPS computations for the three-month and six-month periods ended June 30, 2015 and 2014 (in millions): Three Months Ended Six Months Ended 2015 2014 2015 2014 Weighted-average shares - basic 232.1 231.5 232.0 231.4 Potentially dilutive shares .1 — .1 — Weighted-average shares - diluted 232.2 231.5 232.1 231.4 Antidilutive share options totaling 500,000 were excluded from the computation of diluted EPS for the three-month and six-month periods ended June 30, 2015 and 2014.</t>
  </si>
  <si>
    <t>Debt (Notes)</t>
  </si>
  <si>
    <t>Debt Instrument [Line Items]</t>
  </si>
  <si>
    <t>Debt Disclosure [Text Block]</t>
  </si>
  <si>
    <t>Debt Senior Notes During the first quarter of 2015,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commencing September 15, 2015. Interest on the New 2044 Notes is payable semiannually on April 1 and October 1 of each year commencing on April 1, 2015. The 2025 Notes were issued pursuant to the Indenture between us and Deutsche Bank Trust Company Americas, as trustee (the “Trustee”), dated March 17, 2011 (the “Base Indenture”), as supplemented by the Third Supplemental Indenture between us and the Trustee, dated as of March 12, 2015 (the “Third Supplemental Indenture”). The New 2044 Notes were issued as additional notes under the Base Indenture, as supplemented by the Second Supplemental Indenture between us and the Trustee, dated September 29, 2014 (the “Second Supplemental Indenture”), pursuant to which we previously issued $625.0 million aggregate principal amount of 5.75% senior notes due 2044 (the “Existing 2044 Notes”) in September 2014 (the Base Indenture, as amended and supplemented by the Second Supplemental Indenture and the Third Supplement Indenture, the “Indenture”). The New 2044 Notes and Existing 2044 Notes are treated as a single series of debt securities under the Indenture (collectively, the “2044 Notes”). We may redeem the 2025 Notes and 2044 Notes, in whole at any time or in part from time to time, prior to maturity. If we elect to redeem the 2025 Notes before the date that is three months prior to the maturity date or the 2044 Notes before the date that is six months prior to the maturity date, we will pay an amount equal to 100% of the principal amount of the notes redeemed plus accrued and unpaid interest and a “make-whole” premium. If we elect to redeem the 2025 Notes or 2044 Notes on or after the aforementioned dates, we will pay an amount equal to 100% of the principal amount of the notes redeemed plus accrued and unpaid interest, but are not required to pay a "make-whole" premium. The 2025 Notes, 2044 Notes and Indenture also contain customary events of default, including failure to pay principal or interest on the 2025 Notes or 2044 Notes when due, among others. The Indenture contains certain restrictions, including, among others, restrictions on our ability and the ability of our subsidiaries to create liens on certain assets, enter into certain sale-leaseback transactions, enter into certain merger or consolidation transactions or transfers of all or substantially all of our assets. Redemption of 2016 Senior Notes and MARAD Obligations During 2011, we issued $1.0 billion of 3.25% senior notes with a maturity in 2016 (the “2016 Notes”). In March 2015, we commenced a cash tender offer (the “Tender Offer”) for the $1.0 billion outstanding aggregate principal amount of our 2016 Notes. Senior notes totaling $854.6 million were settled on March 12, 2015 for $878.0 million (excluding accrued interest) using a portion of the net proceeds from the public offering of the 2025 Notes and New 2044 Notes. Under the terms of the Tender Offer, we paid a premium totaling approximately $23.4 million , which approximates the “make-whole” premium that would have been required had we elected to redeem the debt. The premium was recorded as a loss on debt extinguishment and included in other, net in our condensed consolidated statement of operations for the six-month period ended June 30, 2015 . Additionally, we wrote-off $1.7 million of unamortized debt discount and $1.5 million of unamortized debt issuance costs associated with the $854.6 million of notes tendered, resulting in a total pre-tax loss on debt extinguishment of $26.6 million . Concurrent with the settlement of the Tender Offer, we exercised our right to redeem the remaining 2016 Notes. In April 2015, we completed the redemption of the $145.4 million of 2016 Notes that remained outstanding using a portion of the net proceeds from the public offering of the 2025 Notes and New 2044 Notes. The redemption payment included a "make-whole" premium of $3.8 million which was recorded as a loss on debt extinguishment and included in other, net in our condensed consolidated statement of operations for the three-month and six-month periods ended June 30, 2015 . In April 2015, we used the remaining net proceeds from our March 2015 public offering, together with cash on hand, to redeem $51.0 million of our 4.33% MARAD notes due 2016 and our 4.65% MARAD bonds due 2020 (the “MARAD Obligations”). We incurred additional losses on debt extinguishment of $3.1 million , which were included in other, net in our condensed consolidated statement of operations for the three-month and six-month periods ended June 30, 2015 . These losses primarily consisted of a "make-whole" premium. In July 2015, we redeemed the remaining $14.3 million aggregate principal amount of the MARAD Obligations. Revolving Credit We have a $2.25 billion senior unsecured revolving credit facility with a syndicate of banks to be used for general corporate purposes with a term expiring on September 30, 2019 (the "Credit Facility"). Advances under the Credit Facility bear interest at Base Rate or LIBOR plus an applicable margin rate (currently 0.125% per annum for Base Rate advances and 1.125% per annum for LIBOR advances) depending on our credit rating. Amounts repaid may be re-borrowed during the term of the Credit Facility. We are required to pay a quarterly commitment fee (currently 0.125% per annum) on the undrawn portion of the $2.25 billion commitment which is also based on our credit rating. In addition to other customary restrictive covenants, the Credit Facility requires us to maintain a total debt to total capitalization ratio that is less than or equal to a specified percentage. In March 2015, we amended the Credit Facility to increase the percentage from 50% to 60% . We have the right, subject to receipt of commitments from new or existing lenders, to increase the commitments under the Credit Facility to an aggregate amount of up to $2.75 billion . We had no amounts outstanding under the Credit Facility as of June 30, 2015 and December 31, 2014 .</t>
  </si>
  <si>
    <t>Impairment (Notes)</t>
  </si>
  <si>
    <t>Asset Impairment Charges [Abstract]</t>
  </si>
  <si>
    <t>Impairment</t>
  </si>
  <si>
    <t>Impairment Impairment of Long-Lived Assets On a quarterly basis, we evaluate the carrying value of our property and equipment to identify events or changes in circumstances ("triggering events") that indicate the carrying value may not be recoverable. During the second quarter, we concluded that a triggering event had occurred on several rigs due to contract concessions and performed an asset impairment analysis. Based on the analysis performed, we concluded the carrying values of these rigs were recoverable. We continue to have ongoing discussions with certain customers requesting contract concessions. The outcome of these negotiations remains uncertain; however, deterioration of existing contract terms and/or change in our long-term operating assumptions resulting from these negotiations could lead to a material impairment charge in future periods. During the second quarter of 2014, demand for floaters deteriorated as a result of continued reduction in capital spending by customers in addition to delays in customers’ drilling programs. The reduction in demand, combined with the increasing supply from newbuild floater deliveries, led to a very competitive market. In general, contracting activity for floaters declined significantly, and new day rate fixtures were substantially lower than rates previously realized. In response to the adverse change in the floaters business climate, management evaluated our older, less capable floaters and committed to a plan to sell five rigs. ENSCO 5000, ENSCO 5001, ENSCO 5002, ENSCO 6000 and ENSCO 7500 were removed from our portfolio of rigs marketed for contract drilling services and actively marketed for sale. These rigs were written down to fair value, less costs to sell, as of May 31, 2014 and classified as "held for sale." We completed the sale of ENSCO 5000 during the fourth quarter of 2014 and ENSCO 5002 during the second quarter of 2015. The remaining three floaters were classified as "held for sale" on our June 30, 2015 condensed consolidated balance sheet. We measured the fair value of the "held for sale" rigs by applying a market approach, which was based on unobservable third-party estimated prices that would be received in exchange for the assets in an orderly transaction between market participants. We recorded a pre-tax, non-cash loss on impairment totaling $546.4 million during the three-month and six-month periods ended June 30, 2014 . The impairment charge was included in loss from discontinued operations, net in our condensed consolidated statement of operations for the three-month and six-month periods ended June 30, 2014 . See "Note 9 - Discontinued Operations" for additional information on our "held for sale" rigs. As a result of the adverse change in the floater business climate observed during the second quarter of 2014, management's commitment to a plan to sell five floaters during the second quarter of 2014 and the impairment charge incurred on the "held for sale" floaters, management concluded that a triggering event had occurred during the second quarter of 2014 and performed an asset impairment analysis on our remaining older, less capable floaters. Based on the analysis performed as of May 31, 2014 , we recorded an additional non-cash loss on impairment with respect to four other floaters totaling $991.5 million , of which $288.0 million related to ENSCO DS-2 which was removed from our portfolio of rigs marketed for contract drilling services during the fourth quarter of 2014. As a result, the ENSCO DS-2 impairment charge was reclassified to loss from discontinued operations, net in our condensed consolidated statement of operations for the three-month and six-month periods ended June 30, 2014 . The remaining $703.5 million impairment charge was included in loss on impairment in our condensed consolidated statement of operations for the three-month and six-month periods ended June 30, 2014 . We measured the fair value of these rigs by applying an income approach, using projected discounted cash flows. These valuations were based on unobservable inputs that require significant judgments for which there is limited information, including assumptions regarding future day rates, utilization, operating costs and capital requirements.</t>
  </si>
  <si>
    <t>Share-Based Compensation</t>
  </si>
  <si>
    <t>Disclosure of Compensation Related Costs, Share-based Payments [Abstract]</t>
  </si>
  <si>
    <t>Shareholders' Equity Consistent with prior years' practice, during the three-month period ended June 30, 2015 , we granted 1.7 million non-vested share awards to our employees, officers and non-employee directors for annual equity awards and for equity awards granted to new or recently promoted employees, pursuant to our 2012 Long-Term Incentive Plan. Grants of non-vested share awards generally vest at rates of 20% or 33% per year, as determined by a committee or subcommittee of the Board of Directors at the time of the grant. Our non-vested share awards have dividend rights effective on the date of grant and are measured at fair value using the market value of our shares on the date of grant. The weighted-average grant-date fair value of non-vested share awards granted during the three-month period ended June 30, 2015 was $23.41 per share.</t>
  </si>
  <si>
    <t>Discontinued Operations (Notes)</t>
  </si>
  <si>
    <t>Discontinued Operations and Disposal Groups [Abstract]</t>
  </si>
  <si>
    <t>Discontinued Operations</t>
  </si>
  <si>
    <t>Discontinued Operations During 2014, management committed to a plan to sell six floaters and two jackups. ENSCO 5000, ENSCO 5001, ENSCO 5002, ENSCO 6000, ENSCO 7500, ENSCO DS-2, ENSCO 58 and ENSCO 90 were removed from our portfolio of rigs marketed for contract drilling services. These rigs were written down to fair value, less costs to sell. We measured the fair value of these rigs by applying a market approach, which was based on unobservable third-party estimated prices that would be received in exchange for the assets in an orderly transaction between market participants. The operating results from these rigs were included in loss from discontinued operations, net in our condensed consolidated statements of operations for the three-month and six-month periods ended June 30, 2015 and 2014 . On a quarterly basis, we reassess the fair values of our "held for sale" assets to determine whether any adjustments to the carrying values are necessary. During the three-month period ended June 30, 2015, we sold ENSCO 5002 for net proceeds of $1.6 million . The proceeds from the sale were included in investing activities of discontinued operations in our condensed consolidated statement of cash flows for the six-month period ended June 30, 2015. We recognized a pre-tax gain of $1.6 million in connection with the disposal. The gain on sale was included in loss from discontinued operations, net in our condensed consolidated statement of operations for the three-month and six-month periods ended June 30, 2015. During the fourth quarter of 2014, we completed the sale of ENSCO 5000 for net proceeds of $1.3 million . The remaining six rigs (ENSCO 5001, ENSCO 6000, ENSCO 7500, ENSCO DS-2, ENSCO 58 and ENSCO 90) are being actively marketed and were classified as "held for sale" on our June 30, 2015 condensed consolidated balance sheet. During the third quarter of 2014, we sold ENSCO 93, a jackup contracted to Pemex. In connection with the sale, we executed a charter agreement with the purchaser to continue operating the rig for the remainder of the Pemex contract, which ended in June 2015. As a result, ENSCO 93 operating results were included in loss from discontinued operations, net in our condensed consolidated statement of operations for the three-month and six-month periods ended June 30, 2015 and 2014 . During the three-month period ended June 30, 2014, we sold jackup rig ENSCO 85 for net proceeds of $64.4 million . The proceeds from the sale were included in investing activities of discontinued operations in our condensed consolidated statement of cash flows for the six-month period ended June 30, 2014. We recognized a pre-tax gain of $10.3 million in connection with the disposal. The gain on sale and operating results were included in loss from discontinued operations, net in our condensed consolidated statement of operations for the three-month and six-month periods ended June 30, 2014. During the six-month period ended June 30, 2014 , we sold ENSCO 69 and Pride Wisconsin for net proceeds of $32.2 million and recorded a pre-tax gain of $23.6 million . The gain on sale and operating results were included in loss from discontinued operations, net in our condensed consolidated statement of operations for the six-month period ended June 30, 2014 . The net proceeds from the sale were received in December 2013 and included in investing activities of discontinued operations in our condensed consolidated statement of cash flows for the year ended December 31, 2013. The following table summarizes loss from discontinued operations, net for the three-month and six-month periods ended June 30, 2015 and 2014 (in millions): Three Months Ended Six Months Ended 2015 2014 2015 2014 Revenues $ 8.1 $ 99.1 $ 17.7 $ 219.4 Operating expenses 11.3 114.9 33.2 251.6 Operating loss (3.2 ) (15.8 ) (15.5 ) (32.2 ) Income tax (expense) benefit (2.9 ) (6.5 ) 9.2 (11.5 ) Loss on impairment, net (7.2 ) (796.8 ) (7.2 ) (796.8 ) Gain on disposal of discontinued operations, net 3.2 .7 3.2 20.1 Loss from discontinued operations, net $ (10.1 ) $ (818.4 ) $ (10.3 ) $ (820.4 ) Income tax benefit from discontinued operations for the six-month period ended June 30, 2015 included $13.3 million of discrete tax benefits. Debt and interest expense are not allocated to our discontinued operations.</t>
  </si>
  <si>
    <t>Income Taxes</t>
  </si>
  <si>
    <t>Components of Income Tax Expense (Benefit), Continuing Operations [Abstract]</t>
  </si>
  <si>
    <t>Income Taxes Our consolidated effective income tax rate for the three-month and six-month periods ended June 30, 2015 was 17.5% and 18.4% , respectively. There were no material discrete tax items for the three-month period ended June 30, 2015 . Excluding the impact of discrete income tax items for the six-month period ended June 30, 2015 , our consolidated effective income tax rate was 17.5% . These discrete tax items were primarily attributable to the recognition of liabilities for unrecognized tax benefits associated with tax positions taken in prior years. Excluding the impact of the $703.5 million loss on impairment and discrete income tax expense, our consolidated effective income tax rate for the three-month and six-month periods ended June 30, 2014 was 10.4% and 10.5% , respectively. The increase in our effective tax rate, excluding discrete items, during 2015 is primarily attributable to an increase in the relative components of our estimated 2015 earnings, excluding discrete items, generated in tax jurisdictions with higher tax rates and tax legislation enacted by the U.K. government that became effective on April 1, 2014.</t>
  </si>
  <si>
    <t>Contingencies</t>
  </si>
  <si>
    <t>Commitments and Contingencies Disclosure [Abstract]</t>
  </si>
  <si>
    <t>Contingencies Brazil Internal Investigation Pride International, Inc. (“Pride”) commenced drilling operations in Brazil during 2001, and, in 2008, entered into a drilling contract with Petrobras for DS-5, a rig Pride had ordered from a shipyard in South Korea. At the time Ensco acquired Pride in mid-2011, Pride’s Brazil fleet had grown to ten rigs. Beginning in 2006, Pride conducted periodic compliance reviews of its business with Petrobras, and, after the acquisition, Ensco conducted similar compliance reviews, the most recent of which commenced after media reports surfaced regarding ongoing investigations of various kickback and bribery schemes in Brazil. While conducting our most recent compliance review, we became aware of an internal audit report prepared by Petrobras, after media reports surfaced regarding its contents. The audit report alleges irregularities in relation to DS-5 - specifically, that Petrobras overpaid under the DS-5 drilling contract, purportedly because the terms of the DS-5 contract were more favorable to Pride than the terms that Petrobras had negotiated with other offshore drilling contractors during that time. We believe this allegation by Petrobras is inaccurate, as publicly available data show that the DS-5 contract terms were comparable to other contracts signed by Petrobras in late 2007 and early 2008. We have provided this information to Petrobras as relevant to their internal audit report. Petrobras submitted its internal audit report to Brazilian governmental authorities, who have subsequently requested a copy of the DS-5 drilling contract from Petrobras. Statements from the internal audit report, including those relating to alleged overpayments for the DS-5 contract, were subsequently cited along with other allegations in Brazilian court procedural documents used in the arrest of a former Petrobras director. While the Petrobras internal audit report became public more than two months ago, we have not been contacted by Brazil authorities. Nevertheless, upon learning of the Petrobras internal audit report, our Audit Committee expanded the scope of our most recent review of our business with Petrobras. Also, our Audit Committee appointed independent counsel to commission and undertake an internal investigation to examine the facts and circumstances surrounding the allegations set forth in the internal audit report and court documents related to the arrest of the former Petrobras director. Our investigation is ongoing, but to date we have found no evidence that Pride was involved in any wrongdoing. Our rigs working for Petrobras continue to operate under their existing contracts. Further, we have voluntarily contacted the SEC and the U.S. Department of Justice (“DOJ”) to advise them of the internal audit report and our Audit Committee’s independent investigation. We cannot predict whether any governmental authority will seek to investigate this matter, or if a proceeding were opened, the scope or ultimate outcome of any such investigation. If the SEC or DOJ determines that violations of the U.S. Foreign Corrupt Practices Act of 1977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ENSCO 74 Loss During 2008, ENSCO 74 was lost as a result of Hurricane Ike in the U.S. Gulf of Mexico. The ENSCO 74 sunken rig hull was located approximately 95 miles from the original drilling location when it was struck by an oil tanker during 2009. Wreck removal operations on the sunken rig hull of ENSCO 74 were completed during 2010. We filed a petition for exoneration or limitation of liability under U.S. admiralty and maritime law during 2009. A number of claimants presented claims in the exoneration/limitation proceedings. We have liability insurance policies that provide coverage for such claims as well as removal of wreckage and debris in excess of the property insurance policy sublimit, subject to a $10.0 million per occurrence deductible for third-party claims and an annual aggregate limit of $490.0 million . The owner of a pipeline filed claims alleging that ENSCO 74 caused the pipeline to rupture during Hurricane Ike and sought damages for the cost of repairs and business interruption in an amount in excess of $26.0 million . During 2014, we reached an agreement with the owner of the pipeline to settle the claims for $9.6 million . Prior to the settlement, we incurred legal fees of $3.6 million for this matter. During the second quarter of 2014, we paid the remaining $6.4 million of our deductible under our liability insurance policy. The remaining $3.2 million of settlement proceeds was paid by our underwriters under the terms of the related insurance policies. The owner of the oil tanker that struck the hull of ENSCO 74 filed claims seeking monetary damages currently in excess of $5.0 million for losses incurred when the tanker struck the ENSCO 74 hull. This matter went to trial in June 2014, and we won a directed verdict on all claims. The plaintiff appealed the decision to the United States Court of Appeals for the Fifth Circuit. We believe that it is not probable that a liability exists with respect to these claims. We believe all liabilities associated with the ENSCO 74 loss during Hurricane Ike resulted from a single occurrence under the terms of the applicable insurance policies. However, legal counsel for certain liability underwriters have asserted that the liability claims arise from separate occurrences. In the event of multiple occurrences, the self-insured retention is $15.0 million for two occurrences and $1.0 million for each occurrence thereafter. Although we do not expect final disposition of the claims associated with the ENSCO 74 loss to have a material adverse effect upon our financial position, operating results or cash flows, there can be no assurances as to the ultimate outcome. ENSCO 29 Wreck Removal During 2005, a portion of the ENSCO 29 platform drilling rig was lost over the side of a customer's platform as a result of Hurricane Katrina. In June 2014, we received a letter from an operator demanding that Ensco retrieve the derrick and drawworks from the seabed. Our property insurance policies include coverage for ENSCO 29 wreckage and debris removal costs up to $3.8 million . We also maintain liability insurance policies that provide coverage under certain circumstances for wreckage and debris removal costs in excess of the $3.8 million coverage provided under the property insurance policies. We believe that it is not probable a liability exists with respect to this matter, and no liability has been recorded on our condensed consolidated balance sheet as of June 30, 2015 . While we cannot reasonably estimate a range of possible loss at this time, it is possible that removal costs may be in excess of our insurance coverage. Although we do not expect costs associated with the ENSCO 29 wreck removal to have a material adverse effect upon our financial position, operating results or cash flows, there can be no assurances as to the ultimate outcome. Asbestos Litigation We and certain subsidiaries have been named as defendants, along with numerous third-party companies as co-defendants, in multi-party lawsuits filed in Illinois, Mississippi, Texas, Louisiana and the U.K. by approximately 65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and final documentation for the individual plaintiffs are continuing to be processed. 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 In addition to the pending cases in Illinois, Mississippi, Texas, Louisiana and the U.K.,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June 30, 2015 totaled $229.6 million and were issued under facilities provided by various banks and other financial institutions. Obligations under these letters of credit and surety bonds are not normally called as we typically comply with the underlying performance requirement. As of June 30, 2015 , we had not been required to make collateral deposits with respect to these agreements.</t>
  </si>
  <si>
    <t>Sale Leaseback (Notes)</t>
  </si>
  <si>
    <t>Sale Leaseback [Abstract]</t>
  </si>
  <si>
    <t>Sale Leaseback Transaction Disclosure [Text Block]</t>
  </si>
  <si>
    <t>Sale-leaseback During the third quarter of 2014, we sold jackup rigs ENSCO 83, ENSCO 89, ENSCO 93 and ENSCO 98, all of which are contracted to Petroleos Mexicanos (“Pemex”). In connection with this sale, we executed charter agreements with the purchaser to continue operating the rigs for the remainder of the Pemex contracts, which had anticipated completion dates in either 2015 or 2016. We accounted for the transaction as a sale-leaseback, whereby we retain a significant portion of the remaining use of the rigs as a result of the charter agreements. We recorded an aggregate gain on sale of $7.5 million at the time of disposal, which represented the portion of the gain that exceeded the present value of payments due under the charter agreements. The remaining $29.4 million gain was deferred and amortized to contract drilling expense within the Jackup segment over the remaining charter term of each rig. Of the $29.4 million deferred gain, $6.9 million and $14.0 million were recognized in contract drilling expense in our condensed consolidated statements of operations for the three-month and six-month periods ended June 30, 2015 and $8.4 million was included in accrued liabilities and other on our condensed consolidated balance sheet as of June 30, 2015 . Due to our charter agreements with the purchaser, ENSCO 83, ENSCO 89 and ENSCO 98 operating results for periods beginning after the date of sale (September 30, 2014) were included in income (loss) from continuing operations within the Other segment. Operating results for these rigs prior to September 30, 2014 were included in income (loss) from continuing operations within the Jackup segment. The ENSCO 93 contract with Pemex ended in June 2015. As a result, ENSCO 93 operating results were included in loss from discontinued operations, net in our condensed consolidated statements of operations for the three-month and six-month periods ended June 30, 2015 and 2014 . See "Note 9 - Discontinued Operations" for additional information.</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three-month and six-month periods ended 2015 and 2014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Prior year information has been reclassified to conform to the current year presentation. Three Months Ended June 30, 2015 Floaters Jackups Other Operating Segments Total Reconciling Items Consolidated Total Revenues $ 634.3 $ 384.1 $ 40.6 $ 1,059.0 $ — $ 1,059.0 Operating expenses Contract drilling (exclusive of depreciation) 277.7 192.7 32.2 502.6 — 502.6 Depreciation 94.4 43.6 — 138.0 2.5 140.5 General and administrative — — — — 29.7 29.7 Operating income (loss) $ 262.2 $ 147.8 $ 8.4 $ 418.4 $ (32.2 ) $ 386.2 Property and equipment, net $ 9,870.7 $ 3,223.4 $ — $ 13,094.1 $ 75.8 $ 13,169.9 Three Months Ended June 30, 2014 Floaters Jackups Other Operating Segments Total Reconciling Items Consolidated Total Revenues $ 679.5 $ 440.6 $ 16.5 $ 1,136.6 $ — $ 1,136.6 Operating expenses Contract drilling (exclusive of depreciation) 309.9 220.9 11.7 542.5 — 542.5 Loss on impairment 703.5 — — 703.5 — 703.5 Depreciation 88.3 41.8 — 130.1 2.1 132.2 General and administrative — — — — 36.2 36.2 Operating (loss) income $ (422.2 ) $ 177.9 $ 4.8 $ (239.5 ) $ (38.3 ) $ (277.8 ) Property and equipment, net $ 9,661.1 $ 3,152.9 $ — $ 12,814.0 $ 67.2 $ 12,881.2 Six Months Ended June 30, 2015 Floaters Jackups Other Operating Segments Total Reconciling Items Consolidated Total Revenues $ 1,329.3 $ 812.4 $ 81.2 $ 2,222.9 $ — $ 2,222.9 Operating expenses Contract drilling (exclusive of depreciation) 571.2 384.2 65.5 1,020.9 — 1,020.9 Depreciation 187.4 85.1 — 272.5 5.1 277.6 General and administrative — — — — 59.8 59.8 Operating income (loss) $ 570.7 $ 343.1 $ 15.7 $ 929.5 $ (64.9 ) $ 864.6 Property and equipment, net $ 9,870.7 $ 3,223.4 $ — $ 13,094.1 $ 75.8 $ 13,169.9 Six Months Ended June 30, 2014 Floaters Jackups Other Operating Segments Total Reconciling Items Consolidated Total Revenues $ 1,331.1 $ 839.1 $ 33.1 $ 2,203.3 $ — $ 2,203.3 Operating expenses Contract drilling (exclusive of depreciation) 616.5 423.2 23.0 1,062.7 — 1,062.7 Loss on impairment 703.5 — — 703.5 — 703.5 Depreciation 179.0 80.3 — 259.3 4.0 263.3 General and administrative — — — — 74.3 74.3 Operating (loss) income $ (167.9 ) $ 335.6 $ 10.1 $ 177.8 $ (78.3 ) $ 99.5 Property and equipment, net $ 9,661.1 $ 3,152.9 $ — $ 12,814.0 $ 67.2 $ 12,881.2 Information about Geographic Areas As of June 30, 2015 , the geographic distribution of our drilling rigs by reportable segment was as follows: Floaters Jackups Total (1) North &amp; South America (excluding Brazil) 9 7 16 Middle East &amp; Africa 3 12 15 Europe &amp; Mediterranean 1 11 12 Asia &amp; Pacific Rim 4 7 11 Brazil 4 — 4 Asia &amp; Pacific Rim (under construction) 2 1 3 Middle East &amp; Africa (under construction) — 2 2 Held for sale 4 2 6 Total 27 42 69 (1) We provide management services on six rigs owned by third-parties not included in the table above.</t>
  </si>
  <si>
    <t>Supplemental Financial Information</t>
  </si>
  <si>
    <t>Supplemental Financial Information [Abstract]</t>
  </si>
  <si>
    <t>Supplemental Financial Information Consolidated Balance Sheet Information Accounts receivable, net, consisted of the following (in millions): June 30, December 31, Trade $ 709.9 $ 878.8 Other 19.8 15.9 729.7 894.7 Allowance for doubtful accounts (15.3 ) (11.4 ) $ 714.4 $ 883.3 Other current assets consisted of the following (in millions): June 30, December 31, Inventory $ 251.7 $ 240.3 Assets held for sale 145.7 152.4 Prepaid taxes 79.0 90.6 Deferred costs 60.5 61.9 Deferred tax assets 43.9 43.8 Prepaid expenses 35.1 33.8 Other 12.0 6.6 $ 627.9 $ 629.4 Other assets, net consisted of the following (in millions): June 30, December 31, Deferred costs $ 86.9 $ 82.3 Supplemental executive retirement plan assets 44.8 43.2 Prepaid taxes on intercompany transfers of property 38.4 39.7 Deferred tax assets 36.8 38.4 Intangible assets 31.7 49.0 Unbilled receivables 1.7 18.6 Warranty and other claim receivables — 30.6 Other 11.2 12.4 $ 251.5 $ 314.2 Accrued liabilities and other consisted of the following (in millions): June 30, December 31, Deferred revenue $ 218.2 $ 241.3 Personnel costs 143.9 214.0 Taxes 98.6 97.0 Accrued interest 89.7 83.8 Derivative liabilities 20.0 24.1 Other 24.6 36.4 $ 595.0 $ 696.6 Other liabilities consisted of the following (in millions): June 30, December 31, Deferred revenue $ 265.8 $ 373.2 Unrecognized tax benefits (inclusive of interest and penalties) 143.8 142.4 Supplemental executive retirement plan liabilities 46.3 45.1 Intangible liabilities 21.2 40.7 Personnel costs 15.3 26.1 Other 34.2 39.8 $ 526.6 $ 667.3 Accumulated other comprehensive income consisted of the following (in millions): June 30, December 31, Derivative Instruments $ 9.4 $ 8.0 Other 5.2 3.9 $ 14.6 $ 11.9 Concentration of Risk We are exposed to credit risk relating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3 - Derivative Instruments" for additional information on our derivatives. Consolidated revenues by customer for the three-month and six-month periods ended June 30, 2015 and 2014 were as follows: Three Months Ended Six Months Ended 2015 2014 2015 2014 BP (1) 16 % 17 % 14 % 17 % Petrobras (2) 15 % 10 % 13 % 10 % Total (2) 10 % 8 % 9 % 10 % Anadarko (2) 5 % 10 % 5 % 11 % Other 54 % 55 % 59 % 52 % 100 % 100 % 100 % 100 % (1) During the three-month periods ended June 30, 2015 and 2014 , 79% and 81% of the revenues provided by BP, respectively, were attributable to our Floaters segment. During the six-month period ended June 30, 2015 and 2014 , 82% and 80% of the revenues provided by BP, respectively, were attributable to our Floaters segment. (2) During the three-month and six-month periods ended June 30, 2015 and 2014 , all revenues were provided by our Floaters segment. Consolidated revenues by region for the three-month and six-month periods ended June 30, 2015 and 2014 were as follows: Three Months Ended Six Months Ended 2015 2014 2015 2014 U.S. Gulf of Mexico (1) $ 271.0 $ 464.7 $ 609.8 $ 873.5 Angola (2) 182.4 157.8 351.7 308.4 Brazil (3) 115.7 111.2 238.4 245.7 United Kingdom (4) 104.3 86.1 224.9 150.9 Other 385.6 316.8 798.1 624.8 $ 1,059.0 $ 1,136.6 $ 2,222.9 $ 2,203.3 (1) During the three-month period ended June 30, 2015 and 2014 , 83% and 77% of the revenues earned in the U.S. Gulf of Mexico, respectively, were attributable to our Floaters segment. During the six-month period ended June 30, 2015 and 2014 , 84% and 77% of the revenues earned in the U.S. Gulf of Mexico, respectively, were attributable to our Floaters segment. (2) During the three-month period ended June 30, 2015 and 2014 , 91% and 100% of the revenues earned in Angola, respectively, were attributable to our Floaters segment. During the six-month period ended June 30, 2015 and 2014 , 90% and 100% of the revenues earned in Angola, respectively, were attributable to our Floaters segment. (3) During the three-month and six-month periods ended June 30, 2015 and 2014 , all revenues were provided by our Floaters segment. (4) During the three-month and six-month periods ended June 30, 2015 and 2014 , all revenues were provided by our Jackups segment.</t>
  </si>
  <si>
    <t>Guarantee Of Registered Securities</t>
  </si>
  <si>
    <t>Guarantees [Abstract]</t>
  </si>
  <si>
    <t>Guarantee of Registered Securities On May 31, 2011, Ensco plc completed a merger transaction (the "Merger") with Pride. In connection with the Merger, Ensco plc and Pride entered into a supplemental indenture to the indenture dated as of July 1, 2004 between Pride and the Bank of New York Mellon, as indenture trustee, providing for, among other matters, the full and unconditional guarantee by Ensco plc of Pride’s 8.5% unsecured senior notes due 2019 , 6.875% unsecured senior notes due 2020 and 7.875% unsecured senior notes due 2040 , which had an aggregate outstanding principal balance of $1.7 billion as of June 30, 2015 . The Ensco plc guarantee provides for the unconditional and irrevocable guarantee of the prompt payment, when due, of any amount owed to the holders of the notes. Ensco plc is also a full and unconditional guarantor of the 7.2% debentures due 2027 issued by ENSCO International Incorporated during 1997, which had an aggregate outstanding principal balance of $150.0 million as of June 30, 2015 . All guarantees are unsecured obligations of Ensco plc ranking equal in right of payment with all of its existing and future unsecured and unsubordinated indebtedness. The following tables present the unaudited condensed consolidating statements of operations for the three-month and six-month periods ended June 30, 2015 and 2014 ; the unaudited condensed consolidating statements of comprehensive income for the three-month and six-month periods ended June 30, 2015 and 2014 ; the condensed consolidating balance sheets as of June 30, 2015 (unaudited) and December 31, 2014 ; and the unaudited condensed consolidating statements of cash flows for the six-month periods ended June 30, 2015 and 2014 , in accordance with Rule 3-10 of Regulation S-X. ENSCO PLC AND SUBSIDIARIES CONDENSED CONSOLIDATING STATEMENTS OF OPERATIONS Three Months Ended June 30, 2015 (in millions) (Unaudited) Ensco plc ENSCO International Incorporated Pride International, Inc. Other Non-Guarantor Subsidiaries of Ensco Consolidating Adjustments Total OPERATING REVENUES $ 8.7 $ 34.5 $ — $ 1,086.6 $ (70.8 ) $ 1,059.0 OPERATING EXPENSES Contract drilling (exclusive of depreciation) 6.3 34.5 — 532.6 (70.8 ) 502.6 Depreciation — 2.4 — 138.1 — 140.5 General and administrative 13.7 — — 16.0 — 29.7 OPERATING (LOSS) INCOME (11.3 ) (2.4 ) — 399.9 — 386.2 OTHER (EXPENSE) INCOME, NET (36.3 ) 2.4 (15.2 ) (6.3 ) — (55.4 ) (LOSS) INCOME FROM CONTINUING OPERATIONS BEFORE INCOME TAXES (47.6 ) — (15.2 ) 393.6 — 330.8 INCOME TAX PROVISION — 14.1 — 43.9 — 58.0 DISCONTINUED OPERATIONS, NET — — — (10.1 ) — (10.1 ) EQUITY EARNINGS IN AFFILIATES, NET OF TAX 307.9 47.5 71.4 — (426.8 ) — NET INCOME 260.3 33.4 56.2 339.6 (426.8 ) 262.7 NET INCOME ATTRIBUTABLE TO NONCONTROLLING INTERESTS — — — (2.4 ) — (2.4 ) NET INCOME ATTRIBUTABLE TO ENSCO $ 260.3 $ 33.4 $ 56.2 $ 337.2 $ (426.8 ) $ 260.3 ENSCO PLC AND SUBSIDIARIES CONDENSED CONSOLIDATING STATEMENTS OF OPERATIONS Three Months Ended June 30, 2014 (in millions) (Unaudited) Ensco plc ENSCO International Incorporated Pride International, Inc. Other Non-Guarantor Subsidiaries of Ensco Consolidating Adjustments Total OPERATING REVENUES $ 7.8 $ 38.9 $ — $ 1,169.7 $ (79.8 ) $ 1,136.6 OPERATING EXPENSES Contract drilling (exclusive of depreciation) 8.0 38.9 — 575.4 (79.8 ) 542.5 Loss on impairment — — — 703.5 — 703.5 Depreciation — 1.8 — 130.4 — 132.2 General and administrative 14.5 .1 — 21.6 — 36.2 OPERATING LOSS (14.7 ) (1.9 ) — (261.2 ) — (277.8 ) OTHER EXPENSE, NET (12.0 ) (1.4 ) (13.7 ) (3.7 ) — (30.8 ) LOSS FROM CONTINUING OPERATIONS BEFORE INCOME TAXES (26.7 ) (3.3 ) (13.7 ) (264.9 ) — (308.6 ) INCOME TAX PROVISION — 7.6 — 35.0 — 42.6 DISCONTINUED OPERATIONS, NET — — — (818.4 ) — (818.4 ) EQUITY EARNINGS IN AFFILIATES, NET OF TAX (1,146.0 ) (1,481.5 ) (1,554.5 ) — 4,182.0 — NET LOSS (1,172.7 ) (1,492.4 ) (1,568.2 ) (1,118.3 ) 4,182.0 (1,169.6 ) NET INCOME ATTRIBUTABLE TO NONCONTROLLING INTERESTS — — — (3.1 ) — (3.1 ) NET LOSS ATTRIBUTABLE TO ENSCO $ (1,172.7 ) $ (1,492.4 ) $ (1,568.2 ) $ (1,121.4 ) $ 4,182.0 $ (1,172.7 ) ENSCO PLC AND SUBSIDIARIES CONDENSED CONSOLIDATING STATEMENTS OF OPERATIONS Six Months Ended June 30, 2015 (in millions) (Unaudited) Ensco plc ENSCO International Incorporated Pride International, Inc. Other Non-Guarantor Subsidiaries of Ensco Consolidating Adjustments Total OPERATING REVENUES $ 17.4 $ 69.3 $ — $ 2,278.2 $ (142.0 ) $ 2,222.9 OPERATING EXPENSES Contract drilling (exclusive of depreciation) 13.1 69.3 — 1,080.5 (142.0 ) 1,020.9 Loss on impairment — — — — — — Depreciation .1 4.9 — 272.6 — 277.6 General and administrative 27.0 .1 — 32.7 — 59.8 OPERATING (LOSS) INCOME (22.8 ) (5.0 ) — 892.4 — 864.6 OTHER (EXPENSE) INCOME, NET (96.2 ) (14.4 ) (31.1 ) 13.7 — (128.0 ) (LOSS) INCOME FROM CONTINUING OPERATIONS BEFORE INCOME TAXES (119.0 ) (19.4 ) (31.1 ) 906.1 — 736.6 INCOME TAX PROVISION — 27.9 — 107.8 — 135.7 DISCONTINUED OPERATIONS, NET — — — (10.3 ) — (10.3 ) EQUITY EARNINGS IN AFFILIATES, NET OF TAX 704.0 92.7 135.3 — (932.0 ) — NET INCOME 585.0 45.4 104.2 788.0 (932.0 ) 590.6 NET INCOME ATTRIBUTABLE TO NONCONTROLLING INTERESTS — — — (5.6 ) — (5.6 ) NET INCOME ATTRIBUTABLE TO ENSCO $ 585.0 $ 45.4 $ 104.2 $ 782.4 $ (932.0 ) $ 585.0 ENSCO PLC AND SUBSIDIARIES CONDENSED CONSOLIDATING STATEMENTS OF OPERATIONS Six Months Ended June 30, 2014 (in millions) (Unaudited) Ensco plc ENSCO International Incorporated Pride International, Inc. Other Non-Guarantor Subsidiaries of Ensco Consolidating Adjustments Total OPERATING REVENUES $ 15.5 $ 77.8 $ — $ 2,269.3 $ (159.3 ) $ 2,203.3 OPERATING EXPENSES Contract drilling (exclusive of depreciation) 15.3 77.8 — 1,128.9 (159.3 ) 1,062.7 Loss on impairment — — — 703.5 — 703.5 Depreciation .1 3.3 — 259.9 — 263.3 General and administrative 30.8 .2 — 43.3 — 74.3 OPERATING (LOSS) INCOME (30.7 ) (3.5 ) — 133.7 — 99.5 OTHER EXPENSE, NET (28.6 ) (5.4 ) (25.9 ) — — (59.9 ) (LOSS) INCOME FROM CONTINUING OPERATIONS BEFORE INCOME TAXES (59.3 ) (8.9 ) (25.9 ) 133.7 — 39.6 INCOME TAX PROVISION — 38.4 — 53.7 — 92.1 DISCONTINUED OPERATIONS, NET — — — (820.4 ) — (820.4 ) EQUITY EARNINGS IN AFFILIATES, NET OF TAX (820.9 ) (1,387.5 ) (1,569.8 ) — 3,778.2 — NET LOSS (880.2 ) (1,434.8 ) (1,595.7 ) (740.4 ) 3,778.2 (872.9 ) NET INCOME ATTRIBUTABLE TO NONCONTROLLING INTERESTS — — — (7.3 ) — (7.3 ) NET LOSS ATTRIBUTABLE TO ENSCO $ (880.2 ) $ (1,434.8 ) $ (1,595.7 ) $ (747.7 ) $ 3,778.2 $ (880.2 ) ENSCO PLC AND SUBSIDIARIES CONDENSED CONSOLIDATING STATEMENTS OF COMPREHENSIVE INCOME (LOSS) Three Months Ended June 30, 2015 (in millions) (Unaudited) Ensco plc ENSCO International Incorporated Pride International, Inc. Other Non-Guarantor Subsidiaries of Ensco Consolidating Adjustments Total NET INCOME $ 260.3 $ 33.4 $ 56.2 $ 339.6 $ (426.8 ) $ 262.7 OTHER COMPREHENSIVE INCOME, NET Net change in fair value of derivatives — 8.7 — — — 8.7 Reclassification of net losses on derivative instruments from other comprehensive income into net income — 5.1 — — — 5.1 Other — — — (1.3 ) — (1.3 ) NET OTHER COMPREHENSIVE INCOME — 13.8 — (1.3 ) — 12.5 COMPREHENSIVE INCOME 260.3 47.2 56.2 338.3 (426.8 ) 275.2 COMPREHENSIVE INCOME ATTRIBUTABLE TO NONCONTROLLING INTERESTS — — — (2.4 ) — (2.4 ) COMPREHENSIVE INCOME ATTRIBUTABLE TO ENSCO $ 260.3 $ 47.2 $ 56.2 $ 335.9 $ (426.8 ) $ 272.8 ENSCO PLC AND SUBSIDIARIES CONDENSED CONSOLIDATING STATEMENTS OF COMPREHENSIVE INCOME (LOSS) Three Months Ended June 30, 2014 (in millions) (Unaudited) Ensco plc ENSCO International Incorporated Pride International, Inc. Other Non-Guarantor Subsidiaries of Ensco Consolidating Adjustments Total NET LOSS $ (1,172.7 ) $ (1,492.4 ) $ (1,568.2 ) $ (1,118.3 ) $ 4,182.0 $ (1,169.6 ) OTHER COMPREHENSIVE INCOME, NET Net change in fair value of derivatives — 5.0 — — — 5.0 Reclassification of net gains on derivative instruments from other comprehensive income into net income — (2.4 ) — — — (2.4 ) Other — — — .5 — .5 NET OTHER COMPREHENSIVE INCOME — 2.6 — .5 — 3.1 COMPREHENSIVE LOSS (1,172.7 ) (1,489.8 ) (1,568.2 ) (1,117.8 ) 4,182.0 (1,166.5 ) COMPREHENSIVE INCOME ATTRIBUTABLE TO NONCONTROLLING INTERESTS — — — (3.1 ) — (3.1 ) COMPREHENSIVE LOSS ATTRIBUTABLE TO ENSCO $ (1,172.7 ) $ (1,489.8 ) $ (1,568.2 ) $ (1,120.9 ) $ 4,182.0 $ (1,169.6 ) ENSCO PLC AND SUBSIDIARIES CONDENSED CONSOLIDATING STATEMENTS OF COMPREHENSIVE INCOME (LOSS) Six Months Ended June 30, 2015 (in millions) (Unaudited) Ensco plc ENSCO International Incorporated Pride International, Inc. Other Non-Guarantor Subsidiaries of Ensco Consolidating Adjustments Total NET INCOME $ 585.0 $ 45.4 $ 104.2 $ 788.0 $ (932.0 ) $ 590.6 OTHER COMPREHENSIVE INCOME, NET Net change in fair value of derivatives — (8.7 ) — — — (8.7 ) Reclassification of net losses on derivative instruments from other comprehensive income into net income — 10.1 — — — 10.1 Other — — — 1.3 — 1.3 NET OTHER COMPREHENSIVE INCOME — 1.4 — 1.3 — 2.7 COMPREHENSIVE INCOME 585.0 46.8 104.2 789.3 (932.0 ) 593.3 COMPREHENSIVE INCOME ATTRIBUTABLE TO NONCONTROLLING INTERESTS — — — (5.6 ) — (5.6 ) COMPREHENSIVE INCOME ATTRIBUTABLE TO ENSCO $ 585.0 $ 46.8 $ 104.2 $ 783.7 $ (932.0 ) $ 587.7 ENSCO PLC AND SUBSIDIARIES CONDENSED CONSOLIDATING STATEMENTS OF COMPREHENSIVE INCOME (LOSS) Six Months Ended June 30, 2014 (in millions) (Unaudited) Ensco plc ENSCO International Incorporated Pride International, Inc. Other Non-Guarantor Subsidiaries of Ensco Consolidating Adjustments Total NET LOSS $ (880.2 ) $ (1,434.8 ) $ (1,595.7 ) $ (740.4 ) $ 3,778.2 $ (872.9 ) OTHER COMPREHENSIVE INCOME, NET Net change in fair value of derivatives — 9.9 — — — 9.9 Reclassification of net gains on derivative instruments from other comprehensive income into net income — (1.9 ) — — — (1.9 ) Other — — — .5 — .5 NET OTHER COMPREHENSIVE INCOME — 8.0 — .5 — 8.5 COMPREHENSIVE LOSS (880.2 ) (1,426.8 ) (1,595.7 ) (739.9 ) 3,778.2 (864.4 ) COMPREHENSIVE INCOME ATTRIBUTABLE TO NONCONTROLLING INTERESTS — — — (7.3 ) — (7.3 ) COMPREHENSIVE LOSS ATTRIBUTABLE TO ENSCO $ (880.2 ) $ (1,426.8 ) $ (1,595.7 ) $ (747.2 ) $ 3,778.2 $ (871.7 ) ENSCO PLC AND SUBSIDIARIES CONDENSED CONSOLIDATING BALANCE SHEETS June 30, 2015 (in millions) (Unaudited) Ensco plc ENSCO International Incorporated Pride International, Inc. Other Non-Guarantor Subsidiaries of Ensco Consolidating Adjustments Total ASSETS CURRENT ASSETS Cash and cash equivalents $ 334.6 $ — $ 104.4 $ 209.3 $ — $ 648.3 Short-term investments 650.0 — — — — 650.0 Accounts receivable, net — — — 714.4 — 714.4 Accounts receivable from affiliates 17.4 143.1 — 68.6 (229.1 ) — Other .2 74.0 — 553.7 — 627.9 Total current assets 1,002.2 217.1 104.4 1,546.0 (229.1 ) 2,640.6 PROPERTY AND EQUIPMENT, AT COST 2.1 76.6 — 15,808.1 — 15,886.8 Less accumulated depreciation 1.8 38.9 — 2,676.2 — 2,716.9 Property and equipment, net .3 37.7 — 13,131.9 — 13,169.9 GOODWILL — — — 276.1 — 276.1 DUE FROM AFFILIATES 3,022.7 5,421.2 1,978.8 7,443.9 (17,866.6 ) — INVESTMENTS IN AFFILIATES 9,817.6 1,327.1 595.4 — (11,740.1 ) — OTHER ASSETS, NET 27.6 46.1 — 177.8 — 251.5 $ 13,870.4 $ 7,049.2 $ 2,678.6 $ 22,575.7 $ (29,835.8 ) $ 16,338.1 LIABILITIES AND SHAREHOLDERS' EQUITY CURRENT LIABILITIES Accounts payable and accrued liabilities $ 56.0 $ 25.8 $ 34.1 $ 798.0 $ — $ 913.9 Accounts payable to affiliates 9.4 82.1 — 137.6 (229.1 ) $ — Current maturities of long-term debt — — — 14.4 — $ 14.4 Total current liabilities 65.4 107.9 34.1 950.0 (229.1 ) 928.3 DUE TO AFFILIATES 1,236.6 4,502.6 1,752.7 10,374.7 (17,866.6 ) — LONG-TERM DEBT 3,806.7 149.2 1,955.4 — — 5,911.3 DEFERRED INCOME TAXES — 202.6 — 7.4 — 210.0 OTHER LIABILITIES — 4.4 6.2 516.0 — 526.6 ENSCO SHAREHOLDERS' EQUITY 8,761.7 2,082.5 (1,069.8 ) 10,716.3 (11,740.1 ) 8,750.6 NONCONTROLLING INTERESTS — — — 11.3 — 11.3 Total equity 8,761.7 2,082.5 (1,069.8 ) 10,727.6 (11,740.1 ) 8,761.9 $ 13,870.4 $ 7,049.2 $ 2,678.6 $ 22,575.7 $ (29,835.8 ) $ 16,338.1 ENSCO PLC AND SUBSIDIARIES CONDENSED CONSOLIDATING BALANCE SHEETS December 31, 2014 (in millions) Ensco plc ENSCO International Incorporated Pride International, Inc. Other Non-Guarantor Subsidiaries of Ensco Consolidating Adjustments Total ASSETS CURRENT ASSETS Cash and cash equivalents $ 287.4 $ — $ 90.8 $ 286.6 $ — $ 664.8 Short-term investments 712.0 — — 45.3 — $ 757.3 Accounts receivable, net — — — 883.3 — 883.3 Accounts receivable from affiliates 34.5 210.4 — 134.6 (379.5 ) — Other 4.1 86.9 — 538.4 — 629.4 Total current assets 1,038.0 297.3 90.8 1,888.2 (379.5 ) 2,934.8 PROPERTY AND EQUIPMENT, AT COST 2.1 71.5 — 14,901.9 — 14,975.5 Less accumulated depreciation 1.7 34.1 — 2,404.9 — 2,440.7 Property and equipment, net .4 37.4 — 12,497.0 — 12,534.8 GOODWILL — — — 276.1 — 276.1 DUE FROM AFFILIATES 2,873.2 4,748.2 1,835.0 6,308.8 (15,765.2 ) — INVESTMENTS IN AFFILIATES 9,084.8 1,233.5 461.6 — (10,779.9 ) — OTHER ASSETS, NET 17.0 47.4 — 249.8 — 314.2 $ 13,013.4 $ 6,363.8 $ 2,387.4 $ 21,219.9 $ (26,924.6 ) $ 16,059.9 LIABILITIES AND SHAREHOLDERS' EQUITY CURRENT LIABILITIES Accounts payable and accrued liabilities $ 47.8 $ 42.8 $ 34.3 $ 944.9 $ — $ 1,069.8 Accounts payable to affiliates 23.5 158.3 — 197.7 (379.5 ) — Current maturities of long-term debt — — — 34.8 — 34.8 Total current liabilities 71.3 201.1 34.3 1,177.4 (379.5 ) 1,104.6 DUE TO AFFILIATES 994.8 3,817.4 1,547.7 9,405.3 (15,765.2 ) — LONG-TERM DEBT 3,724.4 149.2 1,973.2 38.8 — 5,885.6 DEFERRED INCOME TAXES — 176.8 — 2.7 — 179.5 OTHER LIABILITIES — 6.1 7.0 654.2 — 667.3 ENSCO SHAREHOLDERS' EQUITY 8,222.9 2,013.2 (1,174.8 ) 9,933.6 (10,779.9 ) 8,215.0 NONCONTROLLING INTERESTS — — — 7.9 — 7.9 Total equity 8,222.9 2,013.2 (1,174.8 ) 9,941.5 (10,779.9 ) 8,222.9 $ 13,013.4 $ 6,363.8 $ 2,387.4 $ 21,219.9 $ (26,924.6 ) $ 16,059.9 ENSCO PLC AND SUBSIDIARIES CONDENSED CONSOLIDATING STATEMENTS OF CASH FLOWS Six Months Ended June 30, 2015 (in millions) (Unaudited) Ensco plc ENSCO International Incorporated Pride International, Inc. Other Non-guarantor Subsidiaries of Ensco Consolidating Adjustments Total OPERATING ACTIVITIES Net cash (used in) provided by operating activities of continuing operations $ (66.2 ) $ (19.7 ) $ (49.9 ) $ 1,026.8 $ — $ 891.0 INVESTING ACTIVITIES Additions to property and equipment — (5.1 ) — (908.8 ) — (913.9 ) Maturities of short-term investments 712.0 — — 45.3 — 757.3 Purchases of short-term investments (650.0 ) — — — — (650.0 ) Other — — — 1.1 — 1.1 Net cash provided by (used in)investing activities of continuing operations 62.0 (5.1 ) — (862.4 ) — (805.5 ) FINANCING ACTIVITIES Proceeds from issuance of senior notes 1,078.7 — — — — 1,078.7 Reduction of long-term borrowings (998.3 ) — — (59.7 ) — (1,058.0 ) Cash dividends paid (70.5 ) — — — — (70.5 ) Premium paid on redemption of debt (27.2 ) — — (3.1 ) — (30.3 ) Debt financing costs (10.5 ) — — — — (10.5 ) Advances from (to) affiliates 88.2 24.8 63.5 (176.5 ) — — Other (9.0 ) — — 2.2 — (6.8 ) Net cash provided by (used in) financing activities 51.4 24.8 63.5 (237.1 ) — (97.4 ) DISCONTINUED OPERATIONS Operating activities — — — (4.2 ) — (4.2 ) Investing activities — — — (.6 ) — (.6 ) Net cash used in discontinued operations — — — (4.8 ) — (4.8 ) Effect of exchange rate changes on cash and cash equivalents — — — .2 — .2 NET INCREASE (DECREASE) IN CASH AND CASH EQUIVALENTS 47.2 — 13.6 (77.3 ) — (16.5 ) CASH AND CASH EQUIVALENTS, BEGINNING OF PERIOD 287.4 — 90.8 286.6 — 664.8 CASH AND CASH EQUIVALENTS, END OF PERIOD $ 334.6 $ — $ 104.4 $ 209.3 $ — $ 648.3 ENSCO PLC AND SUBSIDIARIES CONDENSED CONSOLIDATING STATEMENTS OF CASH FLOWS Six Months Ended June 30, 2014 (in millions) (Unaudited) Ensco plc ENSCO International Incorporated Pride International, Inc. Other Non-guarantor Subsidiaries of Ensco Consolidating Adjustments Total OPERATING ACTIVITIES Net cash (used in) provided by operating activities of continuing operations $ (34.8 ) $ (25.3 ) $ (43.6 ) $ 1,066.6 $ — $ 962.9 INVESTING ACTIVITIES Additions to property and equipment — (15.2 ) — (614.5 ) — (629.7 ) Maturities of short-term investments — — — 50.0 50.0 Purchases of short-term investments — — — (33.3 ) — (33.3 ) Other — — — 2.4 — 2.4 Net cash used in investing activities of continuing operations — (15.2 ) — (595.4 ) — (610.6 ) FINANCING ACTIVITIES Cash dividends paid (351.2 ) — — — — (351.2 ) Reduction of long-term borrowings — — — (23.7 ) — (23.7 ) Advances from (to) affiliates 385.8 40.0 44.0 (469.8 ) — — Other (9.2 ) — — (4.2 ) — (13.4 ) Net cash provided by (used in) financing activities 25.4 40.0 44.0 (497.7 ) — (388.3 ) DISCONTINUED OPERATIONS Operating activities — — — (41.5 ) — (41.5 ) Investing activities — — — 56.7 — 56.7 Net cash provided by discontinued operations — — — 15.2 — 15.2 Effect of exchange rate changes on cash and cash equivalents — — — .2 — .2 NET (DECREASE) INCREASE IN CASH AND CASH EQUIVALENTS (9.4 ) (.5 ) .4 (11.1 ) — (20.6 ) CASH AND CASH EQUIVALENTS, BEGINNING OF PERIOD 46.5 .5 4.9 113.7 — 165.6 CASH AND CASH EQUIVALENTS, END OF PERIOD $ 37.1 $ — $ 5.3 $ 102.6 $ — $ 145.0</t>
  </si>
  <si>
    <t>Unaudited Condensed Consolidated Financial Statements (Policies)</t>
  </si>
  <si>
    <t>New Accounting Pronouncements</t>
  </si>
  <si>
    <t xml:space="preserve">New Accounting Pronouncements During 2015, the Financial Accounting Standards Board issued Accounting Standards Update 2015-03, Interest - Imputation of Interest (Subtopic 835-30): Simplifying the Presentation of Debt Issuance Costs ("Update 2015-03"), which requires that debt issuance costs related to a recognized debt liability be presented on the balance sheet as a direct deduction from the carrying amount of the related debt liability, consistent with debt discounts. Update 2015-03 is effective for annual and interim periods for fiscal years beginning after December 15, 2015. Early application is permitted. We will adopt the accounting standard on a retrospective basis effective January 1, 2016. There will be no impact to the manner in which debt issuance costs are amortized in our condensed consolidated financial statements. During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In July 2015, the Financial Accounting Standards Board voted to delay the effective date one year. The ASU is now effective for annual and interim periods for fiscal years beginning after December 15, 2017, though companies have an option of adopting the standard for fiscal years beginning after December 15, 2016. The ASU will replace most existing revenue recognition guidance in U.S. GAAP and may be adopted using a retrospective, modified retrospective or prospective with a cumulative catch-up approach. We are currently evaluating the effect that ASU 2014-09 will have on our condensed consolidated financial statements and related disclosures. </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June 30, 2015 Supplemental executive retirement plan assets $ 44.8 $ — $ — $ 44.8 Total financial assets $ 44.8 $ — $ — $ 44.8 Derivatives, net $ — $ (16.4 ) $ — $ (16.4 ) Total financial liabilities $ — $ (16.4 ) $ — $ (16.4 ) As of December 31, 2014 Supplemental executive retirement plan assets $ 43.2 $ — $ — $ 43.2 Total financial assets $ 43.2 $ — $ — $ 43.2 Derivatives, net — (26.3 ) — (26.3 ) Total financial liabilities $ — $ (26.3 ) $ — $ (26.3 )</t>
  </si>
  <si>
    <t>Schedule Of Carrying Values And Estimated Fair Values Of Debt Instruments</t>
  </si>
  <si>
    <t>The carrying values and estimated fair values of our long-term debt instruments were as follows (in millions): June 30, December 31, Carrying Value Estimated Fair Value Carrying Value Estimated Fair Value 4.70% Senior notes due 2021 $ 1,481.3 $ 1,554.1 $ 1,479.9 $ 1,505.3 5.75% Senior notes due 2044 1,003.8 1,015.6 622.3 615.8 6.875% Senior notes due 2020 999.7 1,029.1 1,008.2 1,008.5 5.20% Senior notes due 2025 697.4 696.4 — — 4.50% Senior notes due 2024 624.2 592.3 624.2 602.0 8.50% Senior notes due 2019 575.2 593.0 583.8 611.8 7.875% Senior notes due 2040 380.5 333.0 381.2 363.8 7.20% Debentures due 2027 149.2 177.2 149.2 171.4 4.33% MARAD bonds, including current maturities, due 2016 14.4 14.5 46.6 46.8 4.65% MARAD bonds, including current maturities, due 2020 — — 27.0 29.7 3.25% Senior notes due 2016 — — 998.0 1,018.3 Total $ 5,925.7 $ 6,005.2 $ 5,920.4 $ 5,973.4</t>
  </si>
  <si>
    <t>Derivative Instruments (Tables)</t>
  </si>
  <si>
    <t>Schedule Of Derivatives At Fair Value</t>
  </si>
  <si>
    <t>Derivatives recorded at fair value on our condensed consolidated balance sheets consisted of the following (in millions): Derivative Assets Derivative Liabilities June 30, December 31, June 30, December 31, Derivatives Designated as Hedging Instruments Foreign currency forward contracts - current (1) $ 1.4 $ .4 $ 18.8 $ 17.2 Foreign currency forward contracts - non-current (2) .9 .1 .9 2.9 2.3 .5 19.7 20.1 Derivatives Not Designated as Hedging Instruments Foreign currency forward contracts - current (1) 2.2 .2 1.2 6.9 2.2 .2 1.2 6.9 Total $ 4.5 $ .7 $ 20.9 $ 27.0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net, and other liabilities, respectively, on our condensed consolidated balance sheets.</t>
  </si>
  <si>
    <t>Gains And Losses On Derivatives Designated As Cash Flow Hedges</t>
  </si>
  <si>
    <t xml:space="preserve">Gains and losses, net of tax, on derivatives designated as cash flow hedges included in our condensed consolidated statements of operations and comprehensive income were as follows (in millions): Three Months Ended June 30, 2015 and 2014 Gain Recognized in Other Comprehensive Income (Effective Portion) (Loss) Gain Reclassified from Accumulated Other Comprehensive Income ("AOCI") into Income (Effective Portion) (1) Gain Recognized in Income on Derivatives (Ineffective Portion and Amount Excluded from Effectiveness Testing) (2) 2015 2014 2015 2014 2015 2014 Interest rate lock contracts (3) $ — $ — $ (.4 ) $ (.1 ) $ — $ — Foreign currency forward contracts (4) 8.7 5.0 (4.7 ) 2.5 .3 1.2 Total $ 8.7 $ 5.0 $ (5.1 ) $ 2.4 $ .3 $ 1.2 Six Months Ended June 30, 2015 and 2014 (Loss) Gain Recognized in Other Comprehensive Income (Effective Portion) (Loss) Gain Reclassified from AOCI into Income (Effective Portion) (1) Gain Recognized in Income on Derivatives (Ineffective Portion and Amount Excluded from Effectiveness Testing) (2) 2015 2014 2015 2014 2015 2014 Interest rate lock contracts (3) $ — $ — $ (.5 ) $ (.2 ) $ — $ — Foreign currency forward contracts (5) (8.7 ) 9.9 (9.6 ) 2.1 .2 1.9 Total $ (8.7 ) $ 9.9 $ (10.1 ) $ 1.9 $ .2 $ 1.9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3) Losses on interest rate lock derivatives reclassified from AOCI into income (effective portion) were included in interest expense, net in our condensed consolidated statements of operations. (4) During the three-month period ended June 30, 2015 , $4.9 million of losses were reclassified from AOCI into contract drilling expense and $200,000 of gains were reclassified from AOCI into depreciation expense in our condensed consolidated statement of operations. During the three-month period ended June 30, 2014 , $2.3 million of gains were reclassified from AOCI into contract drilling expense and $200,000 of gains were reclassified from AOCI into depreciation expense in our condensed consolidated statement of operations. (5) During the six-month period ended June 30, 2015 , $10.0 million of losses were reclassified from AOCI into contract drilling expense and $400,000 of gains were reclassified from AOCI into depreciation expense in our condensed consolidated statement of operations. During the six-month period ended June 30, 2014 , $1.7 million of gains were reclassified from AOCI into contract drilling expense and $400,000 of gains were reclassified from AOCI into depreciation expense in our condensed consolidated statement of operations. </t>
  </si>
  <si>
    <t>Noncontrolling Interests (Tables)</t>
  </si>
  <si>
    <t>Reconciliation of Income from Continuing Operations</t>
  </si>
  <si>
    <t>Income (loss) from continuing operations attributable to Ensco for the three-month and six-month periods ended June 30, 2015 and 2014 was as follows (in millions): Three Months Ended Six Months Ended 2015 2014 2015 2014 Income (loss) from continuing operations $ 272.8 $ (351.2 ) $ 600.9 $ (52.5 ) Income from continuing operations attributable to noncontrolling interests (2.4 ) (3.0 ) (5.6 ) (7.1 ) Income (loss) from continuing operations attributable to Ensco $ 270.4 $ (354.2 ) $ 595.3 $ (59.6 )</t>
  </si>
  <si>
    <t>Reconciliation of Income (Loss) from Discontinued Operations [Table Text Block]</t>
  </si>
  <si>
    <t>Loss from discontinued operations attributable to Ensco for the three-month and six-month periods ended June 30, 2015 and 2014 was as follows (in millions): Three Months Ended Six Months Ended 2015 2014 2015 2014 Loss from discontinued operations, net $ (10.1 ) $ (818.4 ) $ (10.3 ) $ (820.4 ) Income from discontinued operations attributable to noncontrolling interests — (.1 ) — (.2 ) Loss from discontinued operations attributable to Ensco $ (10.1 ) $ (818.5 ) $ (10.3 ) $ (820.6 )</t>
  </si>
  <si>
    <t>Earnings Per Share (Tables)</t>
  </si>
  <si>
    <t>Reconciliation Of Net Income Attributable To Ensco Shares</t>
  </si>
  <si>
    <t>The following table is a reconciliation of income (loss) from continuing operations attributable to Ensco shares used in our basic and diluted EPS computations for the three-month and six-month periods ended June 30, 2015 and 2014 (in millions): Three Months Ended Six Months Ended 2015 2014 2015 2014 Income (loss) from continuing operations attributable to Ensco $ 270.4 $ (354.2 ) $ 595.3 $ (59.6 ) Income from continuing operations allocated to non-vested share awards (3.7 ) (2.1 ) (7.4 ) (3.9 ) Income (loss) from continuing operations attributable to Ensco shares $ 266.7 $ (356.3 ) $ 587.9 $ (63.5 )</t>
  </si>
  <si>
    <t>Reconciliation Of Weighted-Average Shares Used In Earnings Per Share Computations</t>
  </si>
  <si>
    <t>The following table is a reconciliation of the weighted-average shares used in our basic and diluted EPS computations for the three-month and six-month periods ended June 30, 2015 and 2014 (in millions): Three Months Ended Six Months Ended 2015 2014 2015 2014 Weighted-average shares - basic 232.1 231.5 232.0 231.4 Potentially dilutive shares .1 — .1 — Weighted-average shares - diluted 232.2 231.5 232.1 231.4</t>
  </si>
  <si>
    <t>Discontinued Operations (Tables)</t>
  </si>
  <si>
    <t>Summary of Loss from Discontinued Operations</t>
  </si>
  <si>
    <t>The following table summarizes loss from discontinued operations, net for the three-month and six-month periods ended June 30, 2015 and 2014 (in millions): Three Months Ended Six Months Ended 2015 2014 2015 2014 Revenues $ 8.1 $ 99.1 $ 17.7 $ 219.4 Operating expenses 11.3 114.9 33.2 251.6 Operating loss (3.2 ) (15.8 ) (15.5 ) (32.2 ) Income tax (expense) benefit (2.9 ) (6.5 ) 9.2 (11.5 ) Loss on impairment, net (7.2 ) (796.8 ) (7.2 ) (796.8 ) Gain on disposal of discontinued operations, net 3.2 .7 3.2 20.1 Loss from discontinued operations, net $ (10.1 ) $ (818.4 ) $ (10.3 ) $ (820.4 )</t>
  </si>
  <si>
    <t>Segment Information (Tables)</t>
  </si>
  <si>
    <t>Schedule Of Segment Reporting Information</t>
  </si>
  <si>
    <t>Three Months Ended June 30, 2015 Floaters Jackups Other Operating Segments Total Reconciling Items Consolidated Total Revenues $ 634.3 $ 384.1 $ 40.6 $ 1,059.0 $ — $ 1,059.0 Operating expenses Contract drilling (exclusive of depreciation) 277.7 192.7 32.2 502.6 — 502.6 Depreciation 94.4 43.6 — 138.0 2.5 140.5 General and administrative — — — — 29.7 29.7 Operating income (loss) $ 262.2 $ 147.8 $ 8.4 $ 418.4 $ (32.2 ) $ 386.2 Property and equipment, net $ 9,870.7 $ 3,223.4 $ — $ 13,094.1 $ 75.8 $ 13,169.9 Three Months Ended June 30, 2014 Floaters Jackups Other Operating Segments Total Reconciling Items Consolidated Total Revenues $ 679.5 $ 440.6 $ 16.5 $ 1,136.6 $ — $ 1,136.6 Operating expenses Contract drilling (exclusive of depreciation) 309.9 220.9 11.7 542.5 — 542.5 Loss on impairment 703.5 — — 703.5 — 703.5 Depreciation 88.3 41.8 — 130.1 2.1 132.2 General and administrative — — — — 36.2 36.2 Operating (loss) income $ (422.2 ) $ 177.9 $ 4.8 $ (239.5 ) $ (38.3 ) $ (277.8 ) Property and equipment, net $ 9,661.1 $ 3,152.9 $ — $ 12,814.0 $ 67.2 $ 12,881.2 Six Months Ended June 30, 2015 Floaters Jackups Other Operating Segments Total Reconciling Items Consolidated Total Revenues $ 1,329.3 $ 812.4 $ 81.2 $ 2,222.9 $ — $ 2,222.9 Operating expenses Contract drilling (exclusive of depreciation) 571.2 384.2 65.5 1,020.9 — 1,020.9 Depreciation 187.4 85.1 — 272.5 5.1 277.6 General and administrative — — — — 59.8 59.8 Operating income (loss) $ 570.7 $ 343.1 $ 15.7 $ 929.5 $ (64.9 ) $ 864.6 Property and equipment, net $ 9,870.7 $ 3,223.4 $ — $ 13,094.1 $ 75.8 $ 13,169.9 Six Months Ended June 30, 2014 Floaters Jackups Other Operating Segments Total Reconciling Items Consolidated Total Revenues $ 1,331.1 $ 839.1 $ 33.1 $ 2,203.3 $ — $ 2,203.3 Operating expenses Contract drilling (exclusive of depreciation) 616.5 423.2 23.0 1,062.7 — 1,062.7 Loss on impairment 703.5 — — 703.5 — 703.5 Depreciation 179.0 80.3 — 259.3 4.0 263.3 General and administrative — — — — 74.3 74.3 Operating (loss) income $ (167.9 ) $ 335.6 $ 10.1 $ 177.8 $ (78.3 ) $ 99.5 Property and equipment, net $ 9,661.1 $ 3,152.9 $ — $ 12,814.0 $ 67.2 $ 12,881.2</t>
  </si>
  <si>
    <t>Schedule Of Geographic Distribution Of Rigs By Segment</t>
  </si>
  <si>
    <t>As of June 30, 2015 , the geographic distribution of our drilling rigs by reportable segment was as follows: Floaters Jackups Total (1) North &amp; South America (excluding Brazil) 9 7 16 Middle East &amp; Africa 3 12 15 Europe &amp; Mediterranean 1 11 12 Asia &amp; Pacific Rim 4 7 11 Brazil 4 — 4 Asia &amp; Pacific Rim (under construction) 2 1 3 Middle East &amp; Africa (under construction) — 2 2 Held for sale 4 2 6 Total 27 42 69 (1) We provide management services on six rigs owned by third-parties not included in the table above.</t>
  </si>
  <si>
    <t>Supplemental Financial Information (Tables)</t>
  </si>
  <si>
    <t>Accounts Receivable, Net</t>
  </si>
  <si>
    <t>Accounts receivable, net, consisted of the following (in millions): June 30, December 31, Trade $ 709.9 $ 878.8 Other 19.8 15.9 729.7 894.7 Allowance for doubtful accounts (15.3 ) (11.4 ) $ 714.4 $ 883.3</t>
  </si>
  <si>
    <t>Other Current Assets</t>
  </si>
  <si>
    <t>Other current assets consisted of the following (in millions): June 30, December 31, Inventory $ 251.7 $ 240.3 Assets held for sale 145.7 152.4 Prepaid taxes 79.0 90.6 Deferred costs 60.5 61.9 Deferred tax assets 43.9 43.8 Prepaid expenses 35.1 33.8 Other 12.0 6.6 $ 627.9 $ 629.4</t>
  </si>
  <si>
    <t>Other Assets, Net</t>
  </si>
  <si>
    <t>Other assets, net consisted of the following (in millions): June 30, December 31, Deferred costs $ 86.9 $ 82.3 Supplemental executive retirement plan assets 44.8 43.2 Prepaid taxes on intercompany transfers of property 38.4 39.7 Deferred tax assets 36.8 38.4 Intangible assets 31.7 49.0 Unbilled receivables 1.7 18.6 Warranty and other claim receivables — 30.6 Other 11.2 12.4 $ 251.5 $ 314.2</t>
  </si>
  <si>
    <t>Accrued Liabilities And Other</t>
  </si>
  <si>
    <t>Accrued liabilities and other consisted of the following (in millions): June 30, December 31, Deferred revenue $ 218.2 $ 241.3 Personnel costs 143.9 214.0 Taxes 98.6 97.0 Accrued interest 89.7 83.8 Derivative liabilities 20.0 24.1 Other 24.6 36.4 $ 595.0 $ 696.6</t>
  </si>
  <si>
    <t>Other Liabilities</t>
  </si>
  <si>
    <t>Other liabilities consisted of the following (in millions): June 30, December 31, Deferred revenue $ 265.8 $ 373.2 Unrecognized tax benefits (inclusive of interest and penalties) 143.8 142.4 Supplemental executive retirement plan liabilities 46.3 45.1 Intangible liabilities 21.2 40.7 Personnel costs 15.3 26.1 Other 34.2 39.8 $ 526.6 $ 667.3</t>
  </si>
  <si>
    <t>Accumulated other comprehensive income consisted of the following (in millions): June 30, December 31, Derivative Instruments $ 9.4 $ 8.0 Other 5.2 3.9 $ 14.6 $ 11.9</t>
  </si>
  <si>
    <t>Guarantee Of Registered Securities (Tables)</t>
  </si>
  <si>
    <t>Condensed Consolidating Statements Of Income</t>
  </si>
  <si>
    <t>ENSCO PLC AND SUBSIDIARIES CONDENSED CONSOLIDATING STATEMENTS OF OPERATIONS Three Months Ended June 30, 2015 (in millions) (Unaudited) Ensco plc ENSCO International Incorporated Pride International, Inc. Other Non-Guarantor Subsidiaries of Ensco Consolidating Adjustments Total OPERATING REVENUES $ 8.7 $ 34.5 $ — $ 1,086.6 $ (70.8 ) $ 1,059.0 OPERATING EXPENSES Contract drilling (exclusive of depreciation) 6.3 34.5 — 532.6 (70.8 ) 502.6 Depreciation — 2.4 — 138.1 — 140.5 General and administrative 13.7 — — 16.0 — 29.7 OPERATING (LOSS) INCOME (11.3 ) (2.4 ) — 399.9 — 386.2 OTHER (EXPENSE) INCOME, NET (36.3 ) 2.4 (15.2 ) (6.3 ) — (55.4 ) (LOSS) INCOME FROM CONTINUING OPERATIONS BEFORE INCOME TAXES (47.6 ) — (15.2 ) 393.6 — 330.8 INCOME TAX PROVISION — 14.1 — 43.9 — 58.0 DISCONTINUED OPERATIONS, NET — — — (10.1 ) — (10.1 ) EQUITY EARNINGS IN AFFILIATES, NET OF TAX 307.9 47.5 71.4 — (426.8 ) — NET INCOME 260.3 33.4 56.2 339.6 (426.8 ) 262.7 NET INCOME ATTRIBUTABLE TO NONCONTROLLING INTERESTS — — — (2.4 ) — (2.4 ) NET INCOME ATTRIBUTABLE TO ENSCO $ 260.3 $ 33.4 $ 56.2 $ 337.2 $ (426.8 ) $ 260.3 ENSCO PLC AND SUBSIDIARIES CONDENSED CONSOLIDATING STATEMENTS OF OPERATIONS Three Months Ended June 30, 2014 (in millions) (Unaudited) Ensco plc ENSCO International Incorporated Pride International, Inc. Other Non-Guarantor Subsidiaries of Ensco Consolidating Adjustments Total OPERATING REVENUES $ 7.8 $ 38.9 $ — $ 1,169.7 $ (79.8 ) $ 1,136.6 OPERATING EXPENSES Contract drilling (exclusive of depreciation) 8.0 38.9 — 575.4 (79.8 ) 542.5 Loss on impairment — — — 703.5 — 703.5 Depreciation — 1.8 — 130.4 — 132.2 General and administrative 14.5 .1 — 21.6 — 36.2 OPERATING LOSS (14.7 ) (1.9 ) — (261.2 ) — (277.8 ) OTHER EXPENSE, NET (12.0 ) (1.4 ) (13.7 ) (3.7 ) — (30.8 ) LOSS FROM CONTINUING OPERATIONS BEFORE INCOME TAXES (26.7 ) (3.3 ) (13.7 ) (264.9 ) — (308.6 ) INCOME TAX PROVISION — 7.6 — 35.0 — 42.6 DISCONTINUED OPERATIONS, NET — — — (818.4 ) — (818.4 ) EQUITY EARNINGS IN AFFILIATES, NET OF TAX (1,146.0 ) (1,481.5 ) (1,554.5 ) — 4,182.0 — NET LOSS (1,172.7 ) (1,492.4 ) (1,568.2 ) (1,118.3 ) 4,182.0 (1,169.6 ) NET INCOME ATTRIBUTABLE TO NONCONTROLLING INTERESTS — — — (3.1 ) — (3.1 ) NET LOSS ATTRIBUTABLE TO ENSCO $ (1,172.7 ) $ (1,492.4 ) $ (1,568.2 ) $ (1,121.4 ) $ 4,182.0 $ (1,172.7 ) ENSCO PLC AND SUBSIDIARIES CONDENSED CONSOLIDATING STATEMENTS OF OPERATIONS Six Months Ended June 30, 2015 (in millions) (Unaudited) Ensco plc ENSCO International Incorporated Pride International, Inc. Other Non-Guarantor Subsidiaries of Ensco Consolidating Adjustments Total OPERATING REVENUES $ 17.4 $ 69.3 $ — $ 2,278.2 $ (142.0 ) $ 2,222.9 OPERATING EXPENSES Contract drilling (exclusive of depreciation) 13.1 69.3 — 1,080.5 (142.0 ) 1,020.9 Loss on impairment — — — — — — Depreciation .1 4.9 — 272.6 — 277.6 General and administrative 27.0 .1 — 32.7 — 59.8 OPERATING (LOSS) INCOME (22.8 ) (5.0 ) — 892.4 — 864.6 OTHER (EXPENSE) INCOME, NET (96.2 ) (14.4 ) (31.1 ) 13.7 — (128.0 ) (LOSS) INCOME FROM CONTINUING OPERATIONS BEFORE INCOME TAXES (119.0 ) (19.4 ) (31.1 ) 906.1 — 736.6 INCOME TAX PROVISION — 27.9 — 107.8 — 135.7 DISCONTINUED OPERATIONS, NET — — — (10.3 ) — (10.3 ) EQUITY EARNINGS IN AFFILIATES, NET OF TAX 704.0 92.7 135.3 — (932.0 ) — NET INCOME 585.0 45.4 104.2 788.0 (932.0 ) 590.6 NET INCOME ATTRIBUTABLE TO NONCONTROLLING INTERESTS — — — (5.6 ) — (5.6 ) NET INCOME ATTRIBUTABLE TO ENSCO $ 585.0 $ 45.4 $ 104.2 $ 782.4 $ (932.0 ) $ 585.0 ENSCO PLC AND SUBSIDIARIES CONDENSED CONSOLIDATING STATEMENTS OF OPERATIONS Six Months Ended June 30, 2014 (in millions) (Unaudited) Ensco plc ENSCO International Incorporated Pride International, Inc. Other Non-Guarantor Subsidiaries of Ensco Consolidating Adjustments Total OPERATING REVENUES $ 15.5 $ 77.8 $ — $ 2,269.3 $ (159.3 ) $ 2,203.3 OPERATING EXPENSES Contract drilling (exclusive of depreciation) 15.3 77.8 — 1,128.9 (159.3 ) 1,062.7 Loss on impairment — — — 703.5 — 703.5 Depreciation .1 3.3 — 259.9 — 263.3 General and administrative 30.8 .2 — 43.3 — 74.3 OPERATING (LOSS) INCOME (30.7 ) (3.5 ) — 133.7 — 99.5 OTHER EXPENSE, NET (28.6 ) (5.4 ) (25.9 ) — — (59.9 ) (LOSS) INCOME FROM CONTINUING OPERATIONS BEFORE INCOME TAXES (59.3 ) (8.9 ) (25.9 ) 133.7 — 39.6 INCOME TAX PROVISION — 38.4 — 53.7 — 92.1 DISCONTINUED OPERATIONS, NET — — — (820.4 ) — (820.4 ) EQUITY EARNINGS IN AFFILIATES, NET OF TAX (820.9 ) (1,387.5 ) (1,569.8 ) — 3,778.2 — NET LOSS (880.2 ) (1,434.8 ) (1,595.7 ) (740.4 ) 3,778.2 (872.9 ) NET INCOME ATTRIBUTABLE TO NONCONTROLLING INTERESTS — — — (7.3 ) — (7.3 ) NET LOSS ATTRIBUTABLE TO ENSCO $ (880.2 ) $ (1,434.8 ) $ (1,595.7 ) $ (747.7 ) $ 3,778.2 $ (880.2 )</t>
  </si>
  <si>
    <t>Condensed Consolidating Statements Of Comprehensive Income</t>
  </si>
  <si>
    <t>ENSCO PLC AND SUBSIDIARIES CONDENSED CONSOLIDATING STATEMENTS OF COMPREHENSIVE INCOME (LOSS) Three Months Ended June 30, 2015 (in millions) (Unaudited) Ensco plc ENSCO International Incorporated Pride International, Inc. Other Non-Guarantor Subsidiaries of Ensco Consolidating Adjustments Total NET INCOME $ 260.3 $ 33.4 $ 56.2 $ 339.6 $ (426.8 ) $ 262.7 OTHER COMPREHENSIVE INCOME, NET Net change in fair value of derivatives — 8.7 — — — 8.7 Reclassification of net losses on derivative instruments from other comprehensive income into net income — 5.1 — — — 5.1 Other — — — (1.3 ) — (1.3 ) NET OTHER COMPREHENSIVE INCOME — 13.8 — (1.3 ) — 12.5 COMPREHENSIVE INCOME 260.3 47.2 56.2 338.3 (426.8 ) 275.2 COMPREHENSIVE INCOME ATTRIBUTABLE TO NONCONTROLLING INTERESTS — — — (2.4 ) — (2.4 ) COMPREHENSIVE INCOME ATTRIBUTABLE TO ENSCO $ 260.3 $ 47.2 $ 56.2 $ 335.9 $ (426.8 ) $ 272.8 ENSCO PLC AND SUBSIDIARIES CONDENSED CONSOLIDATING STATEMENTS OF COMPREHENSIVE INCOME (LOSS) Three Months Ended June 30, 2014 (in millions) (Unaudited) Ensco plc ENSCO International Incorporated Pride International, Inc. Other Non-Guarantor Subsidiaries of Ensco Consolidating Adjustments Total NET LOSS $ (1,172.7 ) $ (1,492.4 ) $ (1,568.2 ) $ (1,118.3 ) $ 4,182.0 $ (1,169.6 ) OTHER COMPREHENSIVE INCOME, NET Net change in fair value of derivatives — 5.0 — — — 5.0 Reclassification of net gains on derivative instruments from other comprehensive income into net income — (2.4 ) — — — (2.4 ) Other — — — .5 — .5 NET OTHER COMPREHENSIVE INCOME — 2.6 — .5 — 3.1 COMPREHENSIVE LOSS (1,172.7 ) (1,489.8 ) (1,568.2 ) (1,117.8 ) 4,182.0 (1,166.5 ) COMPREHENSIVE INCOME ATTRIBUTABLE TO NONCONTROLLING INTERESTS — — — (3.1 ) — (3.1 ) COMPREHENSIVE LOSS ATTRIBUTABLE TO ENSCO $ (1,172.7 ) $ (1,489.8 ) $ (1,568.2 ) $ (1,120.9 ) $ 4,182.0 $ (1,169.6 ) ENSCO PLC AND SUBSIDIARIES CONDENSED CONSOLIDATING STATEMENTS OF COMPREHENSIVE INCOME (LOSS) Six Months Ended June 30, 2015 (in millions) (Unaudited) Ensco plc ENSCO International Incorporated Pride International, Inc. Other Non-Guarantor Subsidiaries of Ensco Consolidating Adjustments Total NET INCOME $ 585.0 $ 45.4 $ 104.2 $ 788.0 $ (932.0 ) $ 590.6 OTHER COMPREHENSIVE INCOME, NET Net change in fair value of derivatives — (8.7 ) — — — (8.7 ) Reclassification of net losses on derivative instruments from other comprehensive income into net income — 10.1 — — — 10.1 Other — — — 1.3 — 1.3 NET OTHER COMPREHENSIVE INCOME — 1.4 — 1.3 — 2.7 COMPREHENSIVE INCOME 585.0 46.8 104.2 789.3 (932.0 ) 593.3 COMPREHENSIVE INCOME ATTRIBUTABLE TO NONCONTROLLING INTERESTS — — — (5.6 ) — (5.6 ) COMPREHENSIVE INCOME ATTRIBUTABLE TO ENSCO $ 585.0 $ 46.8 $ 104.2 $ 783.7 $ (932.0 ) $ 587.7 ENSCO PLC AND SUBSIDIARIES CONDENSED CONSOLIDATING STATEMENTS OF COMPREHENSIVE INCOME (LOSS) Six Months Ended June 30, 2014 (in millions) (Unaudited) Ensco plc ENSCO International Incorporated Pride International, Inc. Other Non-Guarantor Subsidiaries of Ensco Consolidating Adjustments Total NET LOSS $ (880.2 ) $ (1,434.8 ) $ (1,595.7 ) $ (740.4 ) $ 3,778.2 $ (872.9 ) OTHER COMPREHENSIVE INCOME, NET Net change in fair value of derivatives — 9.9 — — — 9.9 Reclassification of net gains on derivative instruments from other comprehensive income into net income — (1.9 ) — — — (1.9 ) Other — — — .5 — .5 NET OTHER COMPREHENSIVE INCOME — 8.0 — .5 — 8.5 COMPREHENSIVE LOSS (880.2 ) (1,426.8 ) (1,595.7 ) (739.9 ) 3,778.2 (864.4 ) COMPREHENSIVE INCOME ATTRIBUTABLE TO NONCONTROLLING INTERESTS — — — (7.3 ) — (7.3 ) COMPREHENSIVE LOSS ATTRIBUTABLE TO ENSCO $ (880.2 ) $ (1,426.8 ) $ (1,595.7 ) $ (747.2 ) $ 3,778.2 $ (871.7 )</t>
  </si>
  <si>
    <t>Condensed Consolidating Balance Sheets</t>
  </si>
  <si>
    <t>ENSCO PLC AND SUBSIDIARIES CONDENSED CONSOLIDATING BALANCE SHEETS June 30, 2015 (in millions) (Unaudited) Ensco plc ENSCO International Incorporated Pride International, Inc. Other Non-Guarantor Subsidiaries of Ensco Consolidating Adjustments Total ASSETS CURRENT ASSETS Cash and cash equivalents $ 334.6 $ — $ 104.4 $ 209.3 $ — $ 648.3 Short-term investments 650.0 — — — — 650.0 Accounts receivable, net — — — 714.4 — 714.4 Accounts receivable from affiliates 17.4 143.1 — 68.6 (229.1 ) — Other .2 74.0 — 553.7 — 627.9 Total current assets 1,002.2 217.1 104.4 1,546.0 (229.1 ) 2,640.6 PROPERTY AND EQUIPMENT, AT COST 2.1 76.6 — 15,808.1 — 15,886.8 Less accumulated depreciation 1.8 38.9 — 2,676.2 — 2,716.9 Property and equipment, net .3 37.7 — 13,131.9 — 13,169.9 GOODWILL — — — 276.1 — 276.1 DUE FROM AFFILIATES 3,022.7 5,421.2 1,978.8 7,443.9 (17,866.6 ) — INVESTMENTS IN AFFILIATES 9,817.6 1,327.1 595.4 — (11,740.1 ) — OTHER ASSETS, NET 27.6 46.1 — 177.8 — 251.5 $ 13,870.4 $ 7,049.2 $ 2,678.6 $ 22,575.7 $ (29,835.8 ) $ 16,338.1 LIABILITIES AND SHAREHOLDERS' EQUITY CURRENT LIABILITIES Accounts payable and accrued liabilities $ 56.0 $ 25.8 $ 34.1 $ 798.0 $ — $ 913.9 Accounts payable to affiliates 9.4 82.1 — 137.6 (229.1 ) $ — Current maturities of long-term debt — — — 14.4 — $ 14.4 Total current liabilities 65.4 107.9 34.1 950.0 (229.1 ) 928.3 DUE TO AFFILIATES 1,236.6 4,502.6 1,752.7 10,374.7 (17,866.6 ) — LONG-TERM DEBT 3,806.7 149.2 1,955.4 — — 5,911.3 DEFERRED INCOME TAXES — 202.6 — 7.4 — 210.0 OTHER LIABILITIES — 4.4 6.2 516.0 — 526.6 ENSCO SHAREHOLDERS' EQUITY 8,761.7 2,082.5 (1,069.8 ) 10,716.3 (11,740.1 ) 8,750.6 NONCONTROLLING INTERESTS — — — 11.3 — 11.3 Total equity 8,761.7 2,082.5 (1,069.8 ) 10,727.6 (11,740.1 ) 8,761.9 $ 13,870.4 $ 7,049.2 $ 2,678.6 $ 22,575.7 $ (29,835.8 ) $ 16,338.1 ENSCO PLC AND SUBSIDIARIES CONDENSED CONSOLIDATING BALANCE SHEETS December 31, 2014 (in millions) Ensco plc ENSCO International Incorporated Pride International, Inc. Other Non-Guarantor Subsidiaries of Ensco Consolidating Adjustments Total ASSETS CURRENT ASSETS Cash and cash equivalents $ 287.4 $ — $ 90.8 $ 286.6 $ — $ 664.8 Short-term investments 712.0 — — 45.3 — $ 757.3 Accounts receivable, net — — — 883.3 — 883.3 Accounts receivable from affiliates 34.5 210.4 — 134.6 (379.5 ) — Other 4.1 86.9 — 538.4 — 629.4 Total current assets 1,038.0 297.3 90.8 1,888.2 (379.5 ) 2,934.8 PROPERTY AND EQUIPMENT, AT COST 2.1 71.5 — 14,901.9 — 14,975.5 Less accumulated depreciation 1.7 34.1 — 2,404.9 — 2,440.7 Property and equipment, net .4 37.4 — 12,497.0 — 12,534.8 GOODWILL — — — 276.1 — 276.1 DUE FROM AFFILIATES 2,873.2 4,748.2 1,835.0 6,308.8 (15,765.2 ) — INVESTMENTS IN AFFILIATES 9,084.8 1,233.5 461.6 — (10,779.9 ) — OTHER ASSETS, NET 17.0 47.4 — 249.8 — 314.2 $ 13,013.4 $ 6,363.8 $ 2,387.4 $ 21,219.9 $ (26,924.6 ) $ 16,059.9 LIABILITIES AND SHAREHOLDERS' EQUITY CURRENT LIABILITIES Accounts payable and accrued liabilities $ 47.8 $ 42.8 $ 34.3 $ 944.9 $ — $ 1,069.8 Accounts payable to affiliates 23.5 158.3 — 197.7 (379.5 ) — Current maturities of long-term debt — — — 34.8 — 34.8 Total current liabilities 71.3 201.1 34.3 1,177.4 (379.5 ) 1,104.6 DUE TO AFFILIATES 994.8 3,817.4 1,547.7 9,405.3 (15,765.2 ) — LONG-TERM DEBT 3,724.4 149.2 1,973.2 38.8 — 5,885.6 DEFERRED INCOME TAXES — 176.8 — 2.7 — 179.5 OTHER LIABILITIES — 6.1 7.0 654.2 — 667.3 ENSCO SHAREHOLDERS' EQUITY 8,222.9 2,013.2 (1,174.8 ) 9,933.6 (10,779.9 ) 8,215.0 NONCONTROLLING INTERESTS — — — 7.9 — 7.9 Total equity 8,222.9 2,013.2 (1,174.8 ) 9,941.5 (10,779.9 ) 8,222.9 $ 13,013.4 $ 6,363.8 $ 2,387.4 $ 21,219.9 $ (26,924.6 ) $ 16,059.9</t>
  </si>
  <si>
    <t>Condensed Consolidating Statements Of Cash Flows</t>
  </si>
  <si>
    <t>ENSCO PLC AND SUBSIDIARIES CONDENSED CONSOLIDATING STATEMENTS OF CASH FLOWS Six Months Ended June 30, 2015 (in millions) (Unaudited) Ensco plc ENSCO International Incorporated Pride International, Inc. Other Non-guarantor Subsidiaries of Ensco Consolidating Adjustments Total OPERATING ACTIVITIES Net cash (used in) provided by operating activities of continuing operations $ (66.2 ) $ (19.7 ) $ (49.9 ) $ 1,026.8 $ — $ 891.0 INVESTING ACTIVITIES Additions to property and equipment — (5.1 ) — (908.8 ) — (913.9 ) Maturities of short-term investments 712.0 — — 45.3 — 757.3 Purchases of short-term investments (650.0 ) — — — — (650.0 ) Other — — — 1.1 — 1.1 Net cash provided by (used in)investing activities of continuing operations 62.0 (5.1 ) — (862.4 ) — (805.5 ) FINANCING ACTIVITIES Proceeds from issuance of senior notes 1,078.7 — — — — 1,078.7 Reduction of long-term borrowings (998.3 ) — — (59.7 ) — (1,058.0 ) Cash dividends paid (70.5 ) — — — — (70.5 ) Premium paid on redemption of debt (27.2 ) — — (3.1 ) — (30.3 ) Debt financing costs (10.5 ) — — — — (10.5 ) Advances from (to) affiliates 88.2 24.8 63.5 (176.5 ) — — Other (9.0 ) — — 2.2 — (6.8 ) Net cash provided by (used in) financing activities 51.4 24.8 63.5 (237.1 ) — (97.4 ) DISCONTINUED OPERATIONS Operating activities — — — (4.2 ) — (4.2 ) Investing activities — — — (.6 ) — (.6 ) Net cash used in discontinued operations — — — (4.8 ) — (4.8 ) Effect of exchange rate changes on cash and cash equivalents — — — .2 — .2 NET INCREASE (DECREASE) IN CASH AND CASH EQUIVALENTS 47.2 — 13.6 (77.3 ) — (16.5 ) CASH AND CASH EQUIVALENTS, BEGINNING OF PERIOD 287.4 — 90.8 286.6 — 664.8 CASH AND CASH EQUIVALENTS, END OF PERIOD $ 334.6 $ — $ 104.4 $ 209.3 $ — $ 648.3 ENSCO PLC AND SUBSIDIARIES CONDENSED CONSOLIDATING STATEMENTS OF CASH FLOWS Six Months Ended June 30, 2014 (in millions) (Unaudited) Ensco plc ENSCO International Incorporated Pride International, Inc. Other Non-guarantor Subsidiaries of Ensco Consolidating Adjustments Total OPERATING ACTIVITIES Net cash (used in) provided by operating activities of continuing operations $ (34.8 ) $ (25.3 ) $ (43.6 ) $ 1,066.6 $ — $ 962.9 INVESTING ACTIVITIES Additions to property and equipment — (15.2 ) — (614.5 ) — (629.7 ) Maturities of short-term investments — — — 50.0 50.0 Purchases of short-term investments — — — (33.3 ) — (33.3 ) Other — — — 2.4 — 2.4 Net cash used in investing activities of continuing operations — (15.2 ) — (595.4 ) — (610.6 ) FINANCING ACTIVITIES Cash dividends paid (351.2 ) — — — — (351.2 ) Reduction of long-term borrowings — — — (23.7 ) — (23.7 ) Advances from (to) affiliates 385.8 40.0 44.0 (469.8 ) — — Other (9.2 ) — — (4.2 ) — (13.4 ) Net cash provided by (used in) financing activities 25.4 40.0 44.0 (497.7 ) — (388.3 ) DISCONTINUED OPERATIONS Operating activities — — — (41.5 ) — (41.5 ) Investing activities — — — 56.7 — 56.7 Net cash provided by discontinued operations — — — 15.2 — 15.2 Effect of exchange rate changes on cash and cash equivalents — — — .2 — .2 NET (DECREASE) INCREASE IN CASH AND CASH EQUIVALENTS (9.4 ) (.5 ) .4 (11.1 ) — (20.6 ) CASH AND CASH EQUIVALENTS, BEGINNING OF PERIOD 46.5 .5 4.9 113.7 — 165.6 CASH AND CASH EQUIVALENTS, END OF PERIOD $ 37.1 $ — $ 5.3 $ 102.6 $ — $ 145.0</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Carrying Value</t>
  </si>
  <si>
    <t>Estimated Fair Value</t>
  </si>
  <si>
    <t>Three Point Two Five Percent Senior Notes Member</t>
  </si>
  <si>
    <t>Debt Instrument, Interest Rate, Stated Percentage</t>
  </si>
  <si>
    <t>3.25%</t>
  </si>
  <si>
    <t>Four Point Six Five Percent Marine Administration Bonds Including Current Maturities Member</t>
  </si>
  <si>
    <t>4.65%</t>
  </si>
  <si>
    <t>Four Point Three Three Percent Marine Administration Bonds Including Current Maturities Member</t>
  </si>
  <si>
    <t>4.33%</t>
  </si>
  <si>
    <t>Seven Point Two Zero Percent Debentures Member</t>
  </si>
  <si>
    <t>7.20%</t>
  </si>
  <si>
    <t>Seven Point Eight Seven Five Percent Senior Notes Member</t>
  </si>
  <si>
    <t>7.875%</t>
  </si>
  <si>
    <t>Eight Point Five Zero Percent Senior Notes Member</t>
  </si>
  <si>
    <t>8.50%</t>
  </si>
  <si>
    <t>Four Point Five Percent Senior Notes Member [Member]</t>
  </si>
  <si>
    <t>4.50%</t>
  </si>
  <si>
    <t>Five Point Two Percent Senior Notes [Member]</t>
  </si>
  <si>
    <t>5.20%</t>
  </si>
  <si>
    <t>Six Point Eight Seven Five Percent Senior Notes Due Two Thousand Twenty Member</t>
  </si>
  <si>
    <t>6.875%</t>
  </si>
  <si>
    <t>Five Point Seven Five Percent Senior Notes [Member]</t>
  </si>
  <si>
    <t>5.75%</t>
  </si>
  <si>
    <t>Four Point Seven Zero Percent Senior Notes Member</t>
  </si>
  <si>
    <t>4.70%</t>
  </si>
  <si>
    <t>Derivative Instruments (Narrative) (Details) - USD ($) $ in Millions</t>
  </si>
  <si>
    <t>Derivative Instruments, Gain (Loss) [Line Items]</t>
  </si>
  <si>
    <t>Net assets associated with foreign currency derivatives</t>
  </si>
  <si>
    <t>Maturity period of derivatives (in months)</t>
  </si>
  <si>
    <t>18 months</t>
  </si>
  <si>
    <t>Estimated amount of net gains (losses) associated with derivative instruments, net of tax, in next twelve months</t>
  </si>
  <si>
    <t>Not Designated [Member]</t>
  </si>
  <si>
    <t>Net gains (losses) on derivatives not designated as hedging instruments</t>
  </si>
  <si>
    <t>Foreign Exchange [Member] | Cash Flow Hedges [Member]</t>
  </si>
  <si>
    <t>Aggregate cash flow hedges outstanding</t>
  </si>
  <si>
    <t>Cash flow hedges outstanding for British pounds</t>
  </si>
  <si>
    <t>Cash flow hedges outstanding for Brazilian reals</t>
  </si>
  <si>
    <t>Cash flow hedges outstanding for euros</t>
  </si>
  <si>
    <t>Cash flow hedges outstanding for Singapore dollars</t>
  </si>
  <si>
    <t>Cash flow hedges outstanding for Australian dollars</t>
  </si>
  <si>
    <t>Cash flow hedges outstanding for other currencies</t>
  </si>
  <si>
    <t>Foreign Exchange [Member] | Not Designated [Member]</t>
  </si>
  <si>
    <t>Cash flow hedges outstanding for Indonesian rupiah</t>
  </si>
  <si>
    <t>Cash flow hedges outstanding for Mexican Pesos</t>
  </si>
  <si>
    <t>Cash flow hedges outstanding for Swiss francs</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1]</t>
  </si>
  <si>
    <t>Designated As Hedging Instrument [Member] | Foreign Currency Forward Contracts - Non-Current [Member]</t>
  </si>
  <si>
    <t>[2]</t>
  </si>
  <si>
    <t>Not Designated [Member] | Foreign Currency Forward Contracts - Current [Member]</t>
  </si>
  <si>
    <t>Derivative assets and liabilities that have maturity dates equal to or less than twelve months from the respective balance sheet date were included in other current assets and accrued liabilities and other, respectively, on our condensed consolidated balance sheets.</t>
  </si>
  <si>
    <t>Derivative assets and liabilities that have maturity dates greater than twelve months from the respective balance sheet date were included in other assets, net, and other liabilities, respectively, on our condensed consolidated balance sheets.</t>
  </si>
  <si>
    <t>Derivative Instruments (Gains And Losses On Derivatives Designated As Cash Flow Hedges) (Details) - USD ($) $ in Millions</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5]</t>
  </si>
  <si>
    <t>[3]</t>
  </si>
  <si>
    <t>Foreign Currency Forward Contracts [Member] | Contract Drilling [Member]</t>
  </si>
  <si>
    <t>Foreign Currency Forward Contracts [Member] | Depreciation Expense [Member]</t>
  </si>
  <si>
    <t>Cash Flow Hedges [Member]</t>
  </si>
  <si>
    <t>Losses on interest rate lock derivatives reclassified from AOCI into income (effective portion) were included in interest expense, net in our condensed consolidated statements of operations.</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the three-month period ended June 30, 2015, $4.9 million of losses were reclassified from AOCI into contract drilling expense and $200,000 of gains were reclassified from AOCI into depreciation expense in our condensed consolidated statement of operations. During the three-month period ended June 30, 2014, $2.3 million of gains were reclassified from AOCI into contract drilling expense and $200,000 of gains were reclassified from AOCI into depreciation expense in our condensed consolidated statement of operations.</t>
  </si>
  <si>
    <t>During the six-month period ended June 30, 2015, $10.0 million of losses were reclassified from AOCI into contract drilling expense and $400,000 of gains were reclassified from AOCI into depreciation expense in our condensed consolidated statement of operations. During the six-month period ended June 30, 2014, $1.7 million of gains were reclassified from AOCI into contract drilling expense and $400,000 of gains were reclassified from AOCI into depreciation expense in our condensed consolidated statement of operations.</t>
  </si>
  <si>
    <t>Noncontrolling Interests Reconciliation of income from continuing operations (Details) - USD ($) $ in Millions</t>
  </si>
  <si>
    <t>Income (loss) from continuing operations</t>
  </si>
  <si>
    <t>Income from continuing operations attributable to noncontrolling interests</t>
  </si>
  <si>
    <t>Income (loss) from continuing operations attributable to Ensco</t>
  </si>
  <si>
    <t>Noncontrolling Interests Reconciliation of income from discontinued operations (Details) - USD ($) $ in Millions</t>
  </si>
  <si>
    <t>Income (Loss) from Discontinued Operations, Net of Tax, Including Portion Attributable to Noncontrolling Interest</t>
  </si>
  <si>
    <t>Income (Loss) from Discontinued Operations, Net of Tax, Attributable to Noncontrolling Interest</t>
  </si>
  <si>
    <t>Income (Loss) from Discontinued Operations, Net of Tax, Attributable to Parent</t>
  </si>
  <si>
    <t>Earnings Per Share (Reconciliation Of Net Income Attributable To Ensco Shares) (Details) - USD ($) $ in Millions</t>
  </si>
  <si>
    <t>Other Preferred Stock Dividends and Adjustments</t>
  </si>
  <si>
    <t>Income (Loss) from Continuing Operations Attributable to Parent, Available to Common Stockholders</t>
  </si>
  <si>
    <t>Earnings Per Share (Reconciliation Of Weighted-Average Shares Used In Earnings Per Share Computations) (Details) - shares shares in Millions</t>
  </si>
  <si>
    <t>Weighted-average shares - basic (in shares)</t>
  </si>
  <si>
    <t>Potentially dilutive share options (in shares)</t>
  </si>
  <si>
    <t>Weighted-average shares - diluted (in shares)</t>
  </si>
  <si>
    <t>Antidilutive share options excluded from computation of diluted earnings per share (in shares)</t>
  </si>
  <si>
    <t>Debt (Details) - USD ($)</t>
  </si>
  <si>
    <t>2 Months Ended</t>
  </si>
  <si>
    <t>4 Months Ended</t>
  </si>
  <si>
    <t>Mar. 08, 2015</t>
  </si>
  <si>
    <t>Jul. 31, 2015</t>
  </si>
  <si>
    <t>Apr. 30, 2015</t>
  </si>
  <si>
    <t>Mar. 31, 2015</t>
  </si>
  <si>
    <t>Sep. 30, 2014</t>
  </si>
  <si>
    <t>Mar. 17, 2011</t>
  </si>
  <si>
    <t>Debt instrument, interest rate, stated percentage</t>
  </si>
  <si>
    <t>Senior note, maturity year</t>
  </si>
  <si>
    <t>Acquired Debt [Member] | Four Point Three Three Percent Marine Administration Bonds Including Current Maturities Member</t>
  </si>
  <si>
    <t>Senior Notes [Member]</t>
  </si>
  <si>
    <t>Debt Instrument, Redemption Price, Percentage</t>
  </si>
  <si>
    <t>100.00%</t>
  </si>
  <si>
    <t>Senior Notes [Member] | Five Point Two Percent Senior Notes [Member]</t>
  </si>
  <si>
    <t>Debt Instrument, Face Amount</t>
  </si>
  <si>
    <t>Debt Instrument, Unamortized Discount (Premium), Net</t>
  </si>
  <si>
    <t>Senior Notes [Member] | Five Point Seven Five Percent Senior Notes Member [Domain]</t>
  </si>
  <si>
    <t>Senior Notes [Member] | Three Point Two Five Percent Senior Notes Member</t>
  </si>
  <si>
    <t>Debt Instrument, Repurchased Face Amount</t>
  </si>
  <si>
    <t>Debt Instrument, Repurchase Amount</t>
  </si>
  <si>
    <t>Gains (Losses) on Extinguishment of Debt, before Write off of Deferred Debt Issuance Cost</t>
  </si>
  <si>
    <t>Amortization of Debt Discount (Premium)</t>
  </si>
  <si>
    <t>Write off of Deferred Debt Issuance Cost</t>
  </si>
  <si>
    <t>Bonds [Member] | Four Point Six Five Percent Marine Administration Bonds Including Current Maturities Member</t>
  </si>
  <si>
    <t>Bonds [Member] | Four Point Three Three Percent and Four Point Six Five Percent Maritime Administration Bonds [Member]</t>
  </si>
  <si>
    <t>Scenario, Forecast [Member] | Bonds [Member] | Four Point Three Three Percent and Four Point Six Five Percent Maritime Administration Bonds [Member]</t>
  </si>
  <si>
    <t>Revolving Credit Facility [Member] | Five Year Credit Facility Member</t>
  </si>
  <si>
    <t>Line of Credit Facility, Maximum Borrowing Capacity</t>
  </si>
  <si>
    <t>Line of Credit Facility, Current Borrowing Capacity</t>
  </si>
  <si>
    <t>Line of Credit Facility, Commitment Fee Percentage</t>
  </si>
  <si>
    <t>0.125%</t>
  </si>
  <si>
    <t>Line of Credit Facility, Fair Value of Amount Outstanding</t>
  </si>
  <si>
    <t>Revolving Credit Facility [Member] | Base Rate [Member] | Five Year Credit Facility Member</t>
  </si>
  <si>
    <t>Debt Instrument, Basis Spread on Variable Rate</t>
  </si>
  <si>
    <t>Revolving Credit Facility [Member] | London Interbank Offered Rate (LIBOR) [Member] | Five Year Credit Facility Member</t>
  </si>
  <si>
    <t>1.125%</t>
  </si>
  <si>
    <t>Revolving Credit Facility [Member] | Maximum [Member] | Five Year Credit Facility Member</t>
  </si>
  <si>
    <t>Maximum Percent of Debt to Total Capitalization Ratio</t>
  </si>
  <si>
    <t>50.00%</t>
  </si>
  <si>
    <t>60.00%</t>
  </si>
  <si>
    <t>Impairment (Details) $ in Millions</t>
  </si>
  <si>
    <t>Jun. 30, 2015USD ($)rigs</t>
  </si>
  <si>
    <t>Jun. 30, 2014USD ($)</t>
  </si>
  <si>
    <t>Dec. 31, 2014rigs</t>
  </si>
  <si>
    <t>May. 31, 2014rigs</t>
  </si>
  <si>
    <t>Impairment of Long-Lived Assets Held-for-use</t>
  </si>
  <si>
    <t>Long Lived Assets Held-for-sale [Line Items]</t>
  </si>
  <si>
    <t>Number Of Rigs Committed To Be Sold | rigs</t>
  </si>
  <si>
    <t>Floaters [Member]</t>
  </si>
  <si>
    <t>Discontinued Operations [Member]</t>
  </si>
  <si>
    <t>Impairment of Long-Lived Assets to be Disposed of</t>
  </si>
  <si>
    <t>ENSCO DS-2 [Member] | Discontinued Operations [Member]</t>
  </si>
  <si>
    <t>Share-Based Compensation (Details) - Jun. 30, 2015 - Restricted share awards and share unit awards [Member] - $ / shares</t>
  </si>
  <si>
    <t>Total</t>
  </si>
  <si>
    <t>Share-based Compensation Arrangement by Share-based Payment Award [Line Items]</t>
  </si>
  <si>
    <t>Awards granted</t>
  </si>
  <si>
    <t>Vesting rate</t>
  </si>
  <si>
    <t>20.00%</t>
  </si>
  <si>
    <t>Vesting rate for certain officers and non-employee directors</t>
  </si>
  <si>
    <t>33.00%</t>
  </si>
  <si>
    <t>Weighted-average grant-date fair value of non-vested awards</t>
  </si>
  <si>
    <t>Discontinued Operations (Narrative) (Details) - Debt Instrument, Name [Domain] $ in Millions</t>
  </si>
  <si>
    <t>Dec. 31, 2014USD ($)rigs</t>
  </si>
  <si>
    <t>Income Statement, Balance Sheet and Additional Disclosures by Disposal Groups, Including Discontinued Operations [Line Items]</t>
  </si>
  <si>
    <t>Discontinued Operations, Income Tax Expense (Benefit), Discrete Item</t>
  </si>
  <si>
    <t>Disposal Group, Including Discontinued Operation, Property, Plant and Equipment, Current</t>
  </si>
  <si>
    <t>Impairment of Long-Lived Assets to be Disposed of, Net of Tax Benefit</t>
  </si>
  <si>
    <t>Debt Instrument Carrying Value</t>
  </si>
  <si>
    <t>Jackup [Member]</t>
  </si>
  <si>
    <t>ENSCO 5002 [Member] [Member] | Floaters [Member]</t>
  </si>
  <si>
    <t>Net proceeds from rig sale</t>
  </si>
  <si>
    <t>ENSCO5002 [Member] | Jackup [Member]</t>
  </si>
  <si>
    <t>Disposal Group, Not Discontinued Operation, Gain (Loss) on Disposal</t>
  </si>
  <si>
    <t>ENSCO69andPrideWisconsin [Member] | Jackup [Member]</t>
  </si>
  <si>
    <t>ENSCO 5000 [Member] | Floaters [Member]</t>
  </si>
  <si>
    <t>ENSCO 85 [Member] | Jackup [Member]</t>
  </si>
  <si>
    <t>Discontinued Operations (Summary of Income From Discontinued Operations) (Details) - USD ($) $ in Millions</t>
  </si>
  <si>
    <t>Revenues</t>
  </si>
  <si>
    <t>Operating expenses</t>
  </si>
  <si>
    <t>Operating loss before income taxes</t>
  </si>
  <si>
    <t>Income tax (expense) benefit</t>
  </si>
  <si>
    <t>Loss on impairment, net</t>
  </si>
  <si>
    <t>Gain (loss) on disposal of discontinued operations, net</t>
  </si>
  <si>
    <t>Income (loss) from discontinued operations</t>
  </si>
  <si>
    <t>Income Taxes (Narrative) (Details) - USD ($) $ in Millions</t>
  </si>
  <si>
    <t>Income Tax Examination [Line Items]</t>
  </si>
  <si>
    <t>Consolidated effective income tax rate including tax expense attributable to prior periods</t>
  </si>
  <si>
    <t>17.50%</t>
  </si>
  <si>
    <t>18.40%</t>
  </si>
  <si>
    <t>Effective Income Tax Rate Reconciliation, Percent</t>
  </si>
  <si>
    <t>10.40%</t>
  </si>
  <si>
    <t>10.50%</t>
  </si>
  <si>
    <t>Contingencies (Narrative) (Details) $ in Millions</t>
  </si>
  <si>
    <t>1 Months Ended</t>
  </si>
  <si>
    <t>Apr. 30, 2014USD ($)</t>
  </si>
  <si>
    <t>Mar. 31, 2014USD ($)</t>
  </si>
  <si>
    <t>Jun. 30, 2015USD ($)plaintiffsoccurrence</t>
  </si>
  <si>
    <t>Mar. 31, 2009mi</t>
  </si>
  <si>
    <t>Oil and Gas Delivery Commitments and Contracts [Line Items]</t>
  </si>
  <si>
    <t>Litigation Settlement, Amount Paid by Underwriters</t>
  </si>
  <si>
    <t>Distance from original drilling location in miles | mi</t>
  </si>
  <si>
    <t>Loss Contingency, Damages Sought, Value</t>
  </si>
  <si>
    <t>Civil litigation claim damages for cost of repair and business interruption due to pipeline rupture</t>
  </si>
  <si>
    <t>Liability insurance self-insured retention per occurrence</t>
  </si>
  <si>
    <t>Annual liability coverage limit for wreckage and debris removal costs</t>
  </si>
  <si>
    <t>Liability insurance self-insured retention</t>
  </si>
  <si>
    <t>Number of Occurrences | occurrence</t>
  </si>
  <si>
    <t>Liability insurance self insured retention for each occurrence thereafter</t>
  </si>
  <si>
    <t>Litigation Settlement, Amount</t>
  </si>
  <si>
    <t>Legal Fees</t>
  </si>
  <si>
    <t>Payments for Legal Settlements</t>
  </si>
  <si>
    <t>Number of plaintiffs | plaintiffs</t>
  </si>
  <si>
    <t>Loss Contingency, Claims Settled, Number | plaintiffs</t>
  </si>
  <si>
    <t>Letters of Credit Outstanding, Amount</t>
  </si>
  <si>
    <t>Ensco 29 [Member]</t>
  </si>
  <si>
    <t>Sale Leaseback (Details) - USD ($) $ in Millions</t>
  </si>
  <si>
    <t>Sale Leaseback Transaction [Line Items]</t>
  </si>
  <si>
    <t>Other Accrued Liabilities, Noncurrent</t>
  </si>
  <si>
    <t>ENSCO 83, ENSCO 89, ENSCO 98 [Member]</t>
  </si>
  <si>
    <t>Gain (Loss) on Sale of Properties</t>
  </si>
  <si>
    <t>Sale Leaseback Transaction, Deferred Gain, Net</t>
  </si>
  <si>
    <t>Sale Leaseback Transaction, Deferred Gain, Gross</t>
  </si>
  <si>
    <t>Sale Leaseback Transaction, Current Period Gain Recognized</t>
  </si>
  <si>
    <t>Segment Information (Narrative) (Details)</t>
  </si>
  <si>
    <t>9 Months Ended</t>
  </si>
  <si>
    <t>Sep. 30, 2014segments</t>
  </si>
  <si>
    <t>Number of operating segments (in segments)</t>
  </si>
  <si>
    <t>Number of reportable segments (in segments)</t>
  </si>
  <si>
    <t>Segment Information (Schedule Of Segment Reporting Information) (Details) - USD ($)</t>
  </si>
  <si>
    <t>Segment Reporting Information [Line Items]</t>
  </si>
  <si>
    <t>Operating Expenses [Abstract]</t>
  </si>
  <si>
    <t>Other [Member]</t>
  </si>
  <si>
    <t>Operating Segments Total [Member]</t>
  </si>
  <si>
    <t>Reconciling Items [Member]</t>
  </si>
  <si>
    <t>Segment Information (Schedule Of Geographic Distribution Of Rigs By Segment) (Details)</t>
  </si>
  <si>
    <t>Number of contract drilling rigs (in rigs)</t>
  </si>
  <si>
    <t>North &amp; South America (Excl. Brazil) [Member]</t>
  </si>
  <si>
    <t>North &amp; South America (Excl. Brazil) [Member] | Floaters [Member]</t>
  </si>
  <si>
    <t>North &amp; South America (Excl. 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Floaters [Member]</t>
  </si>
  <si>
    <t>Asia &amp; Pacific Rim [Member] | Jackup [Member]</t>
  </si>
  <si>
    <t>Middle East Under Construction Member [Member]</t>
  </si>
  <si>
    <t>Middle East Under Construction Member [Member] | Floaters [Member]</t>
  </si>
  <si>
    <t>Middle East Under Construction Member [Member] | Jackup [Member]</t>
  </si>
  <si>
    <t>Brazil [Member]</t>
  </si>
  <si>
    <t>Brazil [Member] | Floaters [Member]</t>
  </si>
  <si>
    <t>Brazil [Member] | Jackup [Member]</t>
  </si>
  <si>
    <t>Discontinued Operations, Held-for-sale [Member]</t>
  </si>
  <si>
    <t>Discontinued Operations, Held-for-sale [Member] | Floaters [Member]</t>
  </si>
  <si>
    <t>Discontinued Operations, Held-for-sale [Member] | Jackup [Member]</t>
  </si>
  <si>
    <t>Construction in Progress [Member] | Asia &amp; Pacific Rim [Member]</t>
  </si>
  <si>
    <t>Construction in Progress [Member] | Asia &amp; Pacific Rim [Member] | Floaters [Member]</t>
  </si>
  <si>
    <t>Construction in Progress [Member] | Asia &amp; Pacific Rim [Member] | Jackup [Member]</t>
  </si>
  <si>
    <t>We provide management services on six rigs owned by third-parties not included in the table above.</t>
  </si>
  <si>
    <t>Supplemental Financial Information Supplemental Financial Information (Narrative) (Details) - Sales Revenue, Services, Net [Member] - USD ($)</t>
  </si>
  <si>
    <t>Customer Concentration Risk [Member] | Floaters [Member]</t>
  </si>
  <si>
    <t>Concentration Risk, Percentage</t>
  </si>
  <si>
    <t>Customer Concentration Risk [Member] | Total S.A. [Member] | Floaters [Member]</t>
  </si>
  <si>
    <t>10.00%</t>
  </si>
  <si>
    <t>8.00%</t>
  </si>
  <si>
    <t>9.00%</t>
  </si>
  <si>
    <t>Customer Concentration Risk [Member] | BP [Member]</t>
  </si>
  <si>
    <t>16.00%</t>
  </si>
  <si>
    <t>17.00%</t>
  </si>
  <si>
    <t>14.00%</t>
  </si>
  <si>
    <t>Customer Concentration Risk [Member] | BP [Member] | Floaters [Member]</t>
  </si>
  <si>
    <t>79.00%</t>
  </si>
  <si>
    <t>81.00%</t>
  </si>
  <si>
    <t>82.00%</t>
  </si>
  <si>
    <t>80.00%</t>
  </si>
  <si>
    <t>Geographic Concentration Risk [Member]</t>
  </si>
  <si>
    <t>Geographic Concentration Risk [Member] | US Gulf Of Mexico [Member]</t>
  </si>
  <si>
    <t>Geographic Concentration Risk [Member] | Angola [Member]</t>
  </si>
  <si>
    <t>Geographic Concentration Risk [Member] | Floaters [Member] | US Gulf Of Mexico [Member]</t>
  </si>
  <si>
    <t>83.00%</t>
  </si>
  <si>
    <t>77.00%</t>
  </si>
  <si>
    <t>84.00%</t>
  </si>
  <si>
    <t>Geographic Concentration Risk [Member] | Floaters [Member] | Angola [Member]</t>
  </si>
  <si>
    <t>91.00%</t>
  </si>
  <si>
    <t>90.00%</t>
  </si>
  <si>
    <t>Geographic Concentration Risk [Member] | Floaters [Member] | Brazil [Member]</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Supplemental Financial Information (Other Current Assets) (Details) - USD ($) $ in Millions</t>
  </si>
  <si>
    <t>Assets held for sale</t>
  </si>
  <si>
    <t>Inventory</t>
  </si>
  <si>
    <t>Deferred costs</t>
  </si>
  <si>
    <t>Prepaid Expense</t>
  </si>
  <si>
    <t>Prepaid taxes</t>
  </si>
  <si>
    <t>Deferred tax assets</t>
  </si>
  <si>
    <t>Other current assets</t>
  </si>
  <si>
    <t>Supplemental Financial Information (Other Assets, Net) (Details) - USD ($) $ in Millions</t>
  </si>
  <si>
    <t>Intangible assets</t>
  </si>
  <si>
    <t>Prepaid taxes on intercompany transfers of property</t>
  </si>
  <si>
    <t>Warranty and other claim receivables</t>
  </si>
  <si>
    <t>Unbilled receivables</t>
  </si>
  <si>
    <t>Supplemental Financial Information (Accrued Liabilities) (Details) - USD ($) $ in Millions</t>
  </si>
  <si>
    <t>Personnel costs</t>
  </si>
  <si>
    <t>Deferred revenue</t>
  </si>
  <si>
    <t>Taxes</t>
  </si>
  <si>
    <t>Accrued interest</t>
  </si>
  <si>
    <t>Derivative Liability, Current</t>
  </si>
  <si>
    <t>Supplemental Financial Information (Other Liabilities) (Details) - USD ($) $ in Millions</t>
  </si>
  <si>
    <t>Unrecognized tax benefits (inclusive of interest and penalties)</t>
  </si>
  <si>
    <t>Intangible liabilities</t>
  </si>
  <si>
    <t>Supplemental executive retirement plan liabilities</t>
  </si>
  <si>
    <t>Other liabilities</t>
  </si>
  <si>
    <t>Supplemental Financial Information (Accumulated Other Comprehensive Income) (Details) - USD ($) $ in Millions</t>
  </si>
  <si>
    <t>Supplemental Financial Information Schedule of Revenue by Major Customers, by Reporting Segments (Details) - Sales Revenue, Services, Net [Member] - Customer Concentration Risk [Member]</t>
  </si>
  <si>
    <t>Revenue, Major Customer [Line Items]</t>
  </si>
  <si>
    <t>Petrobras [Member] | Floaters [Member]</t>
  </si>
  <si>
    <t>15.00%</t>
  </si>
  <si>
    <t>13.00%</t>
  </si>
  <si>
    <t>Total S.A. [Member] | Floaters [Member]</t>
  </si>
  <si>
    <t>Anadarko [Member] | Floaters [Member]</t>
  </si>
  <si>
    <t>5.00%</t>
  </si>
  <si>
    <t>11.00%</t>
  </si>
  <si>
    <t>BP [Member]</t>
  </si>
  <si>
    <t>BP [Member] | Floaters [Member]</t>
  </si>
  <si>
    <t>Other Customers [Member] | Floaters [Member]</t>
  </si>
  <si>
    <t>54.00%</t>
  </si>
  <si>
    <t>55.00%</t>
  </si>
  <si>
    <t>59.00%</t>
  </si>
  <si>
    <t>52.00%</t>
  </si>
  <si>
    <t>Supplemental Financial Information Revenue from External Customers by Geographic Areas - Sales Revenue, Services, Net [Member] - Geographic Concentration Risk [Member] - Customer [Domain] - USD ($)</t>
  </si>
  <si>
    <t>United Kingdom [Member] | Floaters [Member]</t>
  </si>
  <si>
    <t>US Gulf Of Mexico [Member]</t>
  </si>
  <si>
    <t>US Gulf Of Mexico [Member] | Floaters [Member]</t>
  </si>
  <si>
    <t>Angola [Member]</t>
  </si>
  <si>
    <t>Angola [Member] | Floaters [Member]</t>
  </si>
  <si>
    <t>Other Geographic Areas [Member]</t>
  </si>
  <si>
    <t>Guarantee Of Registered Securities (Narrative) (Details) - USD ($) $ in Millions</t>
  </si>
  <si>
    <t>Guarantor Obligations [Line Items]</t>
  </si>
  <si>
    <t>Senior notes aggregate outstanding principal balance</t>
  </si>
  <si>
    <t>8.50% Senior Notes [Member]</t>
  </si>
  <si>
    <t>Debt instrument interest rate stated percentage</t>
  </si>
  <si>
    <t>6.875% Senior Notes due 2020 [Member]</t>
  </si>
  <si>
    <t>7.875% Senior Notes [Member]</t>
  </si>
  <si>
    <t>7.20% Debentures Due 2027 [Member]</t>
  </si>
  <si>
    <t>Guarantee Of Registered Securities (Condensed Consolidating Statements Of Income) (Details) - USD ($) $ in Millions</t>
  </si>
  <si>
    <t>OTHER INCOME (EXPENSE), NET</t>
  </si>
  <si>
    <t>INCOME TAX PROVISION</t>
  </si>
  <si>
    <t>DISCONTINUED OPERATIONS, NET</t>
  </si>
  <si>
    <t>Ensco Plc [Member]</t>
  </si>
  <si>
    <t>EQUITY EARNINGS IN AFFILIATES, NET OF TAX</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Reclassification of net (gains) losses on derivative instruments from other comprehensive income into net income</t>
  </si>
  <si>
    <t>Guarantee Of Registered Securities (Condensed Consolidating Balance Sheets) (Details) - USD ($) $ in Millions</t>
  </si>
  <si>
    <t>Dec. 31, 2013</t>
  </si>
  <si>
    <t>Accounts payable and accrued liabilities</t>
  </si>
  <si>
    <t>Accounts receivable from affiliates</t>
  </si>
  <si>
    <t>DUE FROM AFFILIATES</t>
  </si>
  <si>
    <t>INVESTMENTS IN AFFILIATES</t>
  </si>
  <si>
    <t>Accounts payable to affiliates</t>
  </si>
  <si>
    <t>DUE TO AFFILIATES</t>
  </si>
  <si>
    <t>Guarantee Of Registered Securities (Condensed Consolidating Statements Of Cash Flows) (Details) - USD ($) $ in Millions</t>
  </si>
  <si>
    <t>Net cash (used in) provided by operating activities of continuing operations</t>
  </si>
  <si>
    <t>Net cash provided by (used in) investing activities of continuing operations</t>
  </si>
  <si>
    <t>Advances from (to) affiliate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314808</v>
      </c>
    </row>
    <row spans="1:3" r="11">
      <c t="s" s="4" r="A11">
        <v>17</v>
      </c>
      <c t="s" s="4" r="B11">
        <v>18</v>
      </c>
    </row>
    <row spans="1:3" r="12">
      <c t="s" s="4" r="A12">
        <v>19</v>
      </c>
      <c t="s" s="4" r="B12">
        <v>20</v>
      </c>
    </row>
    <row spans="1:3" r="13">
      <c t="s" s="4" r="A13">
        <v>21</v>
      </c>
      <c t="n" s="5" r="C13">
        <v>235678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059</v>
      </c>
      <c t="n" s="8" r="C4">
        <v>1136.6</v>
      </c>
      <c t="n" s="8" r="D4">
        <v>2222.9</v>
      </c>
      <c t="n" s="8" r="E4">
        <v>2203.3</v>
      </c>
    </row>
    <row spans="1:5" r="5">
      <c t="s" s="3" r="A5">
        <v>27</v>
      </c>
    </row>
    <row spans="1:5" r="6">
      <c t="s" s="4" r="A6">
        <v>28</v>
      </c>
      <c t="n" s="9" r="B6">
        <v>502.6</v>
      </c>
      <c t="n" s="9" r="C6">
        <v>542.5</v>
      </c>
      <c t="n" s="9" r="D6">
        <v>1020.9</v>
      </c>
      <c t="n" s="9" r="E6">
        <v>1062.7</v>
      </c>
    </row>
    <row spans="1:5" r="7">
      <c t="s" s="4" r="A7">
        <v>29</v>
      </c>
      <c t="n" s="5" r="B7">
        <v>0</v>
      </c>
      <c t="n" s="9" r="C7">
        <v>703.5</v>
      </c>
      <c t="n" s="5" r="D7">
        <v>0</v>
      </c>
      <c t="n" s="9" r="E7">
        <v>703.5</v>
      </c>
    </row>
    <row spans="1:5" r="8">
      <c t="s" s="4" r="A8">
        <v>30</v>
      </c>
      <c t="n" s="9" r="B8">
        <v>140.5</v>
      </c>
      <c t="n" s="9" r="C8">
        <v>132.2</v>
      </c>
      <c t="n" s="9" r="D8">
        <v>277.6</v>
      </c>
      <c t="n" s="9" r="E8">
        <v>263.3</v>
      </c>
    </row>
    <row spans="1:5" r="9">
      <c t="s" s="4" r="A9">
        <v>31</v>
      </c>
      <c t="n" s="9" r="B9">
        <v>29.7</v>
      </c>
      <c t="n" s="9" r="C9">
        <v>36.2</v>
      </c>
      <c t="n" s="9" r="D9">
        <v>59.8</v>
      </c>
      <c t="n" s="9" r="E9">
        <v>74.3</v>
      </c>
    </row>
    <row spans="1:5" r="10">
      <c t="s" s="4" r="A10">
        <v>32</v>
      </c>
      <c t="n" s="9" r="B10">
        <v>672.8</v>
      </c>
      <c t="n" s="9" r="C10">
        <v>1414.4</v>
      </c>
      <c t="n" s="9" r="D10">
        <v>1358.3</v>
      </c>
      <c t="n" s="9" r="E10">
        <v>2103.8</v>
      </c>
    </row>
    <row spans="1:5" r="11">
      <c t="s" s="4" r="A11">
        <v>33</v>
      </c>
      <c t="n" s="9" r="B11">
        <v>386.2</v>
      </c>
      <c t="n" s="9" r="C11">
        <v>-277.8</v>
      </c>
      <c t="n" s="9" r="D11">
        <v>864.6</v>
      </c>
      <c t="n" s="9" r="E11">
        <v>99.5</v>
      </c>
    </row>
    <row spans="1:5" r="12">
      <c t="s" s="3" r="A12">
        <v>34</v>
      </c>
    </row>
    <row spans="1:5" r="13">
      <c t="s" s="4" r="A13">
        <v>35</v>
      </c>
      <c t="n" s="9" r="B13">
        <v>3.4</v>
      </c>
      <c t="n" s="9" r="C13">
        <v>3.5</v>
      </c>
      <c t="n" s="9" r="D13">
        <v>5.8</v>
      </c>
      <c t="n" s="9" r="E13">
        <v>7.1</v>
      </c>
    </row>
    <row spans="1:5" r="14">
      <c t="s" s="4" r="A14">
        <v>36</v>
      </c>
      <c t="n" s="9" r="B14">
        <v>-51.2</v>
      </c>
      <c t="n" s="9" r="C14">
        <v>-36.4</v>
      </c>
      <c t="n" s="9" r="D14">
        <v>-103.6</v>
      </c>
      <c t="n" s="5" r="E14">
        <v>-71</v>
      </c>
    </row>
    <row spans="1:5" r="15">
      <c t="s" s="4" r="A15">
        <v>37</v>
      </c>
      <c t="n" s="9" r="B15">
        <v>-7.6</v>
      </c>
      <c t="n" s="9" r="C15">
        <v>2.1</v>
      </c>
      <c t="n" s="9" r="D15">
        <v>-30.2</v>
      </c>
      <c t="n" s="5" r="E15">
        <v>4</v>
      </c>
    </row>
    <row spans="1:5" r="16">
      <c t="s" s="4" r="A16">
        <v>38</v>
      </c>
      <c t="n" s="9" r="B16">
        <v>-55.4</v>
      </c>
      <c t="n" s="9" r="C16">
        <v>-30.8</v>
      </c>
      <c t="n" s="5" r="D16">
        <v>-128</v>
      </c>
      <c t="n" s="9" r="E16">
        <v>-59.9</v>
      </c>
    </row>
    <row spans="1:5" r="17">
      <c t="s" s="4" r="A17">
        <v>39</v>
      </c>
      <c t="n" s="9" r="B17">
        <v>330.8</v>
      </c>
      <c t="n" s="9" r="C17">
        <v>-308.6</v>
      </c>
      <c t="n" s="9" r="D17">
        <v>736.6</v>
      </c>
      <c t="n" s="9" r="E17">
        <v>39.6</v>
      </c>
    </row>
    <row spans="1:5" r="18">
      <c t="s" s="3" r="A18">
        <v>40</v>
      </c>
    </row>
    <row spans="1:5" r="19">
      <c t="s" s="4" r="A19">
        <v>41</v>
      </c>
      <c t="n" s="9" r="B19">
        <v>43.9</v>
      </c>
      <c t="n" s="9" r="C19">
        <v>47.2</v>
      </c>
      <c t="n" s="9" r="D19">
        <v>106.6</v>
      </c>
      <c t="n" s="9" r="E19">
        <v>102.4</v>
      </c>
    </row>
    <row spans="1:5" r="20">
      <c t="s" s="4" r="A20">
        <v>42</v>
      </c>
      <c t="n" s="9" r="B20">
        <v>14.1</v>
      </c>
      <c t="n" s="9" r="C20">
        <v>-4.6</v>
      </c>
      <c t="n" s="9" r="D20">
        <v>29.1</v>
      </c>
      <c t="n" s="9" r="E20">
        <v>-10.3</v>
      </c>
    </row>
    <row spans="1:5" r="21">
      <c t="s" s="4" r="A21">
        <v>43</v>
      </c>
      <c t="n" s="5" r="B21">
        <v>58</v>
      </c>
      <c t="n" s="9" r="C21">
        <v>42.6</v>
      </c>
      <c t="n" s="9" r="D21">
        <v>135.7</v>
      </c>
      <c t="n" s="9" r="E21">
        <v>92.09999999999999</v>
      </c>
    </row>
    <row spans="1:5" r="22">
      <c t="s" s="4" r="A22">
        <v>44</v>
      </c>
      <c t="n" s="9" r="B22">
        <v>272.8</v>
      </c>
      <c t="n" s="9" r="C22">
        <v>-351.2</v>
      </c>
      <c t="n" s="9" r="D22">
        <v>600.9</v>
      </c>
      <c t="n" s="9" r="E22">
        <v>-52.5</v>
      </c>
    </row>
    <row spans="1:5" r="23">
      <c t="s" s="3" r="A23">
        <v>45</v>
      </c>
    </row>
    <row spans="1:5" r="24">
      <c t="s" s="4" r="A24">
        <v>46</v>
      </c>
      <c t="n" s="9" r="B24">
        <v>10.1</v>
      </c>
      <c t="n" s="9" r="C24">
        <v>818.4</v>
      </c>
      <c t="n" s="9" r="D24">
        <v>10.3</v>
      </c>
      <c t="n" s="9" r="E24">
        <v>820.4</v>
      </c>
    </row>
    <row spans="1:5" r="25">
      <c t="s" s="4" r="A25">
        <v>47</v>
      </c>
      <c t="n" s="9" r="B25">
        <v>262.7</v>
      </c>
      <c t="n" s="9" r="C25">
        <v>-1169.6</v>
      </c>
      <c t="n" s="9" r="D25">
        <v>590.6</v>
      </c>
      <c t="n" s="9" r="E25">
        <v>-872.9</v>
      </c>
    </row>
    <row spans="1:5" r="26">
      <c t="s" s="4" r="A26">
        <v>48</v>
      </c>
      <c t="n" s="9" r="B26">
        <v>-2.4</v>
      </c>
      <c t="n" s="9" r="C26">
        <v>-3.1</v>
      </c>
      <c t="n" s="9" r="D26">
        <v>-5.6</v>
      </c>
      <c t="n" s="9" r="E26">
        <v>-7.3</v>
      </c>
    </row>
    <row spans="1:5" r="27">
      <c t="s" s="4" r="A27">
        <v>49</v>
      </c>
      <c t="n" s="8" r="B27">
        <v>260.3</v>
      </c>
      <c t="n" s="8" r="C27">
        <v>-1172.7</v>
      </c>
      <c t="n" s="7" r="D27">
        <v>585</v>
      </c>
      <c t="n" s="8" r="E27">
        <v>-880.2</v>
      </c>
    </row>
    <row spans="1:5" r="28">
      <c t="s" s="3" r="A28">
        <v>50</v>
      </c>
    </row>
    <row spans="1:5" r="29">
      <c t="s" s="4" r="A29">
        <v>51</v>
      </c>
      <c t="n" s="10" r="B29">
        <v>1.15</v>
      </c>
      <c t="n" s="10" r="C29">
        <v>-1.53</v>
      </c>
      <c t="n" s="10" r="D29">
        <v>2.53</v>
      </c>
      <c t="n" s="10" r="E29">
        <v>-0.27</v>
      </c>
    </row>
    <row spans="1:5" r="30">
      <c t="s" s="4" r="A30">
        <v>52</v>
      </c>
      <c t="n" s="11" r="B30">
        <v>-0.04</v>
      </c>
      <c t="n" s="11" r="C30">
        <v>-3.54</v>
      </c>
      <c t="n" s="11" r="D30">
        <v>-0.04</v>
      </c>
      <c t="n" s="11" r="E30">
        <v>-3.55</v>
      </c>
    </row>
    <row spans="1:5" r="31">
      <c t="s" s="4" r="A31">
        <v>53</v>
      </c>
      <c t="n" s="10" r="B31">
        <v>1.11</v>
      </c>
      <c t="n" s="10" r="C31">
        <v>-5.07</v>
      </c>
      <c t="n" s="10" r="D31">
        <v>2.49</v>
      </c>
      <c t="n" s="10" r="E31">
        <v>-3.82</v>
      </c>
    </row>
    <row spans="1:5" r="32">
      <c t="s" s="4" r="A32">
        <v>54</v>
      </c>
      <c t="n" s="8" r="B32">
        <v>256.7</v>
      </c>
      <c t="n" s="8" r="C32">
        <v>-1174.8</v>
      </c>
      <c t="n" s="8" r="D32">
        <v>577.7</v>
      </c>
      <c t="n" s="8" r="E32">
        <v>-884.1</v>
      </c>
    </row>
    <row spans="1:5" r="33">
      <c t="s" s="3" r="A33">
        <v>55</v>
      </c>
    </row>
    <row spans="1:5" r="34">
      <c t="s" s="4" r="A34">
        <v>56</v>
      </c>
      <c t="n" s="9" r="B34">
        <v>232.1</v>
      </c>
      <c t="n" s="9" r="C34">
        <v>231.5</v>
      </c>
      <c t="n" s="5" r="D34">
        <v>232</v>
      </c>
      <c t="n" s="9" r="E34">
        <v>231.4</v>
      </c>
    </row>
    <row spans="1:5" r="35">
      <c t="s" s="4" r="A35">
        <v>57</v>
      </c>
      <c t="n" s="9" r="B35">
        <v>232.2</v>
      </c>
      <c t="n" s="9" r="C35">
        <v>231.5</v>
      </c>
      <c t="n" s="9" r="D35">
        <v>232.1</v>
      </c>
      <c t="n" s="9" r="E35">
        <v>231.4</v>
      </c>
    </row>
    <row spans="1:5" r="36">
      <c t="s" s="4" r="A36">
        <v>58</v>
      </c>
      <c t="n" s="12" r="B36">
        <v>0.15</v>
      </c>
      <c t="n" s="12" r="C36">
        <v>0.75</v>
      </c>
      <c t="n" s="12" r="D36">
        <v>0.3</v>
      </c>
      <c t="n" s="12" r="E36">
        <v>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2</v>
      </c>
      <c t="s" s="2" r="B1">
        <v>1</v>
      </c>
    </row>
    <row spans="1:2" r="2">
      <c t="s" s="2" r="B2">
        <v>2</v>
      </c>
    </row>
    <row spans="1:2" r="3">
      <c t="s" s="3" r="A3">
        <v>143</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6</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149</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2</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6</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170</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8</v>
      </c>
      <c t="s" s="2" r="B1">
        <v>1</v>
      </c>
    </row>
    <row spans="1:2" r="2">
      <c t="s" s="2" r="B2">
        <v>2</v>
      </c>
    </row>
    <row spans="1:2" r="3">
      <c t="s" s="3" r="A3">
        <v>184</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187</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94</v>
      </c>
      <c t="s" s="4" r="B9">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23</v>
      </c>
      <c t="s" s="2" r="D1">
        <v>1</v>
      </c>
    </row>
    <row spans="1:5" r="2">
      <c t="s" s="2" r="B2">
        <v>2</v>
      </c>
      <c t="s" s="2" r="C2">
        <v>24</v>
      </c>
      <c t="s" s="2" r="D2">
        <v>2</v>
      </c>
      <c t="s" s="2" r="E2">
        <v>24</v>
      </c>
    </row>
    <row spans="1:5" r="3">
      <c t="s" s="3" r="A3">
        <v>60</v>
      </c>
    </row>
    <row spans="1:5" r="4">
      <c t="s" s="4" r="A4">
        <v>47</v>
      </c>
      <c t="n" s="8" r="B4">
        <v>262.7</v>
      </c>
      <c t="n" s="8" r="C4">
        <v>-1169.6</v>
      </c>
      <c t="n" s="8" r="D4">
        <v>590.6</v>
      </c>
      <c t="n" s="8" r="E4">
        <v>-872.9</v>
      </c>
    </row>
    <row spans="1:5" r="5">
      <c t="s" s="3" r="A5">
        <v>61</v>
      </c>
    </row>
    <row spans="1:5" r="6">
      <c t="s" s="4" r="A6">
        <v>62</v>
      </c>
      <c t="n" s="9" r="B6">
        <v>8.699999999999999</v>
      </c>
      <c t="n" s="5" r="C6">
        <v>5</v>
      </c>
      <c t="n" s="9" r="D6">
        <v>-8.699999999999999</v>
      </c>
      <c t="n" s="9" r="E6">
        <v>9.9</v>
      </c>
    </row>
    <row spans="1:5" r="7">
      <c t="s" s="4" r="A7">
        <v>63</v>
      </c>
      <c t="n" s="9" r="B7">
        <v>5.1</v>
      </c>
      <c t="n" s="9" r="C7">
        <v>-2.4</v>
      </c>
      <c t="n" s="9" r="D7">
        <v>10.1</v>
      </c>
      <c t="n" s="9" r="E7">
        <v>-1.9</v>
      </c>
    </row>
    <row spans="1:5" r="8">
      <c t="s" s="4" r="A8">
        <v>64</v>
      </c>
      <c t="n" s="9" r="B8">
        <v>-1.3</v>
      </c>
      <c t="n" s="9" r="C8">
        <v>0.5</v>
      </c>
      <c t="n" s="9" r="D8">
        <v>1.3</v>
      </c>
      <c t="n" s="9" r="E8">
        <v>0.5</v>
      </c>
    </row>
    <row spans="1:5" r="9">
      <c t="s" s="4" r="A9">
        <v>65</v>
      </c>
      <c t="n" s="9" r="B9">
        <v>12.5</v>
      </c>
      <c t="n" s="9" r="C9">
        <v>3.1</v>
      </c>
      <c t="n" s="9" r="D9">
        <v>2.7</v>
      </c>
      <c t="n" s="9" r="E9">
        <v>8.5</v>
      </c>
    </row>
    <row spans="1:5" r="10">
      <c t="s" s="4" r="A10">
        <v>66</v>
      </c>
      <c t="n" s="9" r="B10">
        <v>275.2</v>
      </c>
      <c t="n" s="9" r="C10">
        <v>-1166.5</v>
      </c>
      <c t="n" s="9" r="D10">
        <v>593.3</v>
      </c>
      <c t="n" s="9" r="E10">
        <v>-864.4</v>
      </c>
    </row>
    <row spans="1:5" r="11">
      <c t="s" s="4" r="A11">
        <v>67</v>
      </c>
      <c t="n" s="9" r="B11">
        <v>-2.4</v>
      </c>
      <c t="n" s="9" r="C11">
        <v>-3.1</v>
      </c>
      <c t="n" s="9" r="D11">
        <v>-5.6</v>
      </c>
      <c t="n" s="9" r="E11">
        <v>-7.3</v>
      </c>
    </row>
    <row spans="1:5" r="12">
      <c t="s" s="4" r="A12">
        <v>68</v>
      </c>
      <c t="n" s="8" r="B12">
        <v>272.8</v>
      </c>
      <c t="n" s="8" r="C12">
        <v>-1169.6</v>
      </c>
      <c t="n" s="8" r="D12">
        <v>587.7</v>
      </c>
      <c t="n" s="8" r="E12">
        <v>-87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35</v>
      </c>
      <c t="s" s="2" r="B1">
        <v>1</v>
      </c>
    </row>
    <row spans="1:2" r="2">
      <c t="s" s="2" r="B2">
        <v>2</v>
      </c>
    </row>
    <row spans="1:2" r="3">
      <c t="s" s="3" r="A3">
        <v>190</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70</v>
      </c>
    </row>
    <row spans="1:3" r="2">
      <c t="s" s="3" r="A2">
        <v>245</v>
      </c>
    </row>
    <row spans="1:3" r="3">
      <c t="s" s="4" r="A3">
        <v>246</v>
      </c>
      <c t="n" s="8" r="B3">
        <v>44.8</v>
      </c>
      <c t="n" s="8" r="C3">
        <v>43.2</v>
      </c>
    </row>
    <row spans="1:3" r="4">
      <c t="s" s="4" r="A4">
        <v>247</v>
      </c>
      <c t="n" s="9" r="B4">
        <v>44.8</v>
      </c>
      <c t="n" s="9" r="C4">
        <v>43.2</v>
      </c>
    </row>
    <row spans="1:3" r="5">
      <c t="s" s="4" r="A5">
        <v>248</v>
      </c>
      <c t="n" s="9" r="B5">
        <v>-16.4</v>
      </c>
      <c t="n" s="9" r="C5">
        <v>-26.3</v>
      </c>
    </row>
    <row spans="1:3" r="6">
      <c t="s" s="4" r="A6">
        <v>249</v>
      </c>
      <c t="n" s="9" r="B6">
        <v>-16.4</v>
      </c>
      <c t="n" s="9" r="C6">
        <v>-26.3</v>
      </c>
    </row>
    <row spans="1:3" r="7">
      <c t="s" s="4" r="A7">
        <v>250</v>
      </c>
    </row>
    <row spans="1:3" r="8">
      <c t="s" s="3" r="A8">
        <v>245</v>
      </c>
    </row>
    <row spans="1:3" r="9">
      <c t="s" s="4" r="A9">
        <v>246</v>
      </c>
      <c t="n" s="9" r="B9">
        <v>44.8</v>
      </c>
      <c t="n" s="9" r="C9">
        <v>43.2</v>
      </c>
    </row>
    <row spans="1:3" r="10">
      <c t="s" s="4" r="A10">
        <v>247</v>
      </c>
      <c t="n" s="9" r="B10">
        <v>44.8</v>
      </c>
      <c t="n" s="9" r="C10">
        <v>43.2</v>
      </c>
    </row>
    <row spans="1:3" r="11">
      <c t="s" s="4" r="A11">
        <v>248</v>
      </c>
      <c t="n" s="5" r="B11">
        <v>0</v>
      </c>
      <c t="n" s="5" r="C11">
        <v>0</v>
      </c>
    </row>
    <row spans="1:3" r="12">
      <c t="s" s="4" r="A12">
        <v>249</v>
      </c>
      <c t="n" s="5" r="B12">
        <v>0</v>
      </c>
      <c t="n" s="5" r="C12">
        <v>0</v>
      </c>
    </row>
    <row spans="1:3" r="13">
      <c t="s" s="4" r="A13">
        <v>251</v>
      </c>
    </row>
    <row spans="1:3" r="14">
      <c t="s" s="3" r="A14">
        <v>245</v>
      </c>
    </row>
    <row spans="1:3" r="15">
      <c t="s" s="4" r="A15">
        <v>246</v>
      </c>
      <c t="n" s="5" r="B15">
        <v>0</v>
      </c>
      <c t="n" s="5" r="C15">
        <v>0</v>
      </c>
    </row>
    <row spans="1:3" r="16">
      <c t="s" s="4" r="A16">
        <v>247</v>
      </c>
      <c t="n" s="5" r="B16">
        <v>0</v>
      </c>
      <c t="n" s="5" r="C16">
        <v>0</v>
      </c>
    </row>
    <row spans="1:3" r="17">
      <c t="s" s="4" r="A17">
        <v>248</v>
      </c>
      <c t="n" s="9" r="B17">
        <v>-16.4</v>
      </c>
      <c t="n" s="9" r="C17">
        <v>-26.3</v>
      </c>
    </row>
    <row spans="1:3" r="18">
      <c t="s" s="4" r="A18">
        <v>249</v>
      </c>
      <c t="n" s="9" r="B18">
        <v>-16.4</v>
      </c>
      <c t="n" s="9" r="C18">
        <v>-26.3</v>
      </c>
    </row>
    <row spans="1:3" r="19">
      <c t="s" s="4" r="A19">
        <v>252</v>
      </c>
    </row>
    <row spans="1:3" r="20">
      <c t="s" s="3" r="A20">
        <v>245</v>
      </c>
    </row>
    <row spans="1:3" r="21">
      <c t="s" s="4" r="A21">
        <v>246</v>
      </c>
      <c t="n" s="5" r="B21">
        <v>0</v>
      </c>
      <c t="n" s="5" r="C21">
        <v>0</v>
      </c>
    </row>
    <row spans="1:3" r="22">
      <c t="s" s="4" r="A22">
        <v>247</v>
      </c>
      <c t="n" s="5" r="B22">
        <v>0</v>
      </c>
      <c t="n" s="5" r="C22">
        <v>0</v>
      </c>
    </row>
    <row spans="1:3" r="23">
      <c t="s" s="4" r="A23">
        <v>248</v>
      </c>
      <c t="n" s="5" r="B23">
        <v>0</v>
      </c>
      <c t="n" s="5" r="C23">
        <v>0</v>
      </c>
    </row>
    <row spans="1:3" r="24">
      <c t="s" s="4" r="A24">
        <v>249</v>
      </c>
      <c t="n" s="7" r="B24">
        <v>0</v>
      </c>
      <c t="n" s="7" r="C2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70</v>
      </c>
    </row>
    <row spans="1:3" r="2">
      <c t="s" s="3" r="A2">
        <v>245</v>
      </c>
    </row>
    <row spans="1:3" r="3">
      <c t="s" s="4" r="A3">
        <v>254</v>
      </c>
      <c t="n" s="8" r="B3">
        <v>5925.7</v>
      </c>
      <c t="n" s="8" r="C3">
        <v>5920.4</v>
      </c>
    </row>
    <row spans="1:3" r="4">
      <c t="s" s="4" r="A4">
        <v>255</v>
      </c>
      <c t="n" s="8" r="B4">
        <v>6005.2</v>
      </c>
      <c t="n" s="8" r="C4">
        <v>5973.4</v>
      </c>
    </row>
    <row spans="1:3" r="5">
      <c t="s" s="4" r="A5">
        <v>256</v>
      </c>
    </row>
    <row spans="1:3" r="6">
      <c t="s" s="3" r="A6">
        <v>245</v>
      </c>
    </row>
    <row spans="1:3" r="7">
      <c t="s" s="4" r="A7">
        <v>257</v>
      </c>
      <c t="s" s="4" r="B7">
        <v>258</v>
      </c>
      <c t="s" s="4" r="C7">
        <v>258</v>
      </c>
    </row>
    <row spans="1:3" r="8">
      <c t="s" s="4" r="A8">
        <v>254</v>
      </c>
      <c t="n" s="7" r="B8">
        <v>0</v>
      </c>
      <c t="n" s="7" r="C8">
        <v>998</v>
      </c>
    </row>
    <row spans="1:3" r="9">
      <c t="s" s="4" r="A9">
        <v>255</v>
      </c>
      <c t="n" s="7" r="B9">
        <v>0</v>
      </c>
      <c t="n" s="8" r="C9">
        <v>1018.3</v>
      </c>
    </row>
    <row spans="1:3" r="10">
      <c t="s" s="4" r="A10">
        <v>259</v>
      </c>
    </row>
    <row spans="1:3" r="11">
      <c t="s" s="3" r="A11">
        <v>245</v>
      </c>
    </row>
    <row spans="1:3" r="12">
      <c t="s" s="4" r="A12">
        <v>257</v>
      </c>
      <c t="s" s="4" r="B12">
        <v>260</v>
      </c>
      <c t="s" s="4" r="C12">
        <v>260</v>
      </c>
    </row>
    <row spans="1:3" r="13">
      <c t="s" s="4" r="A13">
        <v>254</v>
      </c>
      <c t="n" s="7" r="B13">
        <v>0</v>
      </c>
      <c t="n" s="7" r="C13">
        <v>27</v>
      </c>
    </row>
    <row spans="1:3" r="14">
      <c t="s" s="4" r="A14">
        <v>255</v>
      </c>
      <c t="n" s="7" r="B14">
        <v>0</v>
      </c>
      <c t="n" s="8" r="C14">
        <v>29.7</v>
      </c>
    </row>
    <row spans="1:3" r="15">
      <c t="s" s="4" r="A15">
        <v>261</v>
      </c>
    </row>
    <row spans="1:3" r="16">
      <c t="s" s="3" r="A16">
        <v>245</v>
      </c>
    </row>
    <row spans="1:3" r="17">
      <c t="s" s="4" r="A17">
        <v>257</v>
      </c>
      <c t="s" s="4" r="B17">
        <v>262</v>
      </c>
      <c t="s" s="4" r="C17">
        <v>262</v>
      </c>
    </row>
    <row spans="1:3" r="18">
      <c t="s" s="4" r="A18">
        <v>254</v>
      </c>
      <c t="n" s="8" r="B18">
        <v>14.4</v>
      </c>
      <c t="n" s="8" r="C18">
        <v>46.6</v>
      </c>
    </row>
    <row spans="1:3" r="19">
      <c t="s" s="4" r="A19">
        <v>255</v>
      </c>
      <c t="n" s="8" r="B19">
        <v>14.5</v>
      </c>
      <c t="n" s="8" r="C19">
        <v>46.8</v>
      </c>
    </row>
    <row spans="1:3" r="20">
      <c t="s" s="4" r="A20">
        <v>263</v>
      </c>
    </row>
    <row spans="1:3" r="21">
      <c t="s" s="3" r="A21">
        <v>245</v>
      </c>
    </row>
    <row spans="1:3" r="22">
      <c t="s" s="4" r="A22">
        <v>257</v>
      </c>
      <c t="s" s="4" r="B22">
        <v>264</v>
      </c>
      <c t="s" s="4" r="C22">
        <v>264</v>
      </c>
    </row>
    <row spans="1:3" r="23">
      <c t="s" s="4" r="A23">
        <v>254</v>
      </c>
      <c t="n" s="8" r="B23">
        <v>149.2</v>
      </c>
      <c t="n" s="8" r="C23">
        <v>149.2</v>
      </c>
    </row>
    <row spans="1:3" r="24">
      <c t="s" s="4" r="A24">
        <v>255</v>
      </c>
      <c t="n" s="8" r="B24">
        <v>177.2</v>
      </c>
      <c t="n" s="8" r="C24">
        <v>171.4</v>
      </c>
    </row>
    <row spans="1:3" r="25">
      <c t="s" s="4" r="A25">
        <v>265</v>
      </c>
    </row>
    <row spans="1:3" r="26">
      <c t="s" s="3" r="A26">
        <v>245</v>
      </c>
    </row>
    <row spans="1:3" r="27">
      <c t="s" s="4" r="A27">
        <v>257</v>
      </c>
      <c t="s" s="4" r="B27">
        <v>266</v>
      </c>
      <c t="s" s="4" r="C27">
        <v>266</v>
      </c>
    </row>
    <row spans="1:3" r="28">
      <c t="s" s="4" r="A28">
        <v>254</v>
      </c>
      <c t="n" s="8" r="B28">
        <v>380.5</v>
      </c>
      <c t="n" s="8" r="C28">
        <v>381.2</v>
      </c>
    </row>
    <row spans="1:3" r="29">
      <c t="s" s="4" r="A29">
        <v>255</v>
      </c>
      <c t="n" s="7" r="B29">
        <v>333</v>
      </c>
      <c t="n" s="8" r="C29">
        <v>363.8</v>
      </c>
    </row>
    <row spans="1:3" r="30">
      <c t="s" s="4" r="A30">
        <v>267</v>
      </c>
    </row>
    <row spans="1:3" r="31">
      <c t="s" s="3" r="A31">
        <v>245</v>
      </c>
    </row>
    <row spans="1:3" r="32">
      <c t="s" s="4" r="A32">
        <v>257</v>
      </c>
      <c t="s" s="4" r="B32">
        <v>268</v>
      </c>
      <c t="s" s="4" r="C32">
        <v>268</v>
      </c>
    </row>
    <row spans="1:3" r="33">
      <c t="s" s="4" r="A33">
        <v>254</v>
      </c>
      <c t="n" s="8" r="B33">
        <v>575.2</v>
      </c>
      <c t="n" s="8" r="C33">
        <v>583.8</v>
      </c>
    </row>
    <row spans="1:3" r="34">
      <c t="s" s="4" r="A34">
        <v>255</v>
      </c>
      <c t="n" s="7" r="B34">
        <v>593</v>
      </c>
      <c t="n" s="8" r="C34">
        <v>611.8</v>
      </c>
    </row>
    <row spans="1:3" r="35">
      <c t="s" s="4" r="A35">
        <v>269</v>
      </c>
    </row>
    <row spans="1:3" r="36">
      <c t="s" s="3" r="A36">
        <v>245</v>
      </c>
    </row>
    <row spans="1:3" r="37">
      <c t="s" s="4" r="A37">
        <v>257</v>
      </c>
      <c t="s" s="4" r="B37">
        <v>270</v>
      </c>
      <c t="s" s="4" r="C37">
        <v>270</v>
      </c>
    </row>
    <row spans="1:3" r="38">
      <c t="s" s="4" r="A38">
        <v>254</v>
      </c>
      <c t="n" s="8" r="B38">
        <v>624.2</v>
      </c>
      <c t="n" s="8" r="C38">
        <v>624.2</v>
      </c>
    </row>
    <row spans="1:3" r="39">
      <c t="s" s="4" r="A39">
        <v>255</v>
      </c>
      <c t="n" s="8" r="B39">
        <v>592.3</v>
      </c>
      <c t="n" s="7" r="C39">
        <v>602</v>
      </c>
    </row>
    <row spans="1:3" r="40">
      <c t="s" s="4" r="A40">
        <v>271</v>
      </c>
    </row>
    <row spans="1:3" r="41">
      <c t="s" s="3" r="A41">
        <v>245</v>
      </c>
    </row>
    <row spans="1:3" r="42">
      <c t="s" s="4" r="A42">
        <v>257</v>
      </c>
      <c t="s" s="4" r="B42">
        <v>272</v>
      </c>
      <c t="s" s="4" r="C42">
        <v>272</v>
      </c>
    </row>
    <row spans="1:3" r="43">
      <c t="s" s="4" r="A43">
        <v>254</v>
      </c>
      <c t="n" s="8" r="B43">
        <v>697.4</v>
      </c>
      <c t="n" s="7" r="C43">
        <v>0</v>
      </c>
    </row>
    <row spans="1:3" r="44">
      <c t="s" s="4" r="A44">
        <v>255</v>
      </c>
      <c t="n" s="8" r="B44">
        <v>696.4</v>
      </c>
      <c t="n" s="7" r="C44">
        <v>0</v>
      </c>
    </row>
    <row spans="1:3" r="45">
      <c t="s" s="4" r="A45">
        <v>273</v>
      </c>
    </row>
    <row spans="1:3" r="46">
      <c t="s" s="3" r="A46">
        <v>245</v>
      </c>
    </row>
    <row spans="1:3" r="47">
      <c t="s" s="4" r="A47">
        <v>257</v>
      </c>
      <c t="s" s="4" r="B47">
        <v>274</v>
      </c>
      <c t="s" s="4" r="C47">
        <v>274</v>
      </c>
    </row>
    <row spans="1:3" r="48">
      <c t="s" s="4" r="A48">
        <v>254</v>
      </c>
      <c t="n" s="8" r="B48">
        <v>999.7</v>
      </c>
      <c t="n" s="8" r="C48">
        <v>1008.2</v>
      </c>
    </row>
    <row spans="1:3" r="49">
      <c t="s" s="4" r="A49">
        <v>255</v>
      </c>
      <c t="n" s="8" r="B49">
        <v>1029.1</v>
      </c>
      <c t="n" s="8" r="C49">
        <v>1008.5</v>
      </c>
    </row>
    <row spans="1:3" r="50">
      <c t="s" s="4" r="A50">
        <v>275</v>
      </c>
    </row>
    <row spans="1:3" r="51">
      <c t="s" s="3" r="A51">
        <v>245</v>
      </c>
    </row>
    <row spans="1:3" r="52">
      <c t="s" s="4" r="A52">
        <v>257</v>
      </c>
      <c t="s" s="4" r="B52">
        <v>276</v>
      </c>
      <c t="s" s="4" r="C52">
        <v>276</v>
      </c>
    </row>
    <row spans="1:3" r="53">
      <c t="s" s="4" r="A53">
        <v>254</v>
      </c>
      <c t="n" s="8" r="B53">
        <v>1003.8</v>
      </c>
      <c t="n" s="8" r="C53">
        <v>622.3</v>
      </c>
    </row>
    <row spans="1:3" r="54">
      <c t="s" s="4" r="A54">
        <v>255</v>
      </c>
      <c t="n" s="8" r="B54">
        <v>1015.6</v>
      </c>
      <c t="n" s="8" r="C54">
        <v>615.8</v>
      </c>
    </row>
    <row spans="1:3" r="55">
      <c t="s" s="4" r="A55">
        <v>277</v>
      </c>
    </row>
    <row spans="1:3" r="56">
      <c t="s" s="3" r="A56">
        <v>245</v>
      </c>
    </row>
    <row spans="1:3" r="57">
      <c t="s" s="4" r="A57">
        <v>257</v>
      </c>
      <c t="s" s="4" r="B57">
        <v>278</v>
      </c>
      <c t="s" s="4" r="C57">
        <v>278</v>
      </c>
    </row>
    <row spans="1:3" r="58">
      <c t="s" s="4" r="A58">
        <v>254</v>
      </c>
      <c t="n" s="8" r="B58">
        <v>1481.3</v>
      </c>
      <c t="n" s="8" r="C58">
        <v>1479.9</v>
      </c>
    </row>
    <row spans="1:3" r="59">
      <c t="s" s="4" r="A59">
        <v>255</v>
      </c>
      <c t="n" s="8" r="B59">
        <v>1554.1</v>
      </c>
      <c t="n" s="8" r="C59">
        <v>150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9</v>
      </c>
      <c t="s" s="2" r="B1">
        <v>23</v>
      </c>
      <c t="s" s="2" r="D1">
        <v>1</v>
      </c>
    </row>
    <row spans="1:6" r="2">
      <c t="s" s="2" r="B2">
        <v>2</v>
      </c>
      <c t="s" s="2" r="C2">
        <v>24</v>
      </c>
      <c t="s" s="2" r="D2">
        <v>2</v>
      </c>
      <c t="s" s="2" r="E2">
        <v>24</v>
      </c>
      <c t="s" s="2" r="F2">
        <v>70</v>
      </c>
    </row>
    <row spans="1:6" r="3">
      <c t="s" s="3" r="A3">
        <v>280</v>
      </c>
    </row>
    <row spans="1:6" r="4">
      <c t="s" s="4" r="A4">
        <v>281</v>
      </c>
      <c t="n" s="8" r="B4">
        <v>-16.4</v>
      </c>
      <c t="n" s="8" r="D4">
        <v>-16.4</v>
      </c>
      <c t="n" s="8" r="F4">
        <v>-26.3</v>
      </c>
    </row>
    <row spans="1:6" r="5">
      <c t="s" s="4" r="A5">
        <v>282</v>
      </c>
      <c t="s" s="4" r="D5">
        <v>283</v>
      </c>
    </row>
    <row spans="1:6" r="6">
      <c t="s" s="4" r="A6">
        <v>284</v>
      </c>
      <c t="n" s="8" r="D6">
        <v>-9.9</v>
      </c>
    </row>
    <row spans="1:6" r="7">
      <c t="s" s="4" r="A7">
        <v>285</v>
      </c>
    </row>
    <row spans="1:6" r="8">
      <c t="s" s="3" r="A8">
        <v>280</v>
      </c>
    </row>
    <row spans="1:6" r="9">
      <c t="s" s="4" r="A9">
        <v>286</v>
      </c>
      <c t="n" s="9" r="B9">
        <v>4.5</v>
      </c>
      <c t="n" s="8" r="C9">
        <v>0.9</v>
      </c>
      <c t="n" s="5" r="D9">
        <v>-9</v>
      </c>
      <c t="n" s="8" r="E9">
        <v>0.3</v>
      </c>
    </row>
    <row spans="1:6" r="10">
      <c t="s" s="4" r="A10">
        <v>287</v>
      </c>
    </row>
    <row spans="1:6" r="11">
      <c t="s" s="3" r="A11">
        <v>280</v>
      </c>
    </row>
    <row spans="1:6" r="12">
      <c t="s" s="4" r="A12">
        <v>288</v>
      </c>
      <c t="n" s="9" r="B12">
        <v>359.3</v>
      </c>
      <c t="n" s="9" r="D12">
        <v>359.3</v>
      </c>
    </row>
    <row spans="1:6" r="13">
      <c t="s" s="4" r="A13">
        <v>289</v>
      </c>
      <c t="n" s="9" r="B13">
        <v>164.1</v>
      </c>
      <c t="n" s="9" r="D13">
        <v>164.1</v>
      </c>
    </row>
    <row spans="1:6" r="14">
      <c t="s" s="4" r="A14">
        <v>290</v>
      </c>
      <c t="n" s="9" r="B14">
        <v>92.90000000000001</v>
      </c>
      <c t="n" s="9" r="D14">
        <v>92.90000000000001</v>
      </c>
    </row>
    <row spans="1:6" r="15">
      <c t="s" s="4" r="A15">
        <v>291</v>
      </c>
      <c t="n" s="9" r="B15">
        <v>41.7</v>
      </c>
      <c t="n" s="9" r="D15">
        <v>41.7</v>
      </c>
    </row>
    <row spans="1:6" r="16">
      <c t="s" s="4" r="A16">
        <v>292</v>
      </c>
      <c t="n" s="9" r="B16">
        <v>23.6</v>
      </c>
      <c t="n" s="9" r="D16">
        <v>23.6</v>
      </c>
    </row>
    <row spans="1:6" r="17">
      <c t="s" s="4" r="A17">
        <v>293</v>
      </c>
      <c t="n" s="9" r="B17">
        <v>21.6</v>
      </c>
      <c t="n" s="9" r="D17">
        <v>21.6</v>
      </c>
    </row>
    <row spans="1:6" r="18">
      <c t="s" s="4" r="A18">
        <v>294</v>
      </c>
      <c t="n" s="9" r="B18">
        <v>15.4</v>
      </c>
      <c t="n" s="9" r="D18">
        <v>15.4</v>
      </c>
    </row>
    <row spans="1:6" r="19">
      <c t="s" s="4" r="A19">
        <v>295</v>
      </c>
    </row>
    <row spans="1:6" r="20">
      <c t="s" s="3" r="A20">
        <v>280</v>
      </c>
    </row>
    <row spans="1:6" r="21">
      <c t="s" s="4" r="A21">
        <v>288</v>
      </c>
      <c t="n" s="9" r="B21">
        <v>169.5</v>
      </c>
      <c t="n" s="9" r="D21">
        <v>169.5</v>
      </c>
    </row>
    <row spans="1:6" r="22">
      <c t="s" s="4" r="A22">
        <v>289</v>
      </c>
      <c t="n" s="9" r="B22">
        <v>15.4</v>
      </c>
      <c t="n" s="9" r="D22">
        <v>15.4</v>
      </c>
    </row>
    <row spans="1:6" r="23">
      <c t="s" s="4" r="A23">
        <v>291</v>
      </c>
      <c t="n" s="9" r="B23">
        <v>86.5</v>
      </c>
      <c t="n" s="9" r="D23">
        <v>86.5</v>
      </c>
    </row>
    <row spans="1:6" r="24">
      <c t="s" s="4" r="A24">
        <v>296</v>
      </c>
      <c t="n" s="9" r="B24">
        <v>15.1</v>
      </c>
      <c t="n" s="9" r="D24">
        <v>15.1</v>
      </c>
    </row>
    <row spans="1:6" r="25">
      <c t="s" s="4" r="A25">
        <v>297</v>
      </c>
      <c t="n" s="9" r="B25">
        <v>12.8</v>
      </c>
      <c t="n" s="9" r="D25">
        <v>12.8</v>
      </c>
    </row>
    <row spans="1:6" r="26">
      <c t="s" s="4" r="A26">
        <v>298</v>
      </c>
      <c t="n" s="9" r="B26">
        <v>23.2</v>
      </c>
      <c t="n" s="9" r="D26">
        <v>23.2</v>
      </c>
    </row>
    <row spans="1:6" r="27">
      <c t="s" s="4" r="A27">
        <v>294</v>
      </c>
      <c t="n" s="8" r="B27">
        <v>16.5</v>
      </c>
      <c t="n" s="8" r="D27">
        <v>1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9</v>
      </c>
      <c t="s" s="2" r="C1">
        <v>2</v>
      </c>
      <c t="s" s="2" r="D1">
        <v>70</v>
      </c>
    </row>
    <row spans="1:4" r="2">
      <c t="s" s="3" r="A2">
        <v>300</v>
      </c>
    </row>
    <row spans="1:4" r="3">
      <c t="s" s="4" r="A3">
        <v>301</v>
      </c>
      <c t="n" s="8" r="C3">
        <v>4.5</v>
      </c>
      <c t="n" s="8" r="D3">
        <v>0.7</v>
      </c>
    </row>
    <row spans="1:4" r="4">
      <c t="s" s="4" r="A4">
        <v>302</v>
      </c>
      <c t="n" s="9" r="C4">
        <v>20.9</v>
      </c>
      <c t="n" s="5" r="D4">
        <v>27</v>
      </c>
    </row>
    <row spans="1:4" r="5">
      <c t="s" s="4" r="A5">
        <v>303</v>
      </c>
    </row>
    <row spans="1:4" r="6">
      <c t="s" s="3" r="A6">
        <v>300</v>
      </c>
    </row>
    <row spans="1:4" r="7">
      <c t="s" s="4" r="A7">
        <v>301</v>
      </c>
      <c t="n" s="9" r="C7">
        <v>2.3</v>
      </c>
      <c t="n" s="9" r="D7">
        <v>0.5</v>
      </c>
    </row>
    <row spans="1:4" r="8">
      <c t="s" s="4" r="A8">
        <v>302</v>
      </c>
      <c t="n" s="9" r="C8">
        <v>19.7</v>
      </c>
      <c t="n" s="9" r="D8">
        <v>20.1</v>
      </c>
    </row>
    <row spans="1:4" r="9">
      <c t="s" s="4" r="A9">
        <v>304</v>
      </c>
    </row>
    <row spans="1:4" r="10">
      <c t="s" s="3" r="A10">
        <v>300</v>
      </c>
    </row>
    <row spans="1:4" r="11">
      <c t="s" s="4" r="A11">
        <v>301</v>
      </c>
      <c t="s" s="4" r="B11">
        <v>305</v>
      </c>
      <c t="n" s="9" r="C11">
        <v>1.4</v>
      </c>
      <c t="n" s="9" r="D11">
        <v>0.4</v>
      </c>
    </row>
    <row spans="1:4" r="12">
      <c t="s" s="4" r="A12">
        <v>302</v>
      </c>
      <c t="s" s="4" r="B12">
        <v>305</v>
      </c>
      <c t="n" s="9" r="C12">
        <v>18.8</v>
      </c>
      <c t="n" s="9" r="D12">
        <v>17.2</v>
      </c>
    </row>
    <row spans="1:4" r="13">
      <c t="s" s="4" r="A13">
        <v>306</v>
      </c>
    </row>
    <row spans="1:4" r="14">
      <c t="s" s="3" r="A14">
        <v>300</v>
      </c>
    </row>
    <row spans="1:4" r="15">
      <c t="s" s="4" r="A15">
        <v>301</v>
      </c>
      <c t="s" s="4" r="B15">
        <v>307</v>
      </c>
      <c t="n" s="9" r="C15">
        <v>0.9</v>
      </c>
      <c t="n" s="9" r="D15">
        <v>0.1</v>
      </c>
    </row>
    <row spans="1:4" r="16">
      <c t="s" s="4" r="A16">
        <v>302</v>
      </c>
      <c t="s" s="4" r="B16">
        <v>307</v>
      </c>
      <c t="n" s="9" r="C16">
        <v>0.9</v>
      </c>
      <c t="n" s="9" r="D16">
        <v>2.9</v>
      </c>
    </row>
    <row spans="1:4" r="17">
      <c t="s" s="4" r="A17">
        <v>285</v>
      </c>
    </row>
    <row spans="1:4" r="18">
      <c t="s" s="3" r="A18">
        <v>300</v>
      </c>
    </row>
    <row spans="1:4" r="19">
      <c t="s" s="4" r="A19">
        <v>301</v>
      </c>
      <c t="n" s="9" r="C19">
        <v>2.2</v>
      </c>
      <c t="n" s="9" r="D19">
        <v>0.2</v>
      </c>
    </row>
    <row spans="1:4" r="20">
      <c t="s" s="4" r="A20">
        <v>302</v>
      </c>
      <c t="n" s="9" r="C20">
        <v>1.2</v>
      </c>
      <c t="n" s="9" r="D20">
        <v>6.9</v>
      </c>
    </row>
    <row spans="1:4" r="21">
      <c t="s" s="4" r="A21">
        <v>308</v>
      </c>
    </row>
    <row spans="1:4" r="22">
      <c t="s" s="3" r="A22">
        <v>300</v>
      </c>
    </row>
    <row spans="1:4" r="23">
      <c t="s" s="4" r="A23">
        <v>301</v>
      </c>
      <c t="s" s="4" r="B23">
        <v>305</v>
      </c>
      <c t="n" s="9" r="C23">
        <v>2.2</v>
      </c>
      <c t="n" s="9" r="D23">
        <v>0.2</v>
      </c>
    </row>
    <row spans="1:4" r="24">
      <c t="s" s="4" r="A24">
        <v>302</v>
      </c>
      <c t="s" s="4" r="B24">
        <v>305</v>
      </c>
      <c t="n" s="8" r="C24">
        <v>1.2</v>
      </c>
      <c t="n" s="8" r="D24">
        <v>6.9</v>
      </c>
    </row>
    <row spans="1:4" r="25">
      <c t="n" r="A25"/>
    </row>
    <row spans="1:4" r="26">
      <c t="s" s="4" r="A26">
        <v>305</v>
      </c>
      <c t="s" s="4" r="B26">
        <v>309</v>
      </c>
    </row>
    <row spans="1:4" r="27">
      <c t="s" s="4" r="A27">
        <v>307</v>
      </c>
      <c t="s" s="4" r="B27">
        <v>310</v>
      </c>
    </row>
  </sheetData>
  <mergeCells count="4">
    <mergeCell ref="A1:B1"/>
    <mergeCell ref="A25:C25"/>
    <mergeCell ref="B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311</v>
      </c>
      <c t="s" s="2" r="C1">
        <v>23</v>
      </c>
      <c t="s" s="2" r="G1">
        <v>1</v>
      </c>
    </row>
    <row spans="1:10" r="2">
      <c t="s" s="2" r="C2">
        <v>2</v>
      </c>
      <c t="s" s="2" r="E2">
        <v>24</v>
      </c>
      <c t="s" s="2" r="G2">
        <v>2</v>
      </c>
      <c t="s" s="2" r="I2">
        <v>24</v>
      </c>
    </row>
    <row spans="1:10" r="3">
      <c t="s" s="4" r="A3">
        <v>312</v>
      </c>
    </row>
    <row spans="1:10" r="4">
      <c t="s" s="3" r="A4">
        <v>300</v>
      </c>
    </row>
    <row spans="1:10" r="5">
      <c t="s" s="4" r="A5">
        <v>313</v>
      </c>
      <c t="s" s="4" r="B5">
        <v>305</v>
      </c>
      <c t="n" s="7" r="C5">
        <v>0</v>
      </c>
      <c t="n" s="7" r="E5">
        <v>0</v>
      </c>
      <c t="n" s="7" r="G5">
        <v>0</v>
      </c>
      <c t="n" s="7" r="I5">
        <v>0</v>
      </c>
    </row>
    <row spans="1:10" r="6">
      <c t="s" s="4" r="A6">
        <v>314</v>
      </c>
      <c t="s" s="4" r="B6">
        <v>315</v>
      </c>
      <c t="n" s="9" r="C6">
        <v>-0.4</v>
      </c>
      <c t="n" s="9" r="E6">
        <v>-0.1</v>
      </c>
      <c t="n" s="9" r="G6">
        <v>-0.5</v>
      </c>
      <c t="n" s="9" r="I6">
        <v>-0.2</v>
      </c>
    </row>
    <row spans="1:10" r="7">
      <c t="s" s="4" r="A7">
        <v>316</v>
      </c>
      <c t="s" s="4" r="B7">
        <v>317</v>
      </c>
      <c t="n" s="5" r="C7">
        <v>0</v>
      </c>
      <c t="n" s="5" r="E7">
        <v>0</v>
      </c>
      <c t="n" s="5" r="G7">
        <v>0</v>
      </c>
      <c t="n" s="5" r="I7">
        <v>0</v>
      </c>
    </row>
    <row spans="1:10" r="8">
      <c t="s" s="4" r="A8">
        <v>318</v>
      </c>
    </row>
    <row spans="1:10" r="9">
      <c t="s" s="3" r="A9">
        <v>300</v>
      </c>
    </row>
    <row spans="1:10" r="10">
      <c t="s" s="4" r="A10">
        <v>313</v>
      </c>
      <c t="n" s="9" r="C10">
        <v>8.699999999999999</v>
      </c>
      <c t="s" s="4" r="D10">
        <v>319</v>
      </c>
      <c t="n" s="5" r="E10">
        <v>5</v>
      </c>
      <c t="s" s="4" r="F10">
        <v>319</v>
      </c>
      <c t="n" s="9" r="G10">
        <v>-8.699999999999999</v>
      </c>
      <c t="s" s="4" r="H10">
        <v>320</v>
      </c>
      <c t="n" s="9" r="I10">
        <v>9.9</v>
      </c>
      <c t="s" s="4" r="J10">
        <v>320</v>
      </c>
    </row>
    <row spans="1:10" r="11">
      <c t="s" s="4" r="A11">
        <v>314</v>
      </c>
      <c t="s" s="4" r="B11">
        <v>307</v>
      </c>
      <c t="n" s="9" r="C11">
        <v>-4.7</v>
      </c>
      <c t="s" s="4" r="D11">
        <v>319</v>
      </c>
      <c t="n" s="9" r="E11">
        <v>2.5</v>
      </c>
      <c t="s" s="4" r="F11">
        <v>319</v>
      </c>
      <c t="n" s="9" r="G11">
        <v>-9.6</v>
      </c>
      <c t="s" s="4" r="H11">
        <v>320</v>
      </c>
      <c t="n" s="9" r="I11">
        <v>2.1</v>
      </c>
      <c t="s" s="4" r="J11">
        <v>320</v>
      </c>
    </row>
    <row spans="1:10" r="12">
      <c t="s" s="4" r="A12">
        <v>316</v>
      </c>
      <c t="s" s="4" r="B12">
        <v>321</v>
      </c>
      <c t="n" s="9" r="C12">
        <v>0.3</v>
      </c>
      <c t="s" s="4" r="D12">
        <v>319</v>
      </c>
      <c t="n" s="9" r="E12">
        <v>1.2</v>
      </c>
      <c t="s" s="4" r="F12">
        <v>319</v>
      </c>
      <c t="n" s="9" r="G12">
        <v>0.2</v>
      </c>
      <c t="s" s="4" r="H12">
        <v>320</v>
      </c>
      <c t="n" s="9" r="I12">
        <v>1.9</v>
      </c>
      <c t="s" s="4" r="J12">
        <v>320</v>
      </c>
    </row>
    <row spans="1:10" r="13">
      <c t="s" s="4" r="A13">
        <v>322</v>
      </c>
    </row>
    <row spans="1:10" r="14">
      <c t="s" s="3" r="A14">
        <v>300</v>
      </c>
    </row>
    <row spans="1:10" r="15">
      <c t="s" s="4" r="A15">
        <v>314</v>
      </c>
      <c t="n" s="9" r="C15">
        <v>-4.9</v>
      </c>
      <c t="n" s="9" r="E15">
        <v>2.3</v>
      </c>
      <c t="n" s="5" r="G15">
        <v>-10</v>
      </c>
      <c t="n" s="9" r="I15">
        <v>1.7</v>
      </c>
    </row>
    <row spans="1:10" r="16">
      <c t="s" s="4" r="A16">
        <v>323</v>
      </c>
    </row>
    <row spans="1:10" r="17">
      <c t="s" s="3" r="A17">
        <v>300</v>
      </c>
    </row>
    <row spans="1:10" r="18">
      <c t="s" s="4" r="A18">
        <v>314</v>
      </c>
      <c t="n" s="9" r="C18">
        <v>0.2</v>
      </c>
      <c t="n" s="9" r="E18">
        <v>0.2</v>
      </c>
      <c t="n" s="9" r="G18">
        <v>0.4</v>
      </c>
      <c t="n" s="9" r="I18">
        <v>0.4</v>
      </c>
    </row>
    <row spans="1:10" r="19">
      <c t="s" s="4" r="A19">
        <v>324</v>
      </c>
    </row>
    <row spans="1:10" r="20">
      <c t="s" s="3" r="A20">
        <v>300</v>
      </c>
    </row>
    <row spans="1:10" r="21">
      <c t="s" s="4" r="A21">
        <v>313</v>
      </c>
      <c t="n" s="9" r="C21">
        <v>8.699999999999999</v>
      </c>
      <c t="n" s="5" r="E21">
        <v>5</v>
      </c>
      <c t="n" s="9" r="G21">
        <v>-8.699999999999999</v>
      </c>
      <c t="n" s="9" r="I21">
        <v>9.9</v>
      </c>
    </row>
    <row spans="1:10" r="22">
      <c t="s" s="4" r="A22">
        <v>314</v>
      </c>
      <c t="s" s="4" r="B22">
        <v>307</v>
      </c>
      <c t="n" s="9" r="C22">
        <v>-5.1</v>
      </c>
      <c t="n" s="9" r="E22">
        <v>2.4</v>
      </c>
      <c t="n" s="9" r="G22">
        <v>-10.1</v>
      </c>
      <c t="n" s="9" r="I22">
        <v>1.9</v>
      </c>
    </row>
    <row spans="1:10" r="23">
      <c t="s" s="4" r="A23">
        <v>316</v>
      </c>
      <c t="s" s="4" r="B23">
        <v>321</v>
      </c>
      <c t="n" s="8" r="C23">
        <v>0.3</v>
      </c>
      <c t="n" s="8" r="E23">
        <v>1.2</v>
      </c>
      <c t="n" s="8" r="G23">
        <v>0.2</v>
      </c>
      <c t="n" s="8" r="I23">
        <v>1.9</v>
      </c>
    </row>
    <row spans="1:10" r="24">
      <c t="n" r="A24"/>
    </row>
    <row spans="1:10" r="25">
      <c t="s" s="4" r="A25">
        <v>305</v>
      </c>
      <c t="s" s="4" r="B25">
        <v>325</v>
      </c>
    </row>
    <row spans="1:10" r="26">
      <c t="s" s="4" r="A26">
        <v>307</v>
      </c>
      <c t="s" s="4" r="B26">
        <v>326</v>
      </c>
    </row>
    <row spans="1:10" r="27">
      <c t="s" s="4" r="A27">
        <v>321</v>
      </c>
      <c t="s" s="4" r="B27">
        <v>327</v>
      </c>
    </row>
    <row spans="1:10" r="28">
      <c t="s" s="4" r="A28">
        <v>319</v>
      </c>
      <c t="s" s="4" r="B28">
        <v>328</v>
      </c>
    </row>
    <row spans="1:10" r="29">
      <c t="s" s="4" r="A29">
        <v>320</v>
      </c>
      <c t="s" s="4" r="B29">
        <v>329</v>
      </c>
    </row>
  </sheetData>
  <mergeCells count="13">
    <mergeCell ref="A1:B2"/>
    <mergeCell ref="C1:F1"/>
    <mergeCell ref="G1:J1"/>
    <mergeCell ref="C2:D2"/>
    <mergeCell ref="E2:F2"/>
    <mergeCell ref="G2:H2"/>
    <mergeCell ref="I2:J2"/>
    <mergeCell ref="A24:I24"/>
    <mergeCell ref="B25:I25"/>
    <mergeCell ref="B26:I26"/>
    <mergeCell ref="B27:I27"/>
    <mergeCell ref="B28:I28"/>
    <mergeCell ref="B29:I2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23</v>
      </c>
      <c t="s" s="2" r="D1">
        <v>1</v>
      </c>
    </row>
    <row spans="1:5" r="2">
      <c t="s" s="2" r="B2">
        <v>2</v>
      </c>
      <c t="s" s="2" r="C2">
        <v>24</v>
      </c>
      <c t="s" s="2" r="D2">
        <v>2</v>
      </c>
      <c t="s" s="2" r="E2">
        <v>24</v>
      </c>
    </row>
    <row spans="1:5" r="3">
      <c t="s" s="3" r="A3">
        <v>152</v>
      </c>
    </row>
    <row spans="1:5" r="4">
      <c t="s" s="4" r="A4">
        <v>331</v>
      </c>
      <c t="n" s="8" r="B4">
        <v>272.8</v>
      </c>
      <c t="n" s="8" r="C4">
        <v>-351.2</v>
      </c>
      <c t="n" s="8" r="D4">
        <v>600.9</v>
      </c>
      <c t="n" s="8" r="E4">
        <v>-52.5</v>
      </c>
    </row>
    <row spans="1:5" r="5">
      <c t="s" s="4" r="A5">
        <v>332</v>
      </c>
      <c t="n" s="9" r="B5">
        <v>-2.4</v>
      </c>
      <c t="n" s="5" r="C5">
        <v>-3</v>
      </c>
      <c t="n" s="9" r="D5">
        <v>-5.6</v>
      </c>
      <c t="n" s="9" r="E5">
        <v>-7.1</v>
      </c>
    </row>
    <row spans="1:5" r="6">
      <c t="s" s="4" r="A6">
        <v>333</v>
      </c>
      <c t="n" s="8" r="B6">
        <v>270.4</v>
      </c>
      <c t="n" s="8" r="C6">
        <v>-354.2</v>
      </c>
      <c t="n" s="8" r="D6">
        <v>595.3</v>
      </c>
      <c t="n" s="8" r="E6">
        <v>-5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23</v>
      </c>
      <c t="s" s="2" r="D1">
        <v>1</v>
      </c>
    </row>
    <row spans="1:5" r="2">
      <c t="s" s="2" r="B2">
        <v>2</v>
      </c>
      <c t="s" s="2" r="C2">
        <v>24</v>
      </c>
      <c t="s" s="2" r="D2">
        <v>2</v>
      </c>
      <c t="s" s="2" r="E2">
        <v>24</v>
      </c>
    </row>
    <row spans="1:5" r="3">
      <c t="s" s="3" r="A3">
        <v>170</v>
      </c>
    </row>
    <row spans="1:5" r="4">
      <c t="s" s="4" r="A4">
        <v>335</v>
      </c>
      <c t="n" s="8" r="B4">
        <v>-10.1</v>
      </c>
      <c t="n" s="8" r="C4">
        <v>-818.4</v>
      </c>
      <c t="n" s="8" r="D4">
        <v>-10.3</v>
      </c>
      <c t="n" s="8" r="E4">
        <v>-820.4</v>
      </c>
    </row>
    <row spans="1:5" r="5">
      <c t="s" s="4" r="A5">
        <v>336</v>
      </c>
      <c t="n" s="5" r="B5">
        <v>0</v>
      </c>
      <c t="n" s="9" r="C5">
        <v>0.1</v>
      </c>
      <c t="n" s="5" r="D5">
        <v>0</v>
      </c>
      <c t="n" s="9" r="E5">
        <v>0.2</v>
      </c>
    </row>
    <row spans="1:5" r="6">
      <c t="s" s="4" r="A6">
        <v>337</v>
      </c>
      <c t="n" s="8" r="B6">
        <v>-10.1</v>
      </c>
      <c t="n" s="8" r="C6">
        <v>-818.5</v>
      </c>
      <c t="n" s="8" r="D6">
        <v>-10.3</v>
      </c>
      <c t="n" s="8" r="E6">
        <v>-82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23</v>
      </c>
      <c t="s" s="2" r="D1">
        <v>1</v>
      </c>
    </row>
    <row spans="1:5" r="2">
      <c t="s" s="2" r="B2">
        <v>2</v>
      </c>
      <c t="s" s="2" r="C2">
        <v>24</v>
      </c>
      <c t="s" s="2" r="D2">
        <v>2</v>
      </c>
      <c t="s" s="2" r="E2">
        <v>24</v>
      </c>
    </row>
    <row spans="1:5" r="3">
      <c t="s" s="3" r="A3">
        <v>156</v>
      </c>
    </row>
    <row spans="1:5" r="4">
      <c t="s" s="4" r="A4">
        <v>333</v>
      </c>
      <c t="n" s="8" r="B4">
        <v>270.4</v>
      </c>
      <c t="n" s="8" r="C4">
        <v>-354.2</v>
      </c>
      <c t="n" s="8" r="D4">
        <v>595.3</v>
      </c>
      <c t="n" s="8" r="E4">
        <v>-59.6</v>
      </c>
    </row>
    <row spans="1:5" r="5">
      <c t="s" s="4" r="A5">
        <v>339</v>
      </c>
      <c t="n" s="9" r="B5">
        <v>3.7</v>
      </c>
      <c t="n" s="9" r="C5">
        <v>2.1</v>
      </c>
      <c t="n" s="9" r="D5">
        <v>7.4</v>
      </c>
      <c t="n" s="9" r="E5">
        <v>3.9</v>
      </c>
    </row>
    <row spans="1:5" r="6">
      <c t="s" s="4" r="A6">
        <v>340</v>
      </c>
      <c t="n" s="8" r="B6">
        <v>266.7</v>
      </c>
      <c t="n" s="8" r="C6">
        <v>-356.3</v>
      </c>
      <c t="n" s="8" r="D6">
        <v>587.9</v>
      </c>
      <c t="n" s="8" r="E6">
        <v>-6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23</v>
      </c>
      <c t="s" s="2" r="D1">
        <v>1</v>
      </c>
    </row>
    <row spans="1:5" r="2">
      <c t="s" s="2" r="B2">
        <v>2</v>
      </c>
      <c t="s" s="2" r="C2">
        <v>24</v>
      </c>
      <c t="s" s="2" r="D2">
        <v>2</v>
      </c>
      <c t="s" s="2" r="E2">
        <v>24</v>
      </c>
    </row>
    <row spans="1:5" r="3">
      <c t="s" s="3" r="A3">
        <v>156</v>
      </c>
    </row>
    <row spans="1:5" r="4">
      <c t="s" s="4" r="A4">
        <v>342</v>
      </c>
      <c t="n" s="9" r="B4">
        <v>232.1</v>
      </c>
      <c t="n" s="9" r="C4">
        <v>231.5</v>
      </c>
      <c t="n" s="5" r="D4">
        <v>232</v>
      </c>
      <c t="n" s="9" r="E4">
        <v>231.4</v>
      </c>
    </row>
    <row spans="1:5" r="5">
      <c t="s" s="4" r="A5">
        <v>343</v>
      </c>
      <c t="n" s="9" r="B5">
        <v>0.1</v>
      </c>
      <c t="n" s="5" r="C5">
        <v>0</v>
      </c>
      <c t="n" s="9" r="D5">
        <v>0.1</v>
      </c>
      <c t="n" s="5" r="E5">
        <v>0</v>
      </c>
    </row>
    <row spans="1:5" r="6">
      <c t="s" s="4" r="A6">
        <v>344</v>
      </c>
      <c t="n" s="9" r="B6">
        <v>232.2</v>
      </c>
      <c t="n" s="9" r="C6">
        <v>231.5</v>
      </c>
      <c t="n" s="9" r="D6">
        <v>232.1</v>
      </c>
      <c t="n" s="9" r="E6">
        <v>231.4</v>
      </c>
    </row>
    <row spans="1:5" r="7">
      <c t="s" s="4" r="A7">
        <v>345</v>
      </c>
      <c t="n" s="9" r="B7">
        <v>0.5</v>
      </c>
      <c t="n" s="9" r="C7">
        <v>0.5</v>
      </c>
      <c t="n" s="9" r="D7">
        <v>0.5</v>
      </c>
      <c t="n" s="9" r="E7">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9</v>
      </c>
      <c t="s" s="2" r="B1">
        <v>2</v>
      </c>
      <c t="s" s="2" r="C1">
        <v>70</v>
      </c>
    </row>
    <row spans="1:3" r="2">
      <c t="s" s="3" r="A2">
        <v>71</v>
      </c>
    </row>
    <row spans="1:3" r="3">
      <c t="s" s="4" r="A3">
        <v>72</v>
      </c>
      <c t="n" s="8" r="B3">
        <v>648.3</v>
      </c>
      <c t="n" s="8" r="C3">
        <v>664.8</v>
      </c>
    </row>
    <row spans="1:3" r="4">
      <c t="s" s="4" r="A4">
        <v>73</v>
      </c>
      <c t="n" s="5" r="B4">
        <v>650</v>
      </c>
      <c t="n" s="9" r="C4">
        <v>757.3</v>
      </c>
    </row>
    <row spans="1:3" r="5">
      <c t="s" s="4" r="A5">
        <v>74</v>
      </c>
      <c t="n" s="9" r="B5">
        <v>714.4</v>
      </c>
      <c t="n" s="9" r="C5">
        <v>883.3</v>
      </c>
    </row>
    <row spans="1:3" r="6">
      <c t="s" s="4" r="A6">
        <v>64</v>
      </c>
      <c t="n" s="9" r="B6">
        <v>627.9</v>
      </c>
      <c t="n" s="9" r="C6">
        <v>629.4</v>
      </c>
    </row>
    <row spans="1:3" r="7">
      <c t="s" s="4" r="A7">
        <v>75</v>
      </c>
      <c t="n" s="9" r="B7">
        <v>2640.6</v>
      </c>
      <c t="n" s="9" r="C7">
        <v>2934.8</v>
      </c>
    </row>
    <row spans="1:3" r="8">
      <c t="s" s="4" r="A8">
        <v>76</v>
      </c>
      <c t="n" s="9" r="B8">
        <v>15886.8</v>
      </c>
      <c t="n" s="9" r="C8">
        <v>14975.5</v>
      </c>
    </row>
    <row spans="1:3" r="9">
      <c t="s" s="4" r="A9">
        <v>77</v>
      </c>
      <c t="n" s="9" r="B9">
        <v>2716.9</v>
      </c>
      <c t="n" s="9" r="C9">
        <v>2440.7</v>
      </c>
    </row>
    <row spans="1:3" r="10">
      <c t="s" s="4" r="A10">
        <v>78</v>
      </c>
      <c t="n" s="9" r="B10">
        <v>13169.9</v>
      </c>
      <c t="n" s="9" r="C10">
        <v>12534.8</v>
      </c>
    </row>
    <row spans="1:3" r="11">
      <c t="s" s="4" r="A11">
        <v>79</v>
      </c>
      <c t="n" s="9" r="B11">
        <v>276.1</v>
      </c>
      <c t="n" s="9" r="C11">
        <v>276.1</v>
      </c>
    </row>
    <row spans="1:3" r="12">
      <c t="s" s="4" r="A12">
        <v>80</v>
      </c>
      <c t="n" s="9" r="B12">
        <v>251.5</v>
      </c>
      <c t="n" s="9" r="C12">
        <v>314.2</v>
      </c>
    </row>
    <row spans="1:3" r="13">
      <c t="s" s="4" r="A13">
        <v>81</v>
      </c>
      <c t="n" s="9" r="B13">
        <v>16338.1</v>
      </c>
      <c t="n" s="9" r="C13">
        <v>16059.9</v>
      </c>
    </row>
    <row spans="1:3" r="14">
      <c t="s" s="3" r="A14">
        <v>82</v>
      </c>
    </row>
    <row spans="1:3" r="15">
      <c t="s" s="4" r="A15">
        <v>83</v>
      </c>
      <c t="n" s="9" r="B15">
        <v>318.9</v>
      </c>
      <c t="n" s="9" r="C15">
        <v>373.2</v>
      </c>
    </row>
    <row spans="1:3" r="16">
      <c t="s" s="4" r="A16">
        <v>84</v>
      </c>
      <c t="n" s="5" r="B16">
        <v>595</v>
      </c>
      <c t="n" s="9" r="C16">
        <v>696.6</v>
      </c>
    </row>
    <row spans="1:3" r="17">
      <c t="s" s="4" r="A17">
        <v>85</v>
      </c>
      <c t="n" s="9" r="B17">
        <v>14.4</v>
      </c>
      <c t="n" s="9" r="C17">
        <v>34.8</v>
      </c>
    </row>
    <row spans="1:3" r="18">
      <c t="s" s="4" r="A18">
        <v>86</v>
      </c>
      <c t="n" s="9" r="B18">
        <v>928.3</v>
      </c>
      <c t="n" s="9" r="C18">
        <v>1104.6</v>
      </c>
    </row>
    <row spans="1:3" r="19">
      <c t="s" s="4" r="A19">
        <v>87</v>
      </c>
      <c t="n" s="9" r="B19">
        <v>5911.3</v>
      </c>
      <c t="n" s="9" r="C19">
        <v>5885.6</v>
      </c>
    </row>
    <row spans="1:3" r="20">
      <c t="s" s="4" r="A20">
        <v>88</v>
      </c>
      <c t="n" s="5" r="B20">
        <v>210</v>
      </c>
      <c t="n" s="9" r="C20">
        <v>179.5</v>
      </c>
    </row>
    <row spans="1:3" r="21">
      <c t="s" s="4" r="A21">
        <v>89</v>
      </c>
      <c t="n" s="8" r="B21">
        <v>526.6</v>
      </c>
      <c t="n" s="8" r="C21">
        <v>667.3</v>
      </c>
    </row>
    <row spans="1:3" r="22">
      <c t="s" s="4" r="A22">
        <v>90</v>
      </c>
    </row>
    <row spans="1:3" r="23">
      <c t="s" s="3" r="A23">
        <v>91</v>
      </c>
    </row>
    <row spans="1:3" r="24">
      <c t="s" s="4" r="A24">
        <v>92</v>
      </c>
      <c t="n" s="8" r="B24">
        <v>5538.7</v>
      </c>
      <c t="n" s="8" r="C24">
        <v>5517.5</v>
      </c>
    </row>
    <row spans="1:3" r="25">
      <c t="s" s="4" r="A25">
        <v>93</v>
      </c>
      <c t="n" s="5" r="B25">
        <v>3236</v>
      </c>
      <c t="n" s="9" r="C25">
        <v>2720.4</v>
      </c>
    </row>
    <row spans="1:3" r="26">
      <c t="s" s="4" r="A26">
        <v>94</v>
      </c>
      <c t="n" s="9" r="B26">
        <v>14.6</v>
      </c>
      <c t="n" s="9" r="C26">
        <v>11.9</v>
      </c>
    </row>
    <row spans="1:3" r="27">
      <c t="s" s="4" r="A27">
        <v>95</v>
      </c>
      <c t="n" s="9" r="B27">
        <v>-63.1</v>
      </c>
      <c t="n" s="5" r="C27">
        <v>-59</v>
      </c>
    </row>
    <row spans="1:3" r="28">
      <c t="s" s="4" r="A28">
        <v>96</v>
      </c>
      <c t="n" s="9" r="B28">
        <v>8750.6</v>
      </c>
      <c t="n" s="5" r="C28">
        <v>8215</v>
      </c>
    </row>
    <row spans="1:3" r="29">
      <c t="s" s="4" r="A29">
        <v>97</v>
      </c>
      <c t="n" s="9" r="B29">
        <v>11.3</v>
      </c>
      <c t="n" s="9" r="C29">
        <v>7.9</v>
      </c>
    </row>
    <row spans="1:3" r="30">
      <c t="s" s="4" r="A30">
        <v>98</v>
      </c>
      <c t="n" s="9" r="B30">
        <v>8761.9</v>
      </c>
      <c t="n" s="9" r="C30">
        <v>8222.9</v>
      </c>
    </row>
    <row spans="1:3" r="31">
      <c t="s" s="4" r="A31">
        <v>99</v>
      </c>
      <c t="n" s="9" r="B31">
        <v>16338.1</v>
      </c>
      <c t="n" s="9" r="C31">
        <v>16059.9</v>
      </c>
    </row>
    <row spans="1:3" r="32">
      <c t="s" s="4" r="A32">
        <v>100</v>
      </c>
    </row>
    <row spans="1:3" r="33">
      <c t="s" s="3" r="A33">
        <v>91</v>
      </c>
    </row>
    <row spans="1:3" r="34">
      <c t="s" s="4" r="A34">
        <v>101</v>
      </c>
      <c t="n" s="9" r="B34">
        <v>24.3</v>
      </c>
      <c t="n" s="9" r="C34">
        <v>24.1</v>
      </c>
    </row>
    <row spans="1:3" r="35">
      <c t="s" s="4" r="A35">
        <v>102</v>
      </c>
    </row>
    <row spans="1:3" r="36">
      <c t="s" s="3" r="A36">
        <v>91</v>
      </c>
    </row>
    <row spans="1:3" r="37">
      <c t="s" s="4" r="A37">
        <v>101</v>
      </c>
      <c t="n" s="8" r="B37">
        <v>0.1</v>
      </c>
      <c t="n" s="8" r="C37">
        <v>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s>
  <sheetData>
    <row spans="1:12" r="1">
      <c t="s" s="1" r="A1">
        <v>346</v>
      </c>
      <c t="s" s="2" r="B1">
        <v>347</v>
      </c>
      <c t="s" s="2" r="C1">
        <v>23</v>
      </c>
      <c t="s" s="2" r="D1">
        <v>348</v>
      </c>
      <c t="s" s="2" r="E1">
        <v>1</v>
      </c>
    </row>
    <row spans="1:12" r="2">
      <c t="s" s="2" r="B2">
        <v>349</v>
      </c>
      <c t="s" s="2" r="C2">
        <v>2</v>
      </c>
      <c t="s" s="2" r="D2">
        <v>2</v>
      </c>
      <c t="s" s="2" r="E2">
        <v>2</v>
      </c>
      <c t="s" s="2" r="F2">
        <v>24</v>
      </c>
      <c t="s" s="2" r="G2">
        <v>350</v>
      </c>
      <c t="s" s="2" r="H2">
        <v>351</v>
      </c>
      <c t="s" s="2" r="I2">
        <v>352</v>
      </c>
      <c t="s" s="2" r="J2">
        <v>70</v>
      </c>
      <c t="s" s="2" r="K2">
        <v>353</v>
      </c>
      <c t="s" s="2" r="L2">
        <v>354</v>
      </c>
    </row>
    <row spans="1:12" r="3">
      <c t="s" s="3" r="A3">
        <v>159</v>
      </c>
    </row>
    <row spans="1:12" r="4">
      <c t="s" s="4" r="A4">
        <v>119</v>
      </c>
      <c t="n" s="7" r="E4">
        <v>-33500000</v>
      </c>
      <c t="n" s="7" r="F4">
        <v>0</v>
      </c>
    </row>
    <row spans="1:12" r="5">
      <c t="s" s="4" r="A5">
        <v>265</v>
      </c>
    </row>
    <row spans="1:12" r="6">
      <c t="s" s="3" r="A6">
        <v>159</v>
      </c>
    </row>
    <row spans="1:12" r="7">
      <c t="s" s="4" r="A7">
        <v>355</v>
      </c>
      <c t="s" s="4" r="C7">
        <v>266</v>
      </c>
      <c t="s" s="4" r="D7">
        <v>266</v>
      </c>
      <c t="s" s="4" r="E7">
        <v>266</v>
      </c>
      <c t="s" s="4" r="J7">
        <v>266</v>
      </c>
    </row>
    <row spans="1:12" r="8">
      <c t="s" s="4" r="A8">
        <v>356</v>
      </c>
      <c t="n" s="5" r="E8">
        <v>2040</v>
      </c>
    </row>
    <row spans="1:12" r="9">
      <c t="s" s="4" r="A9">
        <v>271</v>
      </c>
    </row>
    <row spans="1:12" r="10">
      <c t="s" s="3" r="A10">
        <v>159</v>
      </c>
    </row>
    <row spans="1:12" r="11">
      <c t="s" s="4" r="A11">
        <v>355</v>
      </c>
      <c t="s" s="4" r="C11">
        <v>272</v>
      </c>
      <c t="s" s="4" r="D11">
        <v>272</v>
      </c>
      <c t="s" s="4" r="E11">
        <v>272</v>
      </c>
      <c t="s" s="4" r="J11">
        <v>272</v>
      </c>
    </row>
    <row spans="1:12" r="12">
      <c t="s" s="4" r="A12">
        <v>269</v>
      </c>
    </row>
    <row spans="1:12" r="13">
      <c t="s" s="3" r="A13">
        <v>159</v>
      </c>
    </row>
    <row spans="1:12" r="14">
      <c t="s" s="4" r="A14">
        <v>355</v>
      </c>
      <c t="s" s="4" r="C14">
        <v>270</v>
      </c>
      <c t="s" s="4" r="D14">
        <v>270</v>
      </c>
      <c t="s" s="4" r="E14">
        <v>270</v>
      </c>
      <c t="s" s="4" r="J14">
        <v>270</v>
      </c>
    </row>
    <row spans="1:12" r="15">
      <c t="s" s="4" r="A15">
        <v>275</v>
      </c>
    </row>
    <row spans="1:12" r="16">
      <c t="s" s="3" r="A16">
        <v>159</v>
      </c>
    </row>
    <row spans="1:12" r="17">
      <c t="s" s="4" r="A17">
        <v>355</v>
      </c>
      <c t="s" s="4" r="C17">
        <v>276</v>
      </c>
      <c t="s" s="4" r="D17">
        <v>276</v>
      </c>
      <c t="s" s="4" r="E17">
        <v>276</v>
      </c>
      <c t="s" s="4" r="J17">
        <v>276</v>
      </c>
    </row>
    <row spans="1:12" r="18">
      <c t="s" s="4" r="A18">
        <v>256</v>
      </c>
    </row>
    <row spans="1:12" r="19">
      <c t="s" s="3" r="A19">
        <v>159</v>
      </c>
    </row>
    <row spans="1:12" r="20">
      <c t="s" s="4" r="A20">
        <v>355</v>
      </c>
      <c t="s" s="4" r="C20">
        <v>258</v>
      </c>
      <c t="s" s="4" r="D20">
        <v>258</v>
      </c>
      <c t="s" s="4" r="E20">
        <v>258</v>
      </c>
      <c t="s" s="4" r="J20">
        <v>258</v>
      </c>
    </row>
    <row spans="1:12" r="21">
      <c t="s" s="4" r="A21">
        <v>261</v>
      </c>
    </row>
    <row spans="1:12" r="22">
      <c t="s" s="3" r="A22">
        <v>159</v>
      </c>
    </row>
    <row spans="1:12" r="23">
      <c t="s" s="4" r="A23">
        <v>355</v>
      </c>
      <c t="s" s="4" r="C23">
        <v>262</v>
      </c>
      <c t="s" s="4" r="D23">
        <v>262</v>
      </c>
      <c t="s" s="4" r="E23">
        <v>262</v>
      </c>
      <c t="s" s="4" r="J23">
        <v>262</v>
      </c>
    </row>
    <row spans="1:12" r="24">
      <c t="s" s="4" r="A24">
        <v>259</v>
      </c>
    </row>
    <row spans="1:12" r="25">
      <c t="s" s="3" r="A25">
        <v>159</v>
      </c>
    </row>
    <row spans="1:12" r="26">
      <c t="s" s="4" r="A26">
        <v>355</v>
      </c>
      <c t="s" s="4" r="C26">
        <v>260</v>
      </c>
      <c t="s" s="4" r="D26">
        <v>260</v>
      </c>
      <c t="s" s="4" r="E26">
        <v>260</v>
      </c>
      <c t="s" s="4" r="J26">
        <v>260</v>
      </c>
    </row>
    <row spans="1:12" r="27">
      <c t="s" s="4" r="A27">
        <v>357</v>
      </c>
    </row>
    <row spans="1:12" r="28">
      <c t="s" s="3" r="A28">
        <v>159</v>
      </c>
    </row>
    <row spans="1:12" r="29">
      <c t="s" s="4" r="A29">
        <v>355</v>
      </c>
      <c t="s" s="4" r="H29">
        <v>262</v>
      </c>
    </row>
    <row spans="1:12" r="30">
      <c t="s" s="4" r="A30">
        <v>356</v>
      </c>
      <c t="n" s="5" r="E30">
        <v>2016</v>
      </c>
    </row>
    <row spans="1:12" r="31">
      <c t="s" s="4" r="A31">
        <v>358</v>
      </c>
    </row>
    <row spans="1:12" r="32">
      <c t="s" s="3" r="A32">
        <v>159</v>
      </c>
    </row>
    <row spans="1:12" r="33">
      <c t="s" s="4" r="A33">
        <v>359</v>
      </c>
      <c t="s" s="4" r="E33">
        <v>360</v>
      </c>
    </row>
    <row spans="1:12" r="34">
      <c t="s" s="4" r="A34">
        <v>361</v>
      </c>
    </row>
    <row spans="1:12" r="35">
      <c t="s" s="3" r="A35">
        <v>159</v>
      </c>
    </row>
    <row spans="1:12" r="36">
      <c t="s" s="4" r="A36">
        <v>362</v>
      </c>
      <c t="n" s="7" r="I36">
        <v>700000000</v>
      </c>
    </row>
    <row spans="1:12" r="37">
      <c t="s" s="4" r="A37">
        <v>355</v>
      </c>
      <c t="s" s="4" r="I37">
        <v>272</v>
      </c>
    </row>
    <row spans="1:12" r="38">
      <c t="s" s="4" r="A38">
        <v>356</v>
      </c>
      <c t="n" s="5" r="E38">
        <v>2025</v>
      </c>
    </row>
    <row spans="1:12" r="39">
      <c t="s" s="4" r="A39">
        <v>363</v>
      </c>
      <c t="n" s="7" r="I39">
        <v>2600000</v>
      </c>
    </row>
    <row spans="1:12" r="40">
      <c t="s" s="4" r="A40">
        <v>364</v>
      </c>
    </row>
    <row spans="1:12" r="41">
      <c t="s" s="3" r="A41">
        <v>159</v>
      </c>
    </row>
    <row spans="1:12" r="42">
      <c t="s" s="4" r="A42">
        <v>362</v>
      </c>
      <c t="n" s="7" r="I42">
        <v>400000000</v>
      </c>
      <c t="n" s="7" r="K42">
        <v>625000000</v>
      </c>
    </row>
    <row spans="1:12" r="43">
      <c t="s" s="4" r="A43">
        <v>355</v>
      </c>
      <c t="s" s="4" r="I43">
        <v>276</v>
      </c>
      <c t="s" s="4" r="K43">
        <v>276</v>
      </c>
    </row>
    <row spans="1:12" r="44">
      <c t="s" s="4" r="A44">
        <v>356</v>
      </c>
      <c t="n" s="5" r="E44">
        <v>2044</v>
      </c>
    </row>
    <row spans="1:12" r="45">
      <c t="s" s="4" r="A45">
        <v>363</v>
      </c>
      <c t="n" s="7" r="I45">
        <v>18700000</v>
      </c>
    </row>
    <row spans="1:12" r="46">
      <c t="s" s="4" r="A46">
        <v>365</v>
      </c>
    </row>
    <row spans="1:12" r="47">
      <c t="s" s="3" r="A47">
        <v>159</v>
      </c>
    </row>
    <row spans="1:12" r="48">
      <c t="s" s="4" r="A48">
        <v>362</v>
      </c>
      <c t="n" s="7" r="L48">
        <v>1000000000</v>
      </c>
    </row>
    <row spans="1:12" r="49">
      <c t="s" s="4" r="A49">
        <v>355</v>
      </c>
      <c t="s" s="4" r="L49">
        <v>258</v>
      </c>
    </row>
    <row spans="1:12" r="50">
      <c t="s" s="4" r="A50">
        <v>356</v>
      </c>
      <c t="n" s="5" r="E50">
        <v>2016</v>
      </c>
    </row>
    <row spans="1:12" r="51">
      <c t="s" s="4" r="A51">
        <v>366</v>
      </c>
      <c t="n" s="7" r="H51">
        <v>145400000</v>
      </c>
      <c t="n" s="5" r="I51">
        <v>854600000</v>
      </c>
    </row>
    <row spans="1:12" r="52">
      <c t="s" s="4" r="A52">
        <v>119</v>
      </c>
      <c t="n" s="7" r="C52">
        <v>-3800000</v>
      </c>
      <c t="n" s="7" r="E52">
        <v>-26600000</v>
      </c>
    </row>
    <row spans="1:12" r="53">
      <c t="s" s="4" r="A53">
        <v>367</v>
      </c>
      <c t="n" s="5" r="I53">
        <v>878000000</v>
      </c>
    </row>
    <row spans="1:12" r="54">
      <c t="s" s="4" r="A54">
        <v>368</v>
      </c>
      <c t="n" s="5" r="E54">
        <v>23400000</v>
      </c>
    </row>
    <row spans="1:12" r="55">
      <c t="s" s="4" r="A55">
        <v>369</v>
      </c>
      <c t="n" s="5" r="E55">
        <v>1700000</v>
      </c>
    </row>
    <row spans="1:12" r="56">
      <c t="s" s="4" r="A56">
        <v>370</v>
      </c>
      <c t="n" s="7" r="E56">
        <v>1500000</v>
      </c>
    </row>
    <row spans="1:12" r="57">
      <c t="s" s="4" r="A57">
        <v>371</v>
      </c>
    </row>
    <row spans="1:12" r="58">
      <c t="s" s="3" r="A58">
        <v>159</v>
      </c>
    </row>
    <row spans="1:12" r="59">
      <c t="s" s="4" r="A59">
        <v>355</v>
      </c>
      <c t="s" s="4" r="H59">
        <v>260</v>
      </c>
    </row>
    <row spans="1:12" r="60">
      <c t="s" s="4" r="A60">
        <v>356</v>
      </c>
      <c t="n" s="5" r="E60">
        <v>2020</v>
      </c>
    </row>
    <row spans="1:12" r="61">
      <c t="s" s="4" r="A61">
        <v>372</v>
      </c>
    </row>
    <row spans="1:12" r="62">
      <c t="s" s="3" r="A62">
        <v>159</v>
      </c>
    </row>
    <row spans="1:12" r="63">
      <c t="s" s="4" r="A63">
        <v>366</v>
      </c>
      <c t="n" s="7" r="H63">
        <v>51000000</v>
      </c>
    </row>
    <row spans="1:12" r="64">
      <c t="s" s="4" r="A64">
        <v>119</v>
      </c>
      <c t="n" s="5" r="C64">
        <v>3100000</v>
      </c>
    </row>
    <row spans="1:12" r="65">
      <c t="s" s="4" r="A65">
        <v>367</v>
      </c>
      <c t="n" s="7" r="H65">
        <v>65300000</v>
      </c>
    </row>
    <row spans="1:12" r="66">
      <c t="s" s="4" r="A66">
        <v>373</v>
      </c>
    </row>
    <row spans="1:12" r="67">
      <c t="s" s="3" r="A67">
        <v>159</v>
      </c>
    </row>
    <row spans="1:12" r="68">
      <c t="s" s="4" r="A68">
        <v>367</v>
      </c>
      <c t="n" s="7" r="G68">
        <v>14300000</v>
      </c>
    </row>
    <row spans="1:12" r="69">
      <c t="s" s="4" r="A69">
        <v>374</v>
      </c>
    </row>
    <row spans="1:12" r="70">
      <c t="s" s="3" r="A70">
        <v>159</v>
      </c>
    </row>
    <row spans="1:12" r="71">
      <c t="s" s="4" r="A71">
        <v>375</v>
      </c>
      <c t="n" s="5" r="C71">
        <v>2750000000</v>
      </c>
      <c t="n" s="7" r="D71">
        <v>2750000000</v>
      </c>
      <c t="n" s="7" r="E71">
        <v>2750000000</v>
      </c>
    </row>
    <row spans="1:12" r="72">
      <c t="s" s="4" r="A72">
        <v>376</v>
      </c>
      <c t="n" s="5" r="C72">
        <v>2250000000</v>
      </c>
      <c t="n" s="5" r="D72">
        <v>2250000000</v>
      </c>
      <c t="n" s="7" r="E72">
        <v>2250000000</v>
      </c>
    </row>
    <row spans="1:12" r="73">
      <c t="s" s="4" r="A73">
        <v>377</v>
      </c>
      <c t="s" s="4" r="E73">
        <v>378</v>
      </c>
    </row>
    <row spans="1:12" r="74">
      <c t="s" s="4" r="A74">
        <v>379</v>
      </c>
      <c t="n" s="7" r="C74">
        <v>0</v>
      </c>
      <c t="n" s="7" r="D74">
        <v>0</v>
      </c>
      <c t="n" s="7" r="E74">
        <v>0</v>
      </c>
      <c t="n" s="7" r="I74">
        <v>0</v>
      </c>
      <c t="n" s="7" r="J74">
        <v>0</v>
      </c>
    </row>
    <row spans="1:12" r="75">
      <c t="s" s="4" r="A75">
        <v>380</v>
      </c>
    </row>
    <row spans="1:12" r="76">
      <c t="s" s="3" r="A76">
        <v>159</v>
      </c>
    </row>
    <row spans="1:12" r="77">
      <c t="s" s="4" r="A77">
        <v>381</v>
      </c>
      <c t="s" s="4" r="E77">
        <v>378</v>
      </c>
    </row>
    <row spans="1:12" r="78">
      <c t="s" s="4" r="A78">
        <v>382</v>
      </c>
    </row>
    <row spans="1:12" r="79">
      <c t="s" s="3" r="A79">
        <v>159</v>
      </c>
    </row>
    <row spans="1:12" r="80">
      <c t="s" s="4" r="A80">
        <v>381</v>
      </c>
      <c t="s" s="4" r="E80">
        <v>383</v>
      </c>
    </row>
    <row spans="1:12" r="81">
      <c t="s" s="4" r="A81">
        <v>384</v>
      </c>
    </row>
    <row spans="1:12" r="82">
      <c t="s" s="3" r="A82">
        <v>159</v>
      </c>
    </row>
    <row spans="1:12" r="83">
      <c t="s" s="4" r="A83">
        <v>385</v>
      </c>
      <c t="s" s="4" r="B83">
        <v>386</v>
      </c>
      <c t="s" s="4" r="D83">
        <v>387</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5"/>
    <col customWidth="1" max="5" min="5" width="21"/>
    <col customWidth="1" max="6" min="6" width="18"/>
    <col customWidth="1" max="7" min="7" width="18"/>
  </cols>
  <sheetData>
    <row spans="1:7" r="1">
      <c t="s" s="1" r="A1">
        <v>388</v>
      </c>
      <c t="s" s="2" r="B1">
        <v>23</v>
      </c>
      <c t="s" s="2" r="D1">
        <v>1</v>
      </c>
    </row>
    <row spans="1:7" r="2">
      <c t="s" s="2" r="B2">
        <v>389</v>
      </c>
      <c t="s" s="2" r="C2">
        <v>390</v>
      </c>
      <c t="s" s="2" r="D2">
        <v>389</v>
      </c>
      <c t="s" s="2" r="E2">
        <v>390</v>
      </c>
      <c t="s" s="2" r="F2">
        <v>391</v>
      </c>
      <c t="s" s="2" r="G2">
        <v>392</v>
      </c>
    </row>
    <row spans="1:7" r="3">
      <c t="s" s="3" r="A3">
        <v>163</v>
      </c>
    </row>
    <row spans="1:7" r="4">
      <c t="s" s="4" r="A4">
        <v>393</v>
      </c>
      <c t="n" s="8" r="E4">
        <v>991.5</v>
      </c>
    </row>
    <row spans="1:7" r="5">
      <c t="s" s="4" r="A5">
        <v>29</v>
      </c>
      <c t="n" s="7" r="B5">
        <v>0</v>
      </c>
      <c t="n" s="8" r="C5">
        <v>703.5</v>
      </c>
      <c t="n" s="7" r="D5">
        <v>0</v>
      </c>
      <c t="n" s="9" r="E5">
        <v>703.5</v>
      </c>
    </row>
    <row spans="1:7" r="6">
      <c t="s" s="3" r="A6">
        <v>394</v>
      </c>
    </row>
    <row spans="1:7" r="7">
      <c t="s" s="4" r="A7">
        <v>395</v>
      </c>
      <c t="n" s="5" r="B7">
        <v>6</v>
      </c>
      <c t="n" s="5" r="D7">
        <v>6</v>
      </c>
      <c t="n" s="5" r="G7">
        <v>5</v>
      </c>
    </row>
    <row spans="1:7" r="8">
      <c t="s" s="4" r="A8">
        <v>396</v>
      </c>
    </row>
    <row spans="1:7" r="9">
      <c t="s" s="3" r="A9">
        <v>163</v>
      </c>
    </row>
    <row spans="1:7" r="10">
      <c t="s" s="4" r="A10">
        <v>29</v>
      </c>
      <c t="n" s="8" r="C10">
        <v>703.5</v>
      </c>
      <c t="n" s="9" r="E10">
        <v>703.5</v>
      </c>
    </row>
    <row spans="1:7" r="11">
      <c t="s" s="3" r="A11">
        <v>394</v>
      </c>
    </row>
    <row spans="1:7" r="12">
      <c t="s" s="4" r="A12">
        <v>395</v>
      </c>
      <c t="n" s="5" r="F12">
        <v>6</v>
      </c>
    </row>
    <row spans="1:7" r="13">
      <c t="s" s="4" r="A13">
        <v>397</v>
      </c>
    </row>
    <row spans="1:7" r="14">
      <c t="s" s="3" r="A14">
        <v>394</v>
      </c>
    </row>
    <row spans="1:7" r="15">
      <c t="s" s="4" r="A15">
        <v>398</v>
      </c>
      <c t="n" s="9" r="E15">
        <v>546.4</v>
      </c>
    </row>
    <row spans="1:7" r="16">
      <c t="s" s="4" r="A16">
        <v>399</v>
      </c>
    </row>
    <row spans="1:7" r="17">
      <c t="s" s="3" r="A17">
        <v>394</v>
      </c>
    </row>
    <row spans="1:7" r="18">
      <c t="s" s="4" r="A18">
        <v>398</v>
      </c>
      <c t="n" s="7" r="E18">
        <v>-2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7"/>
  </cols>
  <sheetData>
    <row spans="1:3" r="1">
      <c t="s" s="1" r="A1">
        <v>400</v>
      </c>
      <c t="s" s="2" r="B1">
        <v>401</v>
      </c>
      <c t="s" s="2" r="C1">
        <v>401</v>
      </c>
    </row>
    <row spans="1:3" r="2">
      <c t="s" s="3" r="A2">
        <v>402</v>
      </c>
    </row>
    <row spans="1:3" r="3">
      <c t="s" s="4" r="A3">
        <v>403</v>
      </c>
      <c t="n" s="5" r="B3">
        <v>1700000</v>
      </c>
    </row>
    <row spans="1:3" r="4">
      <c t="s" s="4" r="A4">
        <v>404</v>
      </c>
      <c t="s" s="4" r="C4">
        <v>405</v>
      </c>
    </row>
    <row spans="1:3" r="5">
      <c t="s" s="4" r="A5">
        <v>406</v>
      </c>
      <c t="s" s="4" r="C5">
        <v>407</v>
      </c>
    </row>
    <row spans="1:3" r="6">
      <c t="s" s="4" r="A6">
        <v>408</v>
      </c>
      <c t="n" s="10" r="B6">
        <v>2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18"/>
  </cols>
  <sheetData>
    <row spans="1:7" r="1">
      <c t="s" s="1" r="A1">
        <v>409</v>
      </c>
      <c t="s" s="2" r="B1">
        <v>23</v>
      </c>
      <c t="s" s="2" r="E1">
        <v>1</v>
      </c>
    </row>
    <row spans="1:7" r="2">
      <c t="s" s="2" r="B2">
        <v>389</v>
      </c>
      <c t="s" s="2" r="C2">
        <v>410</v>
      </c>
      <c t="s" s="2" r="D2">
        <v>390</v>
      </c>
      <c t="s" s="2" r="E2">
        <v>389</v>
      </c>
      <c t="s" s="2" r="F2">
        <v>390</v>
      </c>
      <c t="s" s="2" r="G2">
        <v>392</v>
      </c>
    </row>
    <row spans="1:7" r="3">
      <c t="s" s="3" r="A3">
        <v>411</v>
      </c>
    </row>
    <row spans="1:7" r="4">
      <c t="s" s="4" r="A4">
        <v>412</v>
      </c>
      <c t="n" s="8" r="E4">
        <v>-13.3</v>
      </c>
    </row>
    <row spans="1:7" r="5">
      <c t="s" s="4" r="A5">
        <v>413</v>
      </c>
      <c t="n" s="8" r="B5">
        <v>145.7</v>
      </c>
      <c t="n" s="8" r="C5">
        <v>152.4</v>
      </c>
      <c t="n" s="8" r="E5">
        <v>145.7</v>
      </c>
    </row>
    <row spans="1:7" r="6">
      <c t="s" s="4" r="A6">
        <v>395</v>
      </c>
      <c t="n" s="5" r="B6">
        <v>6</v>
      </c>
      <c t="n" s="5" r="E6">
        <v>6</v>
      </c>
      <c t="n" s="5" r="G6">
        <v>5</v>
      </c>
    </row>
    <row spans="1:7" r="7">
      <c t="s" s="4" r="A7">
        <v>414</v>
      </c>
      <c t="n" s="8" r="B7">
        <v>7.2</v>
      </c>
      <c t="n" s="8" r="D7">
        <v>796.8</v>
      </c>
      <c t="n" s="8" r="E7">
        <v>7.2</v>
      </c>
      <c t="n" s="8" r="F7">
        <v>796.8</v>
      </c>
    </row>
    <row spans="1:7" r="8">
      <c t="s" s="4" r="A8">
        <v>415</v>
      </c>
      <c t="n" s="9" r="B8">
        <v>5925.7</v>
      </c>
      <c t="n" s="8" r="C8">
        <v>5920.4</v>
      </c>
      <c t="n" s="8" r="E8">
        <v>5925.7</v>
      </c>
    </row>
    <row spans="1:7" r="9">
      <c t="s" s="4" r="A9">
        <v>396</v>
      </c>
    </row>
    <row spans="1:7" r="10">
      <c t="s" s="3" r="A10">
        <v>411</v>
      </c>
    </row>
    <row spans="1:7" r="11">
      <c t="s" s="4" r="A11">
        <v>395</v>
      </c>
      <c t="n" s="5" r="C11">
        <v>6</v>
      </c>
    </row>
    <row spans="1:7" r="12">
      <c t="s" s="4" r="A12">
        <v>416</v>
      </c>
    </row>
    <row spans="1:7" r="13">
      <c t="s" s="3" r="A13">
        <v>411</v>
      </c>
    </row>
    <row spans="1:7" r="14">
      <c t="s" s="4" r="A14">
        <v>395</v>
      </c>
      <c t="n" s="5" r="C14">
        <v>2</v>
      </c>
    </row>
    <row spans="1:7" r="15">
      <c t="s" s="4" r="A15">
        <v>417</v>
      </c>
    </row>
    <row spans="1:7" r="16">
      <c t="s" s="3" r="A16">
        <v>411</v>
      </c>
    </row>
    <row spans="1:7" r="17">
      <c t="s" s="4" r="A17">
        <v>418</v>
      </c>
      <c t="n" s="9" r="B17">
        <v>1.6</v>
      </c>
    </row>
    <row spans="1:7" r="18">
      <c t="s" s="4" r="A18">
        <v>419</v>
      </c>
    </row>
    <row spans="1:7" r="19">
      <c t="s" s="3" r="A19">
        <v>411</v>
      </c>
    </row>
    <row spans="1:7" r="20">
      <c t="s" s="4" r="A20">
        <v>420</v>
      </c>
      <c t="n" s="8" r="B20">
        <v>1.6</v>
      </c>
    </row>
    <row spans="1:7" r="21">
      <c t="s" s="4" r="A21">
        <v>421</v>
      </c>
    </row>
    <row spans="1:7" r="22">
      <c t="s" s="3" r="A22">
        <v>411</v>
      </c>
    </row>
    <row spans="1:7" r="23">
      <c t="s" s="4" r="A23">
        <v>418</v>
      </c>
      <c t="n" s="9" r="F23">
        <v>32.2</v>
      </c>
    </row>
    <row spans="1:7" r="24">
      <c t="s" s="4" r="A24">
        <v>420</v>
      </c>
      <c t="n" s="8" r="F24">
        <v>23.6</v>
      </c>
    </row>
    <row spans="1:7" r="25">
      <c t="s" s="4" r="A25">
        <v>422</v>
      </c>
    </row>
    <row spans="1:7" r="26">
      <c t="s" s="3" r="A26">
        <v>411</v>
      </c>
    </row>
    <row spans="1:7" r="27">
      <c t="s" s="4" r="A27">
        <v>418</v>
      </c>
      <c t="n" s="8" r="C27">
        <v>1.3</v>
      </c>
    </row>
    <row spans="1:7" r="28">
      <c t="s" s="4" r="A28">
        <v>423</v>
      </c>
    </row>
    <row spans="1:7" r="29">
      <c t="s" s="3" r="A29">
        <v>411</v>
      </c>
    </row>
    <row spans="1:7" r="30">
      <c t="s" s="4" r="A30">
        <v>418</v>
      </c>
      <c t="n" s="9" r="D30">
        <v>64.40000000000001</v>
      </c>
    </row>
    <row spans="1:7" r="31">
      <c t="s" s="4" r="A31">
        <v>420</v>
      </c>
      <c t="n" s="8" r="D31">
        <v>10.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23</v>
      </c>
      <c t="s" s="2" r="D1">
        <v>1</v>
      </c>
    </row>
    <row spans="1:5" r="2">
      <c t="s" s="2" r="B2">
        <v>2</v>
      </c>
      <c t="s" s="2" r="C2">
        <v>24</v>
      </c>
      <c t="s" s="2" r="D2">
        <v>2</v>
      </c>
      <c t="s" s="2" r="E2">
        <v>24</v>
      </c>
    </row>
    <row spans="1:5" r="3">
      <c t="s" s="3" r="A3">
        <v>170</v>
      </c>
    </row>
    <row spans="1:5" r="4">
      <c t="s" s="4" r="A4">
        <v>425</v>
      </c>
      <c t="n" s="8" r="B4">
        <v>8.1</v>
      </c>
      <c t="n" s="8" r="C4">
        <v>99.09999999999999</v>
      </c>
      <c t="n" s="8" r="D4">
        <v>17.7</v>
      </c>
      <c t="n" s="8" r="E4">
        <v>219.4</v>
      </c>
    </row>
    <row spans="1:5" r="5">
      <c t="s" s="4" r="A5">
        <v>426</v>
      </c>
      <c t="n" s="9" r="B5">
        <v>11.3</v>
      </c>
      <c t="n" s="9" r="C5">
        <v>114.9</v>
      </c>
      <c t="n" s="9" r="D5">
        <v>33.2</v>
      </c>
      <c t="n" s="9" r="E5">
        <v>251.6</v>
      </c>
    </row>
    <row spans="1:5" r="6">
      <c t="s" s="4" r="A6">
        <v>427</v>
      </c>
      <c t="n" s="9" r="B6">
        <v>-3.2</v>
      </c>
      <c t="n" s="9" r="C6">
        <v>-15.8</v>
      </c>
      <c t="n" s="9" r="D6">
        <v>-15.5</v>
      </c>
      <c t="n" s="9" r="E6">
        <v>-32.2</v>
      </c>
    </row>
    <row spans="1:5" r="7">
      <c t="s" s="4" r="A7">
        <v>428</v>
      </c>
      <c t="n" s="9" r="B7">
        <v>-2.9</v>
      </c>
      <c t="n" s="9" r="C7">
        <v>-6.5</v>
      </c>
      <c t="n" s="9" r="D7">
        <v>9.199999999999999</v>
      </c>
      <c t="n" s="9" r="E7">
        <v>-11.5</v>
      </c>
    </row>
    <row spans="1:5" r="8">
      <c t="s" s="4" r="A8">
        <v>429</v>
      </c>
      <c t="n" s="9" r="B8">
        <v>-7.2</v>
      </c>
      <c t="n" s="9" r="C8">
        <v>-796.8</v>
      </c>
      <c t="n" s="9" r="D8">
        <v>-7.2</v>
      </c>
      <c t="n" s="9" r="E8">
        <v>-796.8</v>
      </c>
    </row>
    <row spans="1:5" r="9">
      <c t="s" s="4" r="A9">
        <v>430</v>
      </c>
      <c t="n" s="9" r="B9">
        <v>3.2</v>
      </c>
      <c t="n" s="9" r="C9">
        <v>0.7</v>
      </c>
      <c t="n" s="9" r="D9">
        <v>3.2</v>
      </c>
      <c t="n" s="9" r="E9">
        <v>20.1</v>
      </c>
    </row>
    <row spans="1:5" r="10">
      <c t="s" s="4" r="A10">
        <v>431</v>
      </c>
      <c t="n" s="8" r="B10">
        <v>-10.1</v>
      </c>
      <c t="n" s="8" r="C10">
        <v>-818.4</v>
      </c>
      <c t="n" s="8" r="D10">
        <v>-10.3</v>
      </c>
      <c t="n" s="8" r="E10">
        <v>-82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3</v>
      </c>
      <c t="s" s="2" r="D1">
        <v>1</v>
      </c>
    </row>
    <row spans="1:5" r="2">
      <c t="s" s="2" r="B2">
        <v>2</v>
      </c>
      <c t="s" s="2" r="C2">
        <v>24</v>
      </c>
      <c t="s" s="2" r="D2">
        <v>2</v>
      </c>
      <c t="s" s="2" r="E2">
        <v>24</v>
      </c>
    </row>
    <row spans="1:5" r="3">
      <c t="s" s="3" r="A3">
        <v>433</v>
      </c>
    </row>
    <row spans="1:5" r="4">
      <c t="s" s="4" r="A4">
        <v>29</v>
      </c>
      <c t="n" s="7" r="B4">
        <v>0</v>
      </c>
      <c t="n" s="8" r="C4">
        <v>703.5</v>
      </c>
      <c t="n" s="7" r="D4">
        <v>0</v>
      </c>
      <c t="n" s="8" r="E4">
        <v>703.5</v>
      </c>
    </row>
    <row spans="1:5" r="5">
      <c t="s" s="4" r="A5">
        <v>434</v>
      </c>
      <c t="s" s="4" r="B5">
        <v>435</v>
      </c>
      <c t="s" s="4" r="D5">
        <v>436</v>
      </c>
    </row>
    <row spans="1:5" r="6">
      <c t="s" s="4" r="A6">
        <v>437</v>
      </c>
      <c t="s" s="4" r="C6">
        <v>438</v>
      </c>
      <c t="s" s="4" r="D6">
        <v>435</v>
      </c>
      <c t="s" s="4" r="E6">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16"/>
  </cols>
  <sheetData>
    <row spans="1:5" r="1">
      <c t="s" s="1" r="A1">
        <v>440</v>
      </c>
      <c t="s" s="2" r="B1">
        <v>441</v>
      </c>
      <c t="s" s="2" r="C1">
        <v>23</v>
      </c>
      <c t="s" s="2" r="D1">
        <v>1</v>
      </c>
    </row>
    <row spans="1:5" r="2">
      <c t="s" s="2" r="B2">
        <v>442</v>
      </c>
      <c t="s" s="2" r="C2">
        <v>443</v>
      </c>
      <c t="s" s="2" r="D2">
        <v>444</v>
      </c>
      <c t="s" s="2" r="E2">
        <v>445</v>
      </c>
    </row>
    <row spans="1:5" r="3">
      <c t="s" s="3" r="A3">
        <v>446</v>
      </c>
    </row>
    <row spans="1:5" r="4">
      <c t="s" s="4" r="A4">
        <v>447</v>
      </c>
      <c t="n" s="8" r="C4">
        <v>3.2</v>
      </c>
    </row>
    <row spans="1:5" r="5">
      <c t="s" s="4" r="A5">
        <v>448</v>
      </c>
      <c t="n" s="5" r="E5">
        <v>95</v>
      </c>
    </row>
    <row spans="1:5" r="6">
      <c t="s" s="4" r="A6">
        <v>449</v>
      </c>
      <c t="n" s="7" r="D6">
        <v>5</v>
      </c>
    </row>
    <row spans="1:5" r="7">
      <c t="s" s="4" r="A7">
        <v>450</v>
      </c>
      <c t="n" s="5" r="D7">
        <v>26</v>
      </c>
    </row>
    <row spans="1:5" r="8">
      <c t="s" s="4" r="A8">
        <v>451</v>
      </c>
      <c t="n" s="5" r="D8">
        <v>10</v>
      </c>
    </row>
    <row spans="1:5" r="9">
      <c t="s" s="4" r="A9">
        <v>452</v>
      </c>
      <c t="n" s="5" r="D9">
        <v>490</v>
      </c>
    </row>
    <row spans="1:5" r="10">
      <c t="s" s="4" r="A10">
        <v>453</v>
      </c>
      <c t="n" s="7" r="D10">
        <v>15</v>
      </c>
    </row>
    <row spans="1:5" r="11">
      <c t="s" s="4" r="A11">
        <v>454</v>
      </c>
      <c t="n" s="5" r="D11">
        <v>2</v>
      </c>
    </row>
    <row spans="1:5" r="12">
      <c t="s" s="4" r="A12">
        <v>455</v>
      </c>
      <c t="n" s="7" r="D12">
        <v>1</v>
      </c>
    </row>
    <row spans="1:5" r="13">
      <c t="s" s="4" r="A13">
        <v>456</v>
      </c>
      <c t="n" s="9" r="C13">
        <v>9.6</v>
      </c>
    </row>
    <row spans="1:5" r="14">
      <c t="s" s="4" r="A14">
        <v>457</v>
      </c>
      <c t="n" s="8" r="C14">
        <v>3.6</v>
      </c>
    </row>
    <row spans="1:5" r="15">
      <c t="s" s="4" r="A15">
        <v>458</v>
      </c>
      <c t="n" s="8" r="B15">
        <v>6.4</v>
      </c>
    </row>
    <row spans="1:5" r="16">
      <c t="s" s="4" r="A16">
        <v>459</v>
      </c>
      <c t="n" s="5" r="D16">
        <v>65</v>
      </c>
    </row>
    <row spans="1:5" r="17">
      <c t="s" s="4" r="A17">
        <v>460</v>
      </c>
      <c t="n" s="5" r="D17">
        <v>58</v>
      </c>
    </row>
    <row spans="1:5" r="18">
      <c t="s" s="4" r="A18">
        <v>461</v>
      </c>
      <c t="n" s="8" r="D18">
        <v>229.6</v>
      </c>
    </row>
    <row spans="1:5" r="19">
      <c t="s" s="4" r="A19">
        <v>462</v>
      </c>
    </row>
    <row spans="1:5" r="20">
      <c t="s" s="3" r="A20">
        <v>446</v>
      </c>
    </row>
    <row spans="1:5" r="21">
      <c t="s" s="4" r="A21">
        <v>452</v>
      </c>
      <c t="n" s="8" r="D21">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463</v>
      </c>
      <c t="s" s="2" r="B1">
        <v>23</v>
      </c>
      <c t="s" s="2" r="D1">
        <v>1</v>
      </c>
    </row>
    <row spans="1:5" r="2">
      <c t="s" s="2" r="B2">
        <v>2</v>
      </c>
      <c t="s" s="2" r="C2">
        <v>353</v>
      </c>
      <c t="s" s="2" r="D2">
        <v>2</v>
      </c>
      <c t="s" s="2" r="E2">
        <v>70</v>
      </c>
    </row>
    <row spans="1:5" r="3">
      <c t="s" s="3" r="A3">
        <v>464</v>
      </c>
    </row>
    <row spans="1:5" r="4">
      <c t="s" s="4" r="A4">
        <v>465</v>
      </c>
      <c t="n" s="8" r="B4">
        <v>34.2</v>
      </c>
      <c t="n" s="8" r="D4">
        <v>34.2</v>
      </c>
      <c t="n" s="8" r="E4">
        <v>39.8</v>
      </c>
    </row>
    <row spans="1:5" r="5">
      <c t="s" s="4" r="A5">
        <v>466</v>
      </c>
    </row>
    <row spans="1:5" r="6">
      <c t="s" s="3" r="A6">
        <v>464</v>
      </c>
    </row>
    <row spans="1:5" r="7">
      <c t="s" s="4" r="A7">
        <v>467</v>
      </c>
      <c t="n" s="8" r="C7">
        <v>7.5</v>
      </c>
    </row>
    <row spans="1:5" r="8">
      <c t="s" s="4" r="A8">
        <v>468</v>
      </c>
      <c t="n" s="9" r="B8">
        <v>8.4</v>
      </c>
      <c t="n" s="9" r="D8">
        <v>8.4</v>
      </c>
    </row>
    <row spans="1:5" r="9">
      <c t="s" s="4" r="A9">
        <v>469</v>
      </c>
      <c t="n" s="8" r="C9">
        <v>29.4</v>
      </c>
    </row>
    <row spans="1:5" r="10">
      <c t="s" s="4" r="A10">
        <v>470</v>
      </c>
      <c t="n" s="8" r="B10">
        <v>6.9</v>
      </c>
      <c t="n" s="7" r="D10">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2"/>
  </cols>
  <sheetData>
    <row spans="1:2" r="1">
      <c t="s" s="1" r="A1">
        <v>471</v>
      </c>
      <c t="s" s="2" r="B1">
        <v>472</v>
      </c>
    </row>
    <row spans="1:2" r="2">
      <c t="s" s="2" r="B2">
        <v>473</v>
      </c>
    </row>
    <row spans="1:2" r="3">
      <c t="s" s="3" r="A3">
        <v>184</v>
      </c>
    </row>
    <row spans="1:2" r="4">
      <c t="s" s="4" r="A4">
        <v>474</v>
      </c>
      <c t="n" s="5" r="B4">
        <v>3</v>
      </c>
    </row>
    <row spans="1:2" r="5">
      <c t="s" s="4" r="A5">
        <v>475</v>
      </c>
      <c t="n" s="5" r="B5">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t="s" s="1" r="A1">
        <v>476</v>
      </c>
      <c t="s" s="2" r="B1">
        <v>23</v>
      </c>
      <c t="s" s="2" r="D1">
        <v>1</v>
      </c>
    </row>
    <row spans="1:6" r="2">
      <c t="s" s="2" r="B2">
        <v>2</v>
      </c>
      <c t="s" s="2" r="C2">
        <v>24</v>
      </c>
      <c t="s" s="2" r="D2">
        <v>2</v>
      </c>
      <c t="s" s="2" r="E2">
        <v>24</v>
      </c>
      <c t="s" s="2" r="F2">
        <v>70</v>
      </c>
    </row>
    <row spans="1:6" r="3">
      <c t="s" s="3" r="A3">
        <v>477</v>
      </c>
    </row>
    <row spans="1:6" r="4">
      <c t="s" s="4" r="A4">
        <v>425</v>
      </c>
      <c t="n" s="7" r="B4">
        <v>1059000000</v>
      </c>
      <c t="n" s="7" r="C4">
        <v>1136600000</v>
      </c>
      <c t="n" s="7" r="D4">
        <v>2222900000</v>
      </c>
      <c t="n" s="7" r="E4">
        <v>2203300000</v>
      </c>
    </row>
    <row spans="1:6" r="5">
      <c t="s" s="3" r="A5">
        <v>478</v>
      </c>
    </row>
    <row spans="1:6" r="6">
      <c t="s" s="4" r="A6">
        <v>28</v>
      </c>
      <c t="n" s="5" r="B6">
        <v>502600000</v>
      </c>
      <c t="n" s="5" r="C6">
        <v>542500000</v>
      </c>
      <c t="n" s="5" r="D6">
        <v>1020900000</v>
      </c>
      <c t="n" s="5" r="E6">
        <v>1062700000</v>
      </c>
    </row>
    <row spans="1:6" r="7">
      <c t="s" s="4" r="A7">
        <v>29</v>
      </c>
      <c t="n" s="5" r="B7">
        <v>0</v>
      </c>
      <c t="n" s="5" r="C7">
        <v>703500000</v>
      </c>
      <c t="n" s="5" r="D7">
        <v>0</v>
      </c>
      <c t="n" s="5" r="E7">
        <v>703500000</v>
      </c>
    </row>
    <row spans="1:6" r="8">
      <c t="s" s="4" r="A8">
        <v>30</v>
      </c>
      <c t="n" s="5" r="B8">
        <v>140500000</v>
      </c>
      <c t="n" s="5" r="C8">
        <v>132200000</v>
      </c>
      <c t="n" s="5" r="D8">
        <v>277600000</v>
      </c>
      <c t="n" s="5" r="E8">
        <v>263300000</v>
      </c>
    </row>
    <row spans="1:6" r="9">
      <c t="s" s="4" r="A9">
        <v>31</v>
      </c>
      <c t="n" s="5" r="B9">
        <v>29700000</v>
      </c>
      <c t="n" s="5" r="C9">
        <v>36200000</v>
      </c>
      <c t="n" s="5" r="D9">
        <v>59800000</v>
      </c>
      <c t="n" s="5" r="E9">
        <v>74300000</v>
      </c>
    </row>
    <row spans="1:6" r="10">
      <c t="s" s="4" r="A10">
        <v>33</v>
      </c>
      <c t="n" s="5" r="B10">
        <v>386200000</v>
      </c>
      <c t="n" s="5" r="C10">
        <v>-277800000</v>
      </c>
      <c t="n" s="5" r="D10">
        <v>864600000</v>
      </c>
      <c t="n" s="5" r="E10">
        <v>99500000</v>
      </c>
    </row>
    <row spans="1:6" r="11">
      <c t="s" s="4" r="A11">
        <v>78</v>
      </c>
      <c t="n" s="5" r="B11">
        <v>13169900000</v>
      </c>
      <c t="n" s="5" r="C11">
        <v>12881200000</v>
      </c>
      <c t="n" s="5" r="D11">
        <v>13169900000</v>
      </c>
      <c t="n" s="5" r="E11">
        <v>12881200000</v>
      </c>
      <c t="n" s="7" r="F11">
        <v>12534800000</v>
      </c>
    </row>
    <row spans="1:6" r="12">
      <c t="s" s="4" r="A12">
        <v>396</v>
      </c>
    </row>
    <row spans="1:6" r="13">
      <c t="s" s="3" r="A13">
        <v>477</v>
      </c>
    </row>
    <row spans="1:6" r="14">
      <c t="s" s="4" r="A14">
        <v>425</v>
      </c>
      <c t="n" s="5" r="B14">
        <v>634300000</v>
      </c>
      <c t="n" s="5" r="C14">
        <v>679500000</v>
      </c>
      <c t="n" s="5" r="D14">
        <v>1329300000</v>
      </c>
      <c t="n" s="5" r="E14">
        <v>1331100000</v>
      </c>
    </row>
    <row spans="1:6" r="15">
      <c t="s" s="3" r="A15">
        <v>478</v>
      </c>
    </row>
    <row spans="1:6" r="16">
      <c t="s" s="4" r="A16">
        <v>28</v>
      </c>
      <c t="n" s="5" r="B16">
        <v>277700000</v>
      </c>
      <c t="n" s="5" r="C16">
        <v>309900000</v>
      </c>
      <c t="n" s="5" r="D16">
        <v>571200000</v>
      </c>
      <c t="n" s="5" r="E16">
        <v>616500000</v>
      </c>
    </row>
    <row spans="1:6" r="17">
      <c t="s" s="4" r="A17">
        <v>29</v>
      </c>
      <c t="n" s="5" r="C17">
        <v>703500000</v>
      </c>
      <c t="n" s="5" r="E17">
        <v>703500000</v>
      </c>
    </row>
    <row spans="1:6" r="18">
      <c t="s" s="4" r="A18">
        <v>30</v>
      </c>
      <c t="n" s="5" r="B18">
        <v>94400000</v>
      </c>
      <c t="n" s="5" r="C18">
        <v>88300000</v>
      </c>
      <c t="n" s="5" r="D18">
        <v>187400000</v>
      </c>
      <c t="n" s="5" r="E18">
        <v>179000000</v>
      </c>
    </row>
    <row spans="1:6" r="19">
      <c t="s" s="4" r="A19">
        <v>31</v>
      </c>
      <c t="n" s="5" r="B19">
        <v>0</v>
      </c>
      <c t="n" s="5" r="C19">
        <v>0</v>
      </c>
      <c t="n" s="5" r="D19">
        <v>0</v>
      </c>
      <c t="n" s="5" r="E19">
        <v>0</v>
      </c>
    </row>
    <row spans="1:6" r="20">
      <c t="s" s="4" r="A20">
        <v>33</v>
      </c>
      <c t="n" s="5" r="B20">
        <v>262200000</v>
      </c>
      <c t="n" s="5" r="C20">
        <v>-422200000</v>
      </c>
      <c t="n" s="5" r="D20">
        <v>570700000</v>
      </c>
      <c t="n" s="5" r="E20">
        <v>-167900000</v>
      </c>
    </row>
    <row spans="1:6" r="21">
      <c t="s" s="4" r="A21">
        <v>78</v>
      </c>
      <c t="n" s="5" r="B21">
        <v>9870700000</v>
      </c>
      <c t="n" s="5" r="C21">
        <v>9661100000</v>
      </c>
      <c t="n" s="5" r="D21">
        <v>9870700000</v>
      </c>
      <c t="n" s="5" r="E21">
        <v>9661100000</v>
      </c>
    </row>
    <row spans="1:6" r="22">
      <c t="s" s="4" r="A22">
        <v>416</v>
      </c>
    </row>
    <row spans="1:6" r="23">
      <c t="s" s="3" r="A23">
        <v>477</v>
      </c>
    </row>
    <row spans="1:6" r="24">
      <c t="s" s="4" r="A24">
        <v>425</v>
      </c>
      <c t="n" s="5" r="B24">
        <v>384100000</v>
      </c>
      <c t="n" s="5" r="C24">
        <v>440600000</v>
      </c>
      <c t="n" s="5" r="D24">
        <v>812400000</v>
      </c>
      <c t="n" s="5" r="E24">
        <v>839100000</v>
      </c>
    </row>
    <row spans="1:6" r="25">
      <c t="s" s="3" r="A25">
        <v>478</v>
      </c>
    </row>
    <row spans="1:6" r="26">
      <c t="s" s="4" r="A26">
        <v>28</v>
      </c>
      <c t="n" s="5" r="B26">
        <v>192700000</v>
      </c>
      <c t="n" s="5" r="C26">
        <v>220900000</v>
      </c>
      <c t="n" s="5" r="D26">
        <v>384200000</v>
      </c>
      <c t="n" s="5" r="E26">
        <v>423200000</v>
      </c>
    </row>
    <row spans="1:6" r="27">
      <c t="s" s="4" r="A27">
        <v>29</v>
      </c>
      <c t="n" s="5" r="C27">
        <v>0</v>
      </c>
      <c t="n" s="5" r="E27">
        <v>0</v>
      </c>
    </row>
    <row spans="1:6" r="28">
      <c t="s" s="4" r="A28">
        <v>30</v>
      </c>
      <c t="n" s="5" r="B28">
        <v>43600000</v>
      </c>
      <c t="n" s="5" r="C28">
        <v>41800000</v>
      </c>
      <c t="n" s="5" r="D28">
        <v>85100000</v>
      </c>
      <c t="n" s="5" r="E28">
        <v>80300000</v>
      </c>
    </row>
    <row spans="1:6" r="29">
      <c t="s" s="4" r="A29">
        <v>31</v>
      </c>
      <c t="n" s="5" r="B29">
        <v>0</v>
      </c>
      <c t="n" s="5" r="C29">
        <v>0</v>
      </c>
      <c t="n" s="5" r="D29">
        <v>0</v>
      </c>
      <c t="n" s="5" r="E29">
        <v>0</v>
      </c>
    </row>
    <row spans="1:6" r="30">
      <c t="s" s="4" r="A30">
        <v>33</v>
      </c>
      <c t="n" s="5" r="B30">
        <v>147800000</v>
      </c>
      <c t="n" s="5" r="C30">
        <v>177900000</v>
      </c>
      <c t="n" s="5" r="D30">
        <v>343100000</v>
      </c>
      <c t="n" s="5" r="E30">
        <v>335600000</v>
      </c>
    </row>
    <row spans="1:6" r="31">
      <c t="s" s="4" r="A31">
        <v>78</v>
      </c>
      <c t="n" s="5" r="B31">
        <v>3223400000</v>
      </c>
      <c t="n" s="5" r="C31">
        <v>3152900000</v>
      </c>
      <c t="n" s="5" r="D31">
        <v>3223400000</v>
      </c>
      <c t="n" s="5" r="E31">
        <v>3152900000</v>
      </c>
    </row>
    <row spans="1:6" r="32">
      <c t="s" s="4" r="A32">
        <v>479</v>
      </c>
    </row>
    <row spans="1:6" r="33">
      <c t="s" s="3" r="A33">
        <v>477</v>
      </c>
    </row>
    <row spans="1:6" r="34">
      <c t="s" s="4" r="A34">
        <v>425</v>
      </c>
      <c t="n" s="5" r="B34">
        <v>40600000</v>
      </c>
      <c t="n" s="5" r="C34">
        <v>16500000</v>
      </c>
      <c t="n" s="5" r="D34">
        <v>81200000</v>
      </c>
      <c t="n" s="5" r="E34">
        <v>33100000</v>
      </c>
    </row>
    <row spans="1:6" r="35">
      <c t="s" s="3" r="A35">
        <v>478</v>
      </c>
    </row>
    <row spans="1:6" r="36">
      <c t="s" s="4" r="A36">
        <v>28</v>
      </c>
      <c t="n" s="5" r="B36">
        <v>32200000</v>
      </c>
      <c t="n" s="5" r="C36">
        <v>11700000</v>
      </c>
      <c t="n" s="5" r="D36">
        <v>65500000</v>
      </c>
      <c t="n" s="5" r="E36">
        <v>23000000</v>
      </c>
    </row>
    <row spans="1:6" r="37">
      <c t="s" s="4" r="A37">
        <v>29</v>
      </c>
      <c t="n" s="5" r="C37">
        <v>0</v>
      </c>
      <c t="n" s="5" r="E37">
        <v>0</v>
      </c>
    </row>
    <row spans="1:6" r="38">
      <c t="s" s="4" r="A38">
        <v>30</v>
      </c>
      <c t="n" s="5" r="B38">
        <v>0</v>
      </c>
      <c t="n" s="5" r="C38">
        <v>0</v>
      </c>
      <c t="n" s="5" r="D38">
        <v>0</v>
      </c>
      <c t="n" s="5" r="E38">
        <v>0</v>
      </c>
    </row>
    <row spans="1:6" r="39">
      <c t="s" s="4" r="A39">
        <v>31</v>
      </c>
      <c t="n" s="5" r="B39">
        <v>0</v>
      </c>
      <c t="n" s="5" r="C39">
        <v>0</v>
      </c>
      <c t="n" s="5" r="D39">
        <v>0</v>
      </c>
      <c t="n" s="5" r="E39">
        <v>0</v>
      </c>
    </row>
    <row spans="1:6" r="40">
      <c t="s" s="4" r="A40">
        <v>33</v>
      </c>
      <c t="n" s="5" r="B40">
        <v>8400000</v>
      </c>
      <c t="n" s="5" r="C40">
        <v>4800000</v>
      </c>
      <c t="n" s="5" r="D40">
        <v>15700000</v>
      </c>
      <c t="n" s="5" r="E40">
        <v>10100000</v>
      </c>
    </row>
    <row spans="1:6" r="41">
      <c t="s" s="4" r="A41">
        <v>78</v>
      </c>
      <c t="n" s="5" r="B41">
        <v>0</v>
      </c>
      <c t="n" s="5" r="C41">
        <v>0</v>
      </c>
      <c t="n" s="5" r="D41">
        <v>0</v>
      </c>
      <c t="n" s="5" r="E41">
        <v>0</v>
      </c>
    </row>
    <row spans="1:6" r="42">
      <c t="s" s="4" r="A42">
        <v>480</v>
      </c>
    </row>
    <row spans="1:6" r="43">
      <c t="s" s="3" r="A43">
        <v>477</v>
      </c>
    </row>
    <row spans="1:6" r="44">
      <c t="s" s="4" r="A44">
        <v>425</v>
      </c>
      <c t="n" s="5" r="B44">
        <v>1059000000</v>
      </c>
      <c t="n" s="5" r="C44">
        <v>1136600000</v>
      </c>
      <c t="n" s="5" r="D44">
        <v>2222900000</v>
      </c>
      <c t="n" s="5" r="E44">
        <v>2203300000</v>
      </c>
    </row>
    <row spans="1:6" r="45">
      <c t="s" s="3" r="A45">
        <v>478</v>
      </c>
    </row>
    <row spans="1:6" r="46">
      <c t="s" s="4" r="A46">
        <v>28</v>
      </c>
      <c t="n" s="5" r="B46">
        <v>502600000</v>
      </c>
      <c t="n" s="5" r="C46">
        <v>542500000</v>
      </c>
      <c t="n" s="5" r="D46">
        <v>1020900000</v>
      </c>
      <c t="n" s="5" r="E46">
        <v>1062700000</v>
      </c>
    </row>
    <row spans="1:6" r="47">
      <c t="s" s="4" r="A47">
        <v>29</v>
      </c>
      <c t="n" s="5" r="C47">
        <v>703500000</v>
      </c>
      <c t="n" s="5" r="E47">
        <v>703500000</v>
      </c>
    </row>
    <row spans="1:6" r="48">
      <c t="s" s="4" r="A48">
        <v>30</v>
      </c>
      <c t="n" s="5" r="B48">
        <v>138000000</v>
      </c>
      <c t="n" s="5" r="C48">
        <v>130100000</v>
      </c>
      <c t="n" s="5" r="D48">
        <v>272500000</v>
      </c>
      <c t="n" s="5" r="E48">
        <v>259300000</v>
      </c>
    </row>
    <row spans="1:6" r="49">
      <c t="s" s="4" r="A49">
        <v>31</v>
      </c>
      <c t="n" s="5" r="B49">
        <v>0</v>
      </c>
      <c t="n" s="5" r="C49">
        <v>0</v>
      </c>
      <c t="n" s="5" r="D49">
        <v>0</v>
      </c>
      <c t="n" s="5" r="E49">
        <v>0</v>
      </c>
    </row>
    <row spans="1:6" r="50">
      <c t="s" s="4" r="A50">
        <v>33</v>
      </c>
      <c t="n" s="5" r="B50">
        <v>418400000</v>
      </c>
      <c t="n" s="5" r="C50">
        <v>-239500000</v>
      </c>
      <c t="n" s="5" r="D50">
        <v>929500000</v>
      </c>
      <c t="n" s="5" r="E50">
        <v>177800000</v>
      </c>
    </row>
    <row spans="1:6" r="51">
      <c t="s" s="4" r="A51">
        <v>78</v>
      </c>
      <c t="n" s="5" r="B51">
        <v>13094100000</v>
      </c>
      <c t="n" s="5" r="C51">
        <v>12814000000</v>
      </c>
      <c t="n" s="5" r="D51">
        <v>13094100000</v>
      </c>
      <c t="n" s="5" r="E51">
        <v>12814000000</v>
      </c>
    </row>
    <row spans="1:6" r="52">
      <c t="s" s="4" r="A52">
        <v>481</v>
      </c>
    </row>
    <row spans="1:6" r="53">
      <c t="s" s="3" r="A53">
        <v>477</v>
      </c>
    </row>
    <row spans="1:6" r="54">
      <c t="s" s="4" r="A54">
        <v>425</v>
      </c>
      <c t="n" s="5" r="B54">
        <v>0</v>
      </c>
      <c t="n" s="5" r="C54">
        <v>0</v>
      </c>
      <c t="n" s="5" r="D54">
        <v>0</v>
      </c>
      <c t="n" s="5" r="E54">
        <v>0</v>
      </c>
    </row>
    <row spans="1:6" r="55">
      <c t="s" s="3" r="A55">
        <v>478</v>
      </c>
    </row>
    <row spans="1:6" r="56">
      <c t="s" s="4" r="A56">
        <v>28</v>
      </c>
      <c t="n" s="5" r="B56">
        <v>0</v>
      </c>
      <c t="n" s="5" r="C56">
        <v>0</v>
      </c>
      <c t="n" s="5" r="D56">
        <v>0</v>
      </c>
      <c t="n" s="5" r="E56">
        <v>0</v>
      </c>
    </row>
    <row spans="1:6" r="57">
      <c t="s" s="4" r="A57">
        <v>29</v>
      </c>
      <c t="n" s="5" r="C57">
        <v>0</v>
      </c>
      <c t="n" s="5" r="E57">
        <v>0</v>
      </c>
    </row>
    <row spans="1:6" r="58">
      <c t="s" s="4" r="A58">
        <v>30</v>
      </c>
      <c t="n" s="5" r="B58">
        <v>2500000</v>
      </c>
      <c t="n" s="5" r="C58">
        <v>2100000</v>
      </c>
      <c t="n" s="5" r="D58">
        <v>5100000</v>
      </c>
      <c t="n" s="5" r="E58">
        <v>4000000</v>
      </c>
    </row>
    <row spans="1:6" r="59">
      <c t="s" s="4" r="A59">
        <v>31</v>
      </c>
      <c t="n" s="5" r="B59">
        <v>29700000</v>
      </c>
      <c t="n" s="5" r="C59">
        <v>36200000</v>
      </c>
      <c t="n" s="5" r="D59">
        <v>59800000</v>
      </c>
      <c t="n" s="5" r="E59">
        <v>74300000</v>
      </c>
    </row>
    <row spans="1:6" r="60">
      <c t="s" s="4" r="A60">
        <v>33</v>
      </c>
      <c t="n" s="5" r="B60">
        <v>-32200000</v>
      </c>
      <c t="n" s="5" r="C60">
        <v>-38300000</v>
      </c>
      <c t="n" s="5" r="D60">
        <v>-64900000</v>
      </c>
      <c t="n" s="5" r="E60">
        <v>-78300000</v>
      </c>
    </row>
    <row spans="1:6" r="61">
      <c t="s" s="4" r="A61">
        <v>78</v>
      </c>
      <c t="n" s="7" r="B61">
        <v>75800000</v>
      </c>
      <c t="n" s="7" r="C61">
        <v>67200000</v>
      </c>
      <c t="n" s="7" r="D61">
        <v>75800000</v>
      </c>
      <c t="n" s="7" r="E61">
        <v>67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t="s" s="1" r="A1">
        <v>103</v>
      </c>
      <c t="s" s="2" r="B1">
        <v>104</v>
      </c>
      <c t="s" s="2" r="C1">
        <v>105</v>
      </c>
      <c t="s" s="2" r="D1">
        <v>106</v>
      </c>
      <c t="s" s="2" r="E1">
        <v>107</v>
      </c>
    </row>
    <row spans="1:5" r="2">
      <c t="s" s="4" r="A2">
        <v>108</v>
      </c>
      <c t="n" s="5" r="B2">
        <v>7400000</v>
      </c>
      <c t="n" s="5" r="C2">
        <v>7400000</v>
      </c>
      <c t="n" s="5" r="D2">
        <v>6500000</v>
      </c>
      <c t="n" s="5" r="E2">
        <v>6500000</v>
      </c>
    </row>
    <row spans="1:5" r="3">
      <c t="s" s="4" r="A3">
        <v>100</v>
      </c>
    </row>
    <row spans="1:5" r="4">
      <c t="s" s="4" r="A4">
        <v>109</v>
      </c>
      <c t="n" s="8" r="C4">
        <v>0.1</v>
      </c>
      <c t="n" s="10" r="E4">
        <v>0.1</v>
      </c>
    </row>
    <row spans="1:5" r="5">
      <c t="s" s="4" r="A5">
        <v>110</v>
      </c>
      <c t="n" s="5" r="B5">
        <v>450000000</v>
      </c>
      <c t="n" s="5" r="C5">
        <v>450000000</v>
      </c>
      <c t="n" s="5" r="D5">
        <v>450000000</v>
      </c>
      <c t="n" s="5" r="E5">
        <v>450000000</v>
      </c>
    </row>
    <row spans="1:5" r="6">
      <c t="s" s="4" r="A6">
        <v>111</v>
      </c>
      <c t="n" s="5" r="B6">
        <v>243100000</v>
      </c>
      <c t="n" s="5" r="C6">
        <v>243100000</v>
      </c>
      <c t="n" s="5" r="D6">
        <v>240700000</v>
      </c>
      <c t="n" s="5" r="E6">
        <v>240700000</v>
      </c>
    </row>
    <row spans="1:5" r="7">
      <c t="s" s="4" r="A7">
        <v>102</v>
      </c>
    </row>
    <row spans="1:5" r="8">
      <c t="s" s="4" r="A8">
        <v>112</v>
      </c>
      <c t="n" s="13" r="B8">
        <v>1</v>
      </c>
      <c t="n" s="13" r="D8">
        <v>1</v>
      </c>
    </row>
    <row spans="1:5" r="9">
      <c t="s" s="4" r="A9">
        <v>110</v>
      </c>
      <c t="n" s="5" r="B9">
        <v>50000</v>
      </c>
      <c t="n" s="5" r="C9">
        <v>50000</v>
      </c>
      <c t="n" s="5" r="D9">
        <v>50000</v>
      </c>
      <c t="n" s="5" r="E9">
        <v>50000</v>
      </c>
    </row>
    <row spans="1:5" r="10">
      <c t="s" s="4" r="A10">
        <v>111</v>
      </c>
      <c t="n" s="5" r="B10">
        <v>50000</v>
      </c>
      <c t="n" s="5" r="C10">
        <v>50000</v>
      </c>
      <c t="n" s="5" r="D10">
        <v>50000</v>
      </c>
      <c t="n" s="5" r="E10">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82</v>
      </c>
      <c t="s" s="2" r="C1">
        <v>2</v>
      </c>
    </row>
    <row spans="1:3" r="2">
      <c t="s" s="3" r="A2">
        <v>477</v>
      </c>
    </row>
    <row spans="1:3" r="3">
      <c t="s" s="4" r="A3">
        <v>483</v>
      </c>
      <c t="s" s="4" r="B3">
        <v>305</v>
      </c>
      <c t="n" s="5" r="C3">
        <v>69</v>
      </c>
    </row>
    <row spans="1:3" r="4">
      <c t="s" s="4" r="A4">
        <v>396</v>
      </c>
    </row>
    <row spans="1:3" r="5">
      <c t="s" s="3" r="A5">
        <v>477</v>
      </c>
    </row>
    <row spans="1:3" r="6">
      <c t="s" s="4" r="A6">
        <v>483</v>
      </c>
      <c t="n" s="5" r="C6">
        <v>27</v>
      </c>
    </row>
    <row spans="1:3" r="7">
      <c t="s" s="4" r="A7">
        <v>416</v>
      </c>
    </row>
    <row spans="1:3" r="8">
      <c t="s" s="3" r="A8">
        <v>477</v>
      </c>
    </row>
    <row spans="1:3" r="9">
      <c t="s" s="4" r="A9">
        <v>483</v>
      </c>
      <c t="n" s="5" r="C9">
        <v>42</v>
      </c>
    </row>
    <row spans="1:3" r="10">
      <c t="s" s="4" r="A10">
        <v>484</v>
      </c>
    </row>
    <row spans="1:3" r="11">
      <c t="s" s="3" r="A11">
        <v>477</v>
      </c>
    </row>
    <row spans="1:3" r="12">
      <c t="s" s="4" r="A12">
        <v>483</v>
      </c>
      <c t="s" s="4" r="B12">
        <v>305</v>
      </c>
      <c t="n" s="5" r="C12">
        <v>16</v>
      </c>
    </row>
    <row spans="1:3" r="13">
      <c t="s" s="4" r="A13">
        <v>485</v>
      </c>
    </row>
    <row spans="1:3" r="14">
      <c t="s" s="3" r="A14">
        <v>477</v>
      </c>
    </row>
    <row spans="1:3" r="15">
      <c t="s" s="4" r="A15">
        <v>483</v>
      </c>
      <c t="n" s="5" r="C15">
        <v>9</v>
      </c>
    </row>
    <row spans="1:3" r="16">
      <c t="s" s="4" r="A16">
        <v>486</v>
      </c>
    </row>
    <row spans="1:3" r="17">
      <c t="s" s="3" r="A17">
        <v>477</v>
      </c>
    </row>
    <row spans="1:3" r="18">
      <c t="s" s="4" r="A18">
        <v>483</v>
      </c>
      <c t="n" s="5" r="C18">
        <v>7</v>
      </c>
    </row>
    <row spans="1:3" r="19">
      <c t="s" s="4" r="A19">
        <v>487</v>
      </c>
    </row>
    <row spans="1:3" r="20">
      <c t="s" s="3" r="A20">
        <v>477</v>
      </c>
    </row>
    <row spans="1:3" r="21">
      <c t="s" s="4" r="A21">
        <v>483</v>
      </c>
      <c t="s" s="4" r="B21">
        <v>305</v>
      </c>
      <c t="n" s="5" r="C21">
        <v>12</v>
      </c>
    </row>
    <row spans="1:3" r="22">
      <c t="s" s="4" r="A22">
        <v>488</v>
      </c>
    </row>
    <row spans="1:3" r="23">
      <c t="s" s="3" r="A23">
        <v>477</v>
      </c>
    </row>
    <row spans="1:3" r="24">
      <c t="s" s="4" r="A24">
        <v>483</v>
      </c>
      <c t="n" s="5" r="C24">
        <v>1</v>
      </c>
    </row>
    <row spans="1:3" r="25">
      <c t="s" s="4" r="A25">
        <v>489</v>
      </c>
    </row>
    <row spans="1:3" r="26">
      <c t="s" s="3" r="A26">
        <v>477</v>
      </c>
    </row>
    <row spans="1:3" r="27">
      <c t="s" s="4" r="A27">
        <v>483</v>
      </c>
      <c t="n" s="5" r="C27">
        <v>11</v>
      </c>
    </row>
    <row spans="1:3" r="28">
      <c t="s" s="4" r="A28">
        <v>490</v>
      </c>
    </row>
    <row spans="1:3" r="29">
      <c t="s" s="3" r="A29">
        <v>477</v>
      </c>
    </row>
    <row spans="1:3" r="30">
      <c t="s" s="4" r="A30">
        <v>483</v>
      </c>
      <c t="s" s="4" r="B30">
        <v>305</v>
      </c>
      <c t="n" s="5" r="C30">
        <v>15</v>
      </c>
    </row>
    <row spans="1:3" r="31">
      <c t="s" s="4" r="A31">
        <v>491</v>
      </c>
    </row>
    <row spans="1:3" r="32">
      <c t="s" s="3" r="A32">
        <v>477</v>
      </c>
    </row>
    <row spans="1:3" r="33">
      <c t="s" s="4" r="A33">
        <v>483</v>
      </c>
      <c t="n" s="5" r="C33">
        <v>3</v>
      </c>
    </row>
    <row spans="1:3" r="34">
      <c t="s" s="4" r="A34">
        <v>492</v>
      </c>
    </row>
    <row spans="1:3" r="35">
      <c t="s" s="3" r="A35">
        <v>477</v>
      </c>
    </row>
    <row spans="1:3" r="36">
      <c t="s" s="4" r="A36">
        <v>483</v>
      </c>
      <c t="n" s="5" r="C36">
        <v>12</v>
      </c>
    </row>
    <row spans="1:3" r="37">
      <c t="s" s="4" r="A37">
        <v>493</v>
      </c>
    </row>
    <row spans="1:3" r="38">
      <c t="s" s="3" r="A38">
        <v>477</v>
      </c>
    </row>
    <row spans="1:3" r="39">
      <c t="s" s="4" r="A39">
        <v>483</v>
      </c>
      <c t="s" s="4" r="B39">
        <v>305</v>
      </c>
      <c t="n" s="5" r="C39">
        <v>11</v>
      </c>
    </row>
    <row spans="1:3" r="40">
      <c t="s" s="4" r="A40">
        <v>494</v>
      </c>
    </row>
    <row spans="1:3" r="41">
      <c t="s" s="3" r="A41">
        <v>477</v>
      </c>
    </row>
    <row spans="1:3" r="42">
      <c t="s" s="4" r="A42">
        <v>483</v>
      </c>
      <c t="n" s="5" r="C42">
        <v>4</v>
      </c>
    </row>
    <row spans="1:3" r="43">
      <c t="s" s="4" r="A43">
        <v>495</v>
      </c>
    </row>
    <row spans="1:3" r="44">
      <c t="s" s="3" r="A44">
        <v>477</v>
      </c>
    </row>
    <row spans="1:3" r="45">
      <c t="s" s="4" r="A45">
        <v>483</v>
      </c>
      <c t="n" s="5" r="C45">
        <v>7</v>
      </c>
    </row>
    <row spans="1:3" r="46">
      <c t="s" s="4" r="A46">
        <v>496</v>
      </c>
    </row>
    <row spans="1:3" r="47">
      <c t="s" s="3" r="A47">
        <v>477</v>
      </c>
    </row>
    <row spans="1:3" r="48">
      <c t="s" s="4" r="A48">
        <v>483</v>
      </c>
      <c t="s" s="4" r="B48">
        <v>305</v>
      </c>
      <c t="n" s="5" r="C48">
        <v>2</v>
      </c>
    </row>
    <row spans="1:3" r="49">
      <c t="s" s="4" r="A49">
        <v>497</v>
      </c>
    </row>
    <row spans="1:3" r="50">
      <c t="s" s="3" r="A50">
        <v>477</v>
      </c>
    </row>
    <row spans="1:3" r="51">
      <c t="s" s="4" r="A51">
        <v>483</v>
      </c>
      <c t="n" s="5" r="C51">
        <v>0</v>
      </c>
    </row>
    <row spans="1:3" r="52">
      <c t="s" s="4" r="A52">
        <v>498</v>
      </c>
    </row>
    <row spans="1:3" r="53">
      <c t="s" s="3" r="A53">
        <v>477</v>
      </c>
    </row>
    <row spans="1:3" r="54">
      <c t="s" s="4" r="A54">
        <v>483</v>
      </c>
      <c t="n" s="5" r="C54">
        <v>2</v>
      </c>
    </row>
    <row spans="1:3" r="55">
      <c t="s" s="4" r="A55">
        <v>499</v>
      </c>
    </row>
    <row spans="1:3" r="56">
      <c t="s" s="3" r="A56">
        <v>477</v>
      </c>
    </row>
    <row spans="1:3" r="57">
      <c t="s" s="4" r="A57">
        <v>483</v>
      </c>
      <c t="s" s="4" r="B57">
        <v>305</v>
      </c>
      <c t="n" s="5" r="C57">
        <v>4</v>
      </c>
    </row>
    <row spans="1:3" r="58">
      <c t="s" s="4" r="A58">
        <v>500</v>
      </c>
    </row>
    <row spans="1:3" r="59">
      <c t="s" s="3" r="A59">
        <v>477</v>
      </c>
    </row>
    <row spans="1:3" r="60">
      <c t="s" s="4" r="A60">
        <v>483</v>
      </c>
      <c t="n" s="5" r="C60">
        <v>4</v>
      </c>
    </row>
    <row spans="1:3" r="61">
      <c t="s" s="4" r="A61">
        <v>501</v>
      </c>
    </row>
    <row spans="1:3" r="62">
      <c t="s" s="3" r="A62">
        <v>477</v>
      </c>
    </row>
    <row spans="1:3" r="63">
      <c t="s" s="4" r="A63">
        <v>483</v>
      </c>
      <c t="n" s="5" r="C63">
        <v>0</v>
      </c>
    </row>
    <row spans="1:3" r="64">
      <c t="s" s="4" r="A64">
        <v>502</v>
      </c>
    </row>
    <row spans="1:3" r="65">
      <c t="s" s="3" r="A65">
        <v>477</v>
      </c>
    </row>
    <row spans="1:3" r="66">
      <c t="s" s="4" r="A66">
        <v>483</v>
      </c>
      <c t="s" s="4" r="B66">
        <v>305</v>
      </c>
      <c t="n" s="5" r="C66">
        <v>6</v>
      </c>
    </row>
    <row spans="1:3" r="67">
      <c t="s" s="4" r="A67">
        <v>503</v>
      </c>
    </row>
    <row spans="1:3" r="68">
      <c t="s" s="3" r="A68">
        <v>477</v>
      </c>
    </row>
    <row spans="1:3" r="69">
      <c t="s" s="4" r="A69">
        <v>483</v>
      </c>
      <c t="n" s="5" r="C69">
        <v>4</v>
      </c>
    </row>
    <row spans="1:3" r="70">
      <c t="s" s="4" r="A70">
        <v>504</v>
      </c>
    </row>
    <row spans="1:3" r="71">
      <c t="s" s="3" r="A71">
        <v>477</v>
      </c>
    </row>
    <row spans="1:3" r="72">
      <c t="s" s="4" r="A72">
        <v>483</v>
      </c>
      <c t="n" s="5" r="C72">
        <v>2</v>
      </c>
    </row>
    <row spans="1:3" r="73">
      <c t="s" s="4" r="A73">
        <v>505</v>
      </c>
    </row>
    <row spans="1:3" r="74">
      <c t="s" s="3" r="A74">
        <v>477</v>
      </c>
    </row>
    <row spans="1:3" r="75">
      <c t="s" s="4" r="A75">
        <v>483</v>
      </c>
      <c t="s" s="4" r="B75">
        <v>305</v>
      </c>
      <c t="n" s="5" r="C75">
        <v>3</v>
      </c>
    </row>
    <row spans="1:3" r="76">
      <c t="s" s="4" r="A76">
        <v>506</v>
      </c>
    </row>
    <row spans="1:3" r="77">
      <c t="s" s="3" r="A77">
        <v>477</v>
      </c>
    </row>
    <row spans="1:3" r="78">
      <c t="s" s="4" r="A78">
        <v>483</v>
      </c>
      <c t="n" s="5" r="C78">
        <v>2</v>
      </c>
    </row>
    <row spans="1:3" r="79">
      <c t="s" s="4" r="A79">
        <v>507</v>
      </c>
    </row>
    <row spans="1:3" r="80">
      <c t="s" s="3" r="A80">
        <v>477</v>
      </c>
    </row>
    <row spans="1:3" r="81">
      <c t="s" s="4" r="A81">
        <v>483</v>
      </c>
      <c t="n" s="5" r="C81">
        <v>1</v>
      </c>
    </row>
    <row spans="1:3" r="82">
      <c t="n" r="A82"/>
    </row>
    <row spans="1:3" r="83">
      <c t="s" s="4" r="A83">
        <v>305</v>
      </c>
      <c t="s" s="4" r="B83">
        <v>508</v>
      </c>
    </row>
  </sheetData>
  <mergeCells count="2">
    <mergeCell ref="A1:B1"/>
    <mergeCell ref="A82:B8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s>
  <sheetData>
    <row spans="1:5" r="1">
      <c t="s" s="1" r="A1">
        <v>509</v>
      </c>
      <c t="s" s="2" r="B1">
        <v>23</v>
      </c>
      <c t="s" s="2" r="D1">
        <v>1</v>
      </c>
    </row>
    <row spans="1:5" r="2">
      <c t="s" s="2" r="B2">
        <v>2</v>
      </c>
      <c t="s" s="2" r="C2">
        <v>24</v>
      </c>
      <c t="s" s="2" r="D2">
        <v>2</v>
      </c>
      <c t="s" s="2" r="E2">
        <v>24</v>
      </c>
    </row>
    <row spans="1:5" r="3">
      <c t="s" s="4" r="A3">
        <v>510</v>
      </c>
    </row>
    <row spans="1:5" r="4">
      <c t="s" s="4" r="A4">
        <v>511</v>
      </c>
      <c t="s" s="4" r="B4">
        <v>360</v>
      </c>
      <c t="s" s="4" r="C4">
        <v>360</v>
      </c>
      <c t="s" s="4" r="D4">
        <v>360</v>
      </c>
      <c t="s" s="4" r="E4">
        <v>360</v>
      </c>
    </row>
    <row spans="1:5" r="5">
      <c t="s" s="4" r="A5">
        <v>512</v>
      </c>
    </row>
    <row spans="1:5" r="6">
      <c t="s" s="4" r="A6">
        <v>511</v>
      </c>
      <c t="s" s="4" r="B6">
        <v>513</v>
      </c>
      <c t="s" s="4" r="C6">
        <v>514</v>
      </c>
      <c t="s" s="4" r="D6">
        <v>515</v>
      </c>
      <c t="s" s="4" r="E6">
        <v>513</v>
      </c>
    </row>
    <row spans="1:5" r="7">
      <c t="s" s="4" r="A7">
        <v>516</v>
      </c>
    </row>
    <row spans="1:5" r="8">
      <c t="s" s="4" r="A8">
        <v>511</v>
      </c>
      <c t="s" s="4" r="B8">
        <v>517</v>
      </c>
      <c t="s" s="4" r="C8">
        <v>518</v>
      </c>
      <c t="s" s="4" r="D8">
        <v>519</v>
      </c>
      <c t="s" s="4" r="E8">
        <v>518</v>
      </c>
    </row>
    <row spans="1:5" r="9">
      <c t="s" s="4" r="A9">
        <v>520</v>
      </c>
    </row>
    <row spans="1:5" r="10">
      <c t="s" s="4" r="A10">
        <v>511</v>
      </c>
      <c t="s" s="4" r="B10">
        <v>521</v>
      </c>
      <c t="s" s="4" r="C10">
        <v>522</v>
      </c>
      <c t="s" s="4" r="D10">
        <v>523</v>
      </c>
      <c t="s" s="4" r="E10">
        <v>524</v>
      </c>
    </row>
    <row spans="1:5" r="11">
      <c t="s" s="4" r="A11">
        <v>525</v>
      </c>
    </row>
    <row spans="1:5" r="12">
      <c t="s" s="4" r="A12">
        <v>425</v>
      </c>
      <c t="n" s="7" r="B12">
        <v>1059000000</v>
      </c>
      <c t="n" s="7" r="C12">
        <v>1136600000</v>
      </c>
      <c t="n" s="7" r="D12">
        <v>2222900000</v>
      </c>
      <c t="n" s="7" r="E12">
        <v>2203300000</v>
      </c>
    </row>
    <row spans="1:5" r="13">
      <c t="s" s="4" r="A13">
        <v>526</v>
      </c>
    </row>
    <row spans="1:5" r="14">
      <c t="s" s="4" r="A14">
        <v>425</v>
      </c>
      <c t="n" s="5" r="B14">
        <v>271000000</v>
      </c>
      <c t="n" s="5" r="C14">
        <v>464700000</v>
      </c>
      <c t="n" s="5" r="D14">
        <v>609800000</v>
      </c>
      <c t="n" s="5" r="E14">
        <v>873500000</v>
      </c>
    </row>
    <row spans="1:5" r="15">
      <c t="s" s="4" r="A15">
        <v>527</v>
      </c>
    </row>
    <row spans="1:5" r="16">
      <c t="s" s="4" r="A16">
        <v>425</v>
      </c>
      <c t="n" s="7" r="B16">
        <v>182400000</v>
      </c>
      <c t="n" s="7" r="C16">
        <v>157800000</v>
      </c>
      <c t="n" s="7" r="D16">
        <v>351700000</v>
      </c>
      <c t="n" s="7" r="E16">
        <v>308400000</v>
      </c>
    </row>
    <row spans="1:5" r="17">
      <c t="s" s="4" r="A17">
        <v>528</v>
      </c>
    </row>
    <row spans="1:5" r="18">
      <c t="s" s="4" r="A18">
        <v>511</v>
      </c>
      <c t="s" s="4" r="B18">
        <v>529</v>
      </c>
      <c t="s" s="4" r="C18">
        <v>530</v>
      </c>
      <c t="s" s="4" r="D18">
        <v>531</v>
      </c>
      <c t="s" s="4" r="E18">
        <v>530</v>
      </c>
    </row>
    <row spans="1:5" r="19">
      <c t="s" s="4" r="A19">
        <v>532</v>
      </c>
    </row>
    <row spans="1:5" r="20">
      <c t="s" s="4" r="A20">
        <v>511</v>
      </c>
      <c t="s" s="4" r="B20">
        <v>533</v>
      </c>
      <c t="s" s="4" r="C20">
        <v>360</v>
      </c>
      <c t="s" s="4" r="D20">
        <v>534</v>
      </c>
      <c t="s" s="4" r="E20">
        <v>360</v>
      </c>
    </row>
    <row spans="1:5" r="21">
      <c t="s" s="4" r="A21">
        <v>535</v>
      </c>
    </row>
    <row spans="1:5" r="22">
      <c t="s" s="4" r="A22">
        <v>425</v>
      </c>
      <c t="n" s="7" r="B22">
        <v>115700000</v>
      </c>
      <c t="n" s="7" r="C22">
        <v>111200000</v>
      </c>
      <c t="n" s="7" r="D22">
        <v>238400000</v>
      </c>
      <c t="n" s="7" r="E22">
        <v>2457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70</v>
      </c>
    </row>
    <row spans="1:3" r="2">
      <c t="s" s="3" r="A2">
        <v>537</v>
      </c>
    </row>
    <row spans="1:3" r="3">
      <c t="s" s="4" r="A3">
        <v>538</v>
      </c>
      <c t="n" s="8" r="B3">
        <v>729.7</v>
      </c>
      <c t="n" s="8" r="C3">
        <v>894.7</v>
      </c>
    </row>
    <row spans="1:3" r="4">
      <c t="s" s="4" r="A4">
        <v>539</v>
      </c>
      <c t="n" s="9" r="B4">
        <v>-15.3</v>
      </c>
      <c t="n" s="9" r="C4">
        <v>-11.4</v>
      </c>
    </row>
    <row spans="1:3" r="5">
      <c t="s" s="4" r="A5">
        <v>74</v>
      </c>
      <c t="n" s="9" r="B5">
        <v>714.4</v>
      </c>
      <c t="n" s="9" r="C5">
        <v>883.3</v>
      </c>
    </row>
    <row spans="1:3" r="6">
      <c t="s" s="4" r="A6">
        <v>540</v>
      </c>
    </row>
    <row spans="1:3" r="7">
      <c t="s" s="3" r="A7">
        <v>537</v>
      </c>
    </row>
    <row spans="1:3" r="8">
      <c t="s" s="4" r="A8">
        <v>538</v>
      </c>
      <c t="n" s="9" r="B8">
        <v>709.9</v>
      </c>
      <c t="n" s="9" r="C8">
        <v>878.8</v>
      </c>
    </row>
    <row spans="1:3" r="9">
      <c t="s" s="4" r="A9">
        <v>479</v>
      </c>
    </row>
    <row spans="1:3" r="10">
      <c t="s" s="3" r="A10">
        <v>537</v>
      </c>
    </row>
    <row spans="1:3" r="11">
      <c t="s" s="4" r="A11">
        <v>538</v>
      </c>
      <c t="n" s="8" r="B11">
        <v>19.8</v>
      </c>
      <c t="n" s="8" r="C11">
        <v>1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70</v>
      </c>
    </row>
    <row spans="1:3" r="2">
      <c t="s" s="3" r="A2">
        <v>187</v>
      </c>
    </row>
    <row spans="1:3" r="3">
      <c t="s" s="4" r="A3">
        <v>542</v>
      </c>
      <c t="n" s="8" r="B3">
        <v>145.7</v>
      </c>
      <c t="n" s="8" r="C3">
        <v>152.4</v>
      </c>
    </row>
    <row spans="1:3" r="4">
      <c t="s" s="4" r="A4">
        <v>543</v>
      </c>
      <c t="n" s="9" r="B4">
        <v>251.7</v>
      </c>
      <c t="n" s="9" r="C4">
        <v>240.3</v>
      </c>
    </row>
    <row spans="1:3" r="5">
      <c t="s" s="4" r="A5">
        <v>544</v>
      </c>
      <c t="n" s="9" r="B5">
        <v>60.5</v>
      </c>
      <c t="n" s="9" r="C5">
        <v>61.9</v>
      </c>
    </row>
    <row spans="1:3" r="6">
      <c t="s" s="4" r="A6">
        <v>545</v>
      </c>
      <c t="n" s="9" r="B6">
        <v>35.1</v>
      </c>
      <c t="n" s="9" r="C6">
        <v>33.8</v>
      </c>
    </row>
    <row spans="1:3" r="7">
      <c t="s" s="4" r="A7">
        <v>546</v>
      </c>
      <c t="n" s="5" r="B7">
        <v>79</v>
      </c>
      <c t="n" s="9" r="C7">
        <v>90.59999999999999</v>
      </c>
    </row>
    <row spans="1:3" r="8">
      <c t="s" s="4" r="A8">
        <v>547</v>
      </c>
      <c t="n" s="9" r="B8">
        <v>43.9</v>
      </c>
      <c t="n" s="9" r="C8">
        <v>43.8</v>
      </c>
    </row>
    <row spans="1:3" r="9">
      <c t="s" s="4" r="A9">
        <v>64</v>
      </c>
      <c t="n" s="5" r="B9">
        <v>12</v>
      </c>
      <c t="n" s="9" r="C9">
        <v>6.6</v>
      </c>
    </row>
    <row spans="1:3" r="10">
      <c t="s" s="4" r="A10">
        <v>548</v>
      </c>
      <c t="n" s="8" r="B10">
        <v>627.9</v>
      </c>
      <c t="n" s="8" r="C10">
        <v>62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70</v>
      </c>
    </row>
    <row spans="1:3" r="2">
      <c t="s" s="3" r="A2">
        <v>187</v>
      </c>
    </row>
    <row spans="1:3" r="3">
      <c t="s" s="4" r="A3">
        <v>544</v>
      </c>
      <c t="n" s="8" r="B3">
        <v>86.90000000000001</v>
      </c>
      <c t="n" s="8" r="C3">
        <v>82.3</v>
      </c>
    </row>
    <row spans="1:3" r="4">
      <c t="s" s="4" r="A4">
        <v>550</v>
      </c>
      <c t="n" s="9" r="B4">
        <v>31.7</v>
      </c>
      <c t="n" s="5" r="C4">
        <v>49</v>
      </c>
    </row>
    <row spans="1:3" r="5">
      <c t="s" s="4" r="A5">
        <v>547</v>
      </c>
      <c t="n" s="9" r="B5">
        <v>36.8</v>
      </c>
      <c t="n" s="9" r="C5">
        <v>38.4</v>
      </c>
    </row>
    <row spans="1:3" r="6">
      <c t="s" s="4" r="A6">
        <v>246</v>
      </c>
      <c t="n" s="9" r="B6">
        <v>44.8</v>
      </c>
      <c t="n" s="9" r="C6">
        <v>43.2</v>
      </c>
    </row>
    <row spans="1:3" r="7">
      <c t="s" s="4" r="A7">
        <v>551</v>
      </c>
      <c t="n" s="9" r="B7">
        <v>38.4</v>
      </c>
      <c t="n" s="9" r="C7">
        <v>39.7</v>
      </c>
    </row>
    <row spans="1:3" r="8">
      <c t="s" s="4" r="A8">
        <v>552</v>
      </c>
      <c t="n" s="5" r="B8">
        <v>0</v>
      </c>
      <c t="n" s="9" r="C8">
        <v>30.6</v>
      </c>
    </row>
    <row spans="1:3" r="9">
      <c t="s" s="4" r="A9">
        <v>553</v>
      </c>
      <c t="n" s="9" r="B9">
        <v>1.7</v>
      </c>
      <c t="n" s="9" r="C9">
        <v>18.6</v>
      </c>
    </row>
    <row spans="1:3" r="10">
      <c t="s" s="4" r="A10">
        <v>64</v>
      </c>
      <c t="n" s="9" r="B10">
        <v>11.2</v>
      </c>
      <c t="n" s="9" r="C10">
        <v>12.4</v>
      </c>
    </row>
    <row spans="1:3" r="11">
      <c t="s" s="4" r="A11">
        <v>228</v>
      </c>
      <c t="n" s="8" r="B11">
        <v>251.5</v>
      </c>
      <c t="n" s="8" r="C11">
        <v>31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70</v>
      </c>
    </row>
    <row spans="1:3" r="2">
      <c t="s" s="3" r="A2">
        <v>187</v>
      </c>
    </row>
    <row spans="1:3" r="3">
      <c t="s" s="4" r="A3">
        <v>555</v>
      </c>
      <c t="n" s="8" r="B3">
        <v>143.9</v>
      </c>
      <c t="n" s="7" r="C3">
        <v>214</v>
      </c>
    </row>
    <row spans="1:3" r="4">
      <c t="s" s="4" r="A4">
        <v>556</v>
      </c>
      <c t="n" s="9" r="B4">
        <v>218.2</v>
      </c>
      <c t="n" s="9" r="C4">
        <v>241.3</v>
      </c>
    </row>
    <row spans="1:3" r="5">
      <c t="s" s="4" r="A5">
        <v>557</v>
      </c>
      <c t="n" s="9" r="B5">
        <v>98.59999999999999</v>
      </c>
      <c t="n" s="5" r="C5">
        <v>97</v>
      </c>
    </row>
    <row spans="1:3" r="6">
      <c t="s" s="4" r="A6">
        <v>558</v>
      </c>
      <c t="n" s="9" r="B6">
        <v>89.7</v>
      </c>
      <c t="n" s="9" r="C6">
        <v>83.8</v>
      </c>
    </row>
    <row spans="1:3" r="7">
      <c t="s" s="4" r="A7">
        <v>559</v>
      </c>
      <c t="n" s="5" r="B7">
        <v>20</v>
      </c>
      <c t="n" s="9" r="C7">
        <v>24.1</v>
      </c>
    </row>
    <row spans="1:3" r="8">
      <c t="s" s="4" r="A8">
        <v>64</v>
      </c>
      <c t="n" s="9" r="B8">
        <v>24.6</v>
      </c>
      <c t="n" s="9" r="C8">
        <v>36.4</v>
      </c>
    </row>
    <row spans="1:3" r="9">
      <c t="s" s="4" r="A9">
        <v>84</v>
      </c>
      <c t="n" s="7" r="B9">
        <v>595</v>
      </c>
      <c t="n" s="8" r="C9">
        <v>69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70</v>
      </c>
    </row>
    <row spans="1:3" r="2">
      <c t="s" s="3" r="A2">
        <v>187</v>
      </c>
    </row>
    <row spans="1:3" r="3">
      <c t="s" s="4" r="A3">
        <v>556</v>
      </c>
      <c t="n" s="8" r="B3">
        <v>265.8</v>
      </c>
      <c t="n" s="8" r="C3">
        <v>373.2</v>
      </c>
    </row>
    <row spans="1:3" r="4">
      <c t="s" s="4" r="A4">
        <v>561</v>
      </c>
      <c t="n" s="9" r="B4">
        <v>143.8</v>
      </c>
      <c t="n" s="9" r="C4">
        <v>142.4</v>
      </c>
    </row>
    <row spans="1:3" r="5">
      <c t="s" s="4" r="A5">
        <v>562</v>
      </c>
      <c t="n" s="9" r="B5">
        <v>21.2</v>
      </c>
      <c t="n" s="9" r="C5">
        <v>40.7</v>
      </c>
    </row>
    <row spans="1:3" r="6">
      <c t="s" s="4" r="A6">
        <v>563</v>
      </c>
      <c t="n" s="9" r="B6">
        <v>46.3</v>
      </c>
      <c t="n" s="9" r="C6">
        <v>45.1</v>
      </c>
    </row>
    <row spans="1:3" r="7">
      <c t="s" s="4" r="A7">
        <v>555</v>
      </c>
      <c t="n" s="9" r="B7">
        <v>15.3</v>
      </c>
      <c t="n" s="9" r="C7">
        <v>26.1</v>
      </c>
    </row>
    <row spans="1:3" r="8">
      <c t="s" s="4" r="A8">
        <v>64</v>
      </c>
      <c t="n" s="9" r="B8">
        <v>34.2</v>
      </c>
      <c t="n" s="9" r="C8">
        <v>39.8</v>
      </c>
    </row>
    <row spans="1:3" r="9">
      <c t="s" s="4" r="A9">
        <v>564</v>
      </c>
      <c t="n" s="8" r="B9">
        <v>526.6</v>
      </c>
      <c t="n" s="8" r="C9">
        <v>66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70</v>
      </c>
    </row>
    <row spans="1:3" r="2">
      <c t="s" s="3" r="A2">
        <v>187</v>
      </c>
    </row>
    <row spans="1:3" r="3">
      <c t="s" s="4" r="A3">
        <v>148</v>
      </c>
      <c t="n" s="8" r="B3">
        <v>9.4</v>
      </c>
      <c t="n" s="7" r="C3">
        <v>8</v>
      </c>
    </row>
    <row spans="1:3" r="4">
      <c t="s" s="4" r="A4">
        <v>64</v>
      </c>
      <c t="n" s="9" r="B4">
        <v>5.2</v>
      </c>
      <c t="n" s="9" r="C4">
        <v>3.9</v>
      </c>
    </row>
    <row spans="1:3" r="5">
      <c t="s" s="4" r="A5">
        <v>94</v>
      </c>
      <c t="n" s="8" r="B5">
        <v>14.6</v>
      </c>
      <c t="n" s="8" r="C5">
        <v>1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23</v>
      </c>
      <c t="s" s="2" r="D1">
        <v>1</v>
      </c>
    </row>
    <row spans="1:5" r="2">
      <c t="s" s="2" r="B2">
        <v>2</v>
      </c>
      <c t="s" s="2" r="C2">
        <v>24</v>
      </c>
      <c t="s" s="2" r="D2">
        <v>2</v>
      </c>
      <c t="s" s="2" r="E2">
        <v>24</v>
      </c>
    </row>
    <row spans="1:5" r="3">
      <c t="s" s="4" r="A3">
        <v>396</v>
      </c>
    </row>
    <row spans="1:5" r="4">
      <c t="s" s="3" r="A4">
        <v>567</v>
      </c>
    </row>
    <row spans="1:5" r="5">
      <c t="s" s="4" r="A5">
        <v>511</v>
      </c>
      <c t="s" s="4" r="B5">
        <v>360</v>
      </c>
      <c t="s" s="4" r="C5">
        <v>360</v>
      </c>
      <c t="s" s="4" r="D5">
        <v>360</v>
      </c>
      <c t="s" s="4" r="E5">
        <v>360</v>
      </c>
    </row>
    <row spans="1:5" r="6">
      <c t="s" s="4" r="A6">
        <v>568</v>
      </c>
    </row>
    <row spans="1:5" r="7">
      <c t="s" s="3" r="A7">
        <v>567</v>
      </c>
    </row>
    <row spans="1:5" r="8">
      <c t="s" s="4" r="A8">
        <v>511</v>
      </c>
      <c t="s" s="4" r="B8">
        <v>569</v>
      </c>
      <c t="s" s="4" r="C8">
        <v>513</v>
      </c>
      <c t="s" s="4" r="D8">
        <v>570</v>
      </c>
      <c t="s" s="4" r="E8">
        <v>513</v>
      </c>
    </row>
    <row spans="1:5" r="9">
      <c t="s" s="4" r="A9">
        <v>571</v>
      </c>
    </row>
    <row spans="1:5" r="10">
      <c t="s" s="3" r="A10">
        <v>567</v>
      </c>
    </row>
    <row spans="1:5" r="11">
      <c t="s" s="4" r="A11">
        <v>511</v>
      </c>
      <c t="s" s="4" r="B11">
        <v>513</v>
      </c>
      <c t="s" s="4" r="C11">
        <v>514</v>
      </c>
      <c t="s" s="4" r="D11">
        <v>515</v>
      </c>
      <c t="s" s="4" r="E11">
        <v>513</v>
      </c>
    </row>
    <row spans="1:5" r="12">
      <c t="s" s="4" r="A12">
        <v>572</v>
      </c>
    </row>
    <row spans="1:5" r="13">
      <c t="s" s="3" r="A13">
        <v>567</v>
      </c>
    </row>
    <row spans="1:5" r="14">
      <c t="s" s="4" r="A14">
        <v>511</v>
      </c>
      <c t="s" s="4" r="B14">
        <v>573</v>
      </c>
      <c t="s" s="4" r="C14">
        <v>513</v>
      </c>
      <c t="s" s="4" r="D14">
        <v>573</v>
      </c>
      <c t="s" s="4" r="E14">
        <v>574</v>
      </c>
    </row>
    <row spans="1:5" r="15">
      <c t="s" s="4" r="A15">
        <v>575</v>
      </c>
    </row>
    <row spans="1:5" r="16">
      <c t="s" s="3" r="A16">
        <v>567</v>
      </c>
    </row>
    <row spans="1:5" r="17">
      <c t="s" s="4" r="A17">
        <v>511</v>
      </c>
      <c t="s" s="4" r="B17">
        <v>517</v>
      </c>
      <c t="s" s="4" r="C17">
        <v>518</v>
      </c>
      <c t="s" s="4" r="D17">
        <v>519</v>
      </c>
      <c t="s" s="4" r="E17">
        <v>518</v>
      </c>
    </row>
    <row spans="1:5" r="18">
      <c t="s" s="4" r="A18">
        <v>576</v>
      </c>
    </row>
    <row spans="1:5" r="19">
      <c t="s" s="3" r="A19">
        <v>567</v>
      </c>
    </row>
    <row spans="1:5" r="20">
      <c t="s" s="4" r="A20">
        <v>511</v>
      </c>
      <c t="s" s="4" r="B20">
        <v>521</v>
      </c>
      <c t="s" s="4" r="C20">
        <v>522</v>
      </c>
      <c t="s" s="4" r="D20">
        <v>523</v>
      </c>
      <c t="s" s="4" r="E20">
        <v>524</v>
      </c>
    </row>
    <row spans="1:5" r="21">
      <c t="s" s="4" r="A21">
        <v>577</v>
      </c>
    </row>
    <row spans="1:5" r="22">
      <c t="s" s="3" r="A22">
        <v>567</v>
      </c>
    </row>
    <row spans="1:5" r="23">
      <c t="s" s="4" r="A23">
        <v>511</v>
      </c>
      <c t="s" s="4" r="B23">
        <v>578</v>
      </c>
      <c t="s" s="4" r="C23">
        <v>579</v>
      </c>
      <c t="s" s="4" r="D23">
        <v>580</v>
      </c>
      <c t="s" s="4" r="E23">
        <v>5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s>
  <sheetData>
    <row spans="1:5" r="1">
      <c t="s" s="1" r="A1">
        <v>582</v>
      </c>
      <c t="s" s="2" r="B1">
        <v>23</v>
      </c>
      <c t="s" s="2" r="D1">
        <v>1</v>
      </c>
    </row>
    <row spans="1:5" r="2">
      <c t="s" s="2" r="B2">
        <v>2</v>
      </c>
      <c t="s" s="2" r="C2">
        <v>24</v>
      </c>
      <c t="s" s="2" r="D2">
        <v>2</v>
      </c>
      <c t="s" s="2" r="E2">
        <v>24</v>
      </c>
    </row>
    <row spans="1:5" r="3">
      <c t="s" s="3" r="A3">
        <v>567</v>
      </c>
    </row>
    <row spans="1:5" r="4">
      <c t="s" s="4" r="A4">
        <v>425</v>
      </c>
      <c t="n" s="7" r="B4">
        <v>1059000000</v>
      </c>
      <c t="n" s="7" r="C4">
        <v>1136600000</v>
      </c>
      <c t="n" s="7" r="D4">
        <v>2222900000</v>
      </c>
      <c t="n" s="7" r="E4">
        <v>2203300000</v>
      </c>
    </row>
    <row spans="1:5" r="5">
      <c t="s" s="4" r="A5">
        <v>583</v>
      </c>
    </row>
    <row spans="1:5" r="6">
      <c t="s" s="3" r="A6">
        <v>567</v>
      </c>
    </row>
    <row spans="1:5" r="7">
      <c t="s" s="4" r="A7">
        <v>425</v>
      </c>
      <c t="n" s="5" r="B7">
        <v>104300000</v>
      </c>
      <c t="n" s="5" r="C7">
        <v>86100000</v>
      </c>
      <c t="n" s="5" r="D7">
        <v>224900000</v>
      </c>
      <c t="n" s="5" r="E7">
        <v>150900000</v>
      </c>
    </row>
    <row spans="1:5" r="8">
      <c t="s" s="4" r="A8">
        <v>584</v>
      </c>
    </row>
    <row spans="1:5" r="9">
      <c t="s" s="3" r="A9">
        <v>567</v>
      </c>
    </row>
    <row spans="1:5" r="10">
      <c t="s" s="4" r="A10">
        <v>425</v>
      </c>
      <c t="n" s="7" r="B10">
        <v>271000000</v>
      </c>
      <c t="n" s="7" r="C10">
        <v>464700000</v>
      </c>
      <c t="n" s="7" r="D10">
        <v>609800000</v>
      </c>
      <c t="n" s="7" r="E10">
        <v>873500000</v>
      </c>
    </row>
    <row spans="1:5" r="11">
      <c t="s" s="4" r="A11">
        <v>585</v>
      </c>
    </row>
    <row spans="1:5" r="12">
      <c t="s" s="3" r="A12">
        <v>567</v>
      </c>
    </row>
    <row spans="1:5" r="13">
      <c t="s" s="4" r="A13">
        <v>511</v>
      </c>
      <c t="s" s="4" r="B13">
        <v>529</v>
      </c>
      <c t="s" s="4" r="C13">
        <v>530</v>
      </c>
      <c t="s" s="4" r="D13">
        <v>531</v>
      </c>
      <c t="s" s="4" r="E13">
        <v>530</v>
      </c>
    </row>
    <row spans="1:5" r="14">
      <c t="s" s="4" r="A14">
        <v>586</v>
      </c>
    </row>
    <row spans="1:5" r="15">
      <c t="s" s="3" r="A15">
        <v>567</v>
      </c>
    </row>
    <row spans="1:5" r="16">
      <c t="s" s="4" r="A16">
        <v>425</v>
      </c>
      <c t="n" s="7" r="B16">
        <v>182400000</v>
      </c>
      <c t="n" s="7" r="C16">
        <v>157800000</v>
      </c>
      <c t="n" s="7" r="D16">
        <v>351700000</v>
      </c>
      <c t="n" s="7" r="E16">
        <v>308400000</v>
      </c>
    </row>
    <row spans="1:5" r="17">
      <c t="s" s="4" r="A17">
        <v>587</v>
      </c>
    </row>
    <row spans="1:5" r="18">
      <c t="s" s="3" r="A18">
        <v>567</v>
      </c>
    </row>
    <row spans="1:5" r="19">
      <c t="s" s="4" r="A19">
        <v>511</v>
      </c>
      <c t="s" s="4" r="B19">
        <v>533</v>
      </c>
      <c t="s" s="4" r="C19">
        <v>360</v>
      </c>
      <c t="s" s="4" r="D19">
        <v>534</v>
      </c>
      <c t="s" s="4" r="E19">
        <v>360</v>
      </c>
    </row>
    <row spans="1:5" r="20">
      <c t="s" s="4" r="A20">
        <v>500</v>
      </c>
    </row>
    <row spans="1:5" r="21">
      <c t="s" s="3" r="A21">
        <v>567</v>
      </c>
    </row>
    <row spans="1:5" r="22">
      <c t="s" s="4" r="A22">
        <v>425</v>
      </c>
      <c t="n" s="7" r="B22">
        <v>115700000</v>
      </c>
      <c t="n" s="7" r="C22">
        <v>111200000</v>
      </c>
      <c t="n" s="7" r="D22">
        <v>238400000</v>
      </c>
      <c t="n" s="7" r="E22">
        <v>245700000</v>
      </c>
    </row>
    <row spans="1:5" r="23">
      <c t="s" s="4" r="A23">
        <v>588</v>
      </c>
    </row>
    <row spans="1:5" r="24">
      <c t="s" s="3" r="A24">
        <v>567</v>
      </c>
    </row>
    <row spans="1:5" r="25">
      <c t="s" s="4" r="A25">
        <v>425</v>
      </c>
      <c t="n" s="7" r="B25">
        <v>385600000</v>
      </c>
      <c t="n" s="7" r="C25">
        <v>316800000</v>
      </c>
      <c t="n" s="7" r="D25">
        <v>798100000</v>
      </c>
      <c t="n" s="7" r="E25">
        <v>624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24</v>
      </c>
    </row>
    <row spans="1:3" r="3">
      <c t="s" s="3" r="A3">
        <v>114</v>
      </c>
    </row>
    <row spans="1:3" r="4">
      <c t="s" s="4" r="A4">
        <v>115</v>
      </c>
      <c t="n" s="8" r="B4">
        <v>590.6</v>
      </c>
      <c t="n" s="8" r="C4">
        <v>-872.9</v>
      </c>
    </row>
    <row spans="1:3" r="5">
      <c t="s" s="3" r="A5">
        <v>116</v>
      </c>
    </row>
    <row spans="1:3" r="6">
      <c t="s" s="4" r="A6">
        <v>46</v>
      </c>
      <c t="n" s="9" r="B6">
        <v>10.3</v>
      </c>
      <c t="n" s="9" r="C6">
        <v>820.4</v>
      </c>
    </row>
    <row spans="1:3" r="7">
      <c t="s" s="4" r="A7">
        <v>29</v>
      </c>
      <c t="n" s="5" r="B7">
        <v>0</v>
      </c>
      <c t="n" s="9" r="C7">
        <v>703.5</v>
      </c>
    </row>
    <row spans="1:3" r="8">
      <c t="s" s="4" r="A8">
        <v>117</v>
      </c>
      <c t="n" s="9" r="B8">
        <v>277.6</v>
      </c>
      <c t="n" s="9" r="C8">
        <v>263.3</v>
      </c>
    </row>
    <row spans="1:3" r="9">
      <c t="s" s="4" r="A9">
        <v>42</v>
      </c>
      <c t="n" s="9" r="B9">
        <v>29.1</v>
      </c>
      <c t="n" s="9" r="C9">
        <v>-10.3</v>
      </c>
    </row>
    <row spans="1:3" r="10">
      <c t="s" s="4" r="A10">
        <v>118</v>
      </c>
      <c t="n" s="5" r="B10">
        <v>23</v>
      </c>
      <c t="n" s="9" r="C10">
        <v>24.2</v>
      </c>
    </row>
    <row spans="1:3" r="11">
      <c t="s" s="4" r="A11">
        <v>119</v>
      </c>
      <c t="n" s="9" r="B11">
        <v>-33.5</v>
      </c>
      <c t="n" s="5" r="C11">
        <v>0</v>
      </c>
    </row>
    <row spans="1:3" r="12">
      <c t="s" s="4" r="A12">
        <v>120</v>
      </c>
      <c t="n" s="5" r="B12">
        <v>-13</v>
      </c>
      <c t="n" s="9" r="C12">
        <v>-4.2</v>
      </c>
    </row>
    <row spans="1:3" r="13">
      <c t="s" s="4" r="A13">
        <v>64</v>
      </c>
      <c t="n" s="9" r="B13">
        <v>-9.9</v>
      </c>
      <c t="n" s="9" r="C13">
        <v>-3.6</v>
      </c>
    </row>
    <row spans="1:3" r="14">
      <c t="s" s="4" r="A14">
        <v>121</v>
      </c>
      <c t="n" s="9" r="B14">
        <v>-50.2</v>
      </c>
      <c t="n" s="9" r="C14">
        <v>42.5</v>
      </c>
    </row>
    <row spans="1:3" r="15">
      <c t="s" s="4" r="A15">
        <v>122</v>
      </c>
      <c t="n" s="5" r="B15">
        <v>891</v>
      </c>
      <c t="n" s="9" r="C15">
        <v>962.9</v>
      </c>
    </row>
    <row spans="1:3" r="16">
      <c t="s" s="3" r="A16">
        <v>123</v>
      </c>
    </row>
    <row spans="1:3" r="17">
      <c t="s" s="4" r="A17">
        <v>124</v>
      </c>
      <c t="n" s="9" r="B17">
        <v>-913.9</v>
      </c>
      <c t="n" s="9" r="C17">
        <v>-629.7</v>
      </c>
    </row>
    <row spans="1:3" r="18">
      <c t="s" s="4" r="A18">
        <v>125</v>
      </c>
      <c t="n" s="9" r="B18">
        <v>757.3</v>
      </c>
      <c t="n" s="5" r="C18">
        <v>50</v>
      </c>
    </row>
    <row spans="1:3" r="19">
      <c t="s" s="4" r="A19">
        <v>126</v>
      </c>
      <c t="n" s="5" r="B19">
        <v>-650</v>
      </c>
      <c t="n" s="9" r="C19">
        <v>-33.3</v>
      </c>
    </row>
    <row spans="1:3" r="20">
      <c t="s" s="4" r="A20">
        <v>64</v>
      </c>
      <c t="n" s="9" r="B20">
        <v>1.1</v>
      </c>
      <c t="n" s="9" r="C20">
        <v>2.4</v>
      </c>
    </row>
    <row spans="1:3" r="21">
      <c t="s" s="4" r="A21">
        <v>127</v>
      </c>
      <c t="n" s="9" r="B21">
        <v>-805.5</v>
      </c>
      <c t="n" s="9" r="C21">
        <v>-610.6</v>
      </c>
    </row>
    <row spans="1:3" r="22">
      <c t="s" s="3" r="A22">
        <v>128</v>
      </c>
    </row>
    <row spans="1:3" r="23">
      <c t="s" s="4" r="A23">
        <v>129</v>
      </c>
      <c t="n" s="9" r="B23">
        <v>1078.7</v>
      </c>
      <c t="n" s="5" r="C23">
        <v>0</v>
      </c>
    </row>
    <row spans="1:3" r="24">
      <c t="s" s="4" r="A24">
        <v>130</v>
      </c>
      <c t="n" s="9" r="B24">
        <v>-70.5</v>
      </c>
      <c t="n" s="9" r="C24">
        <v>-351.2</v>
      </c>
    </row>
    <row spans="1:3" r="25">
      <c t="s" s="4" r="A25">
        <v>131</v>
      </c>
      <c t="n" s="5" r="B25">
        <v>-1058</v>
      </c>
      <c t="n" s="9" r="C25">
        <v>-23.7</v>
      </c>
    </row>
    <row spans="1:3" r="26">
      <c t="s" s="4" r="A26">
        <v>132</v>
      </c>
      <c t="n" s="9" r="B26">
        <v>-10.5</v>
      </c>
      <c t="n" s="5" r="C26">
        <v>0</v>
      </c>
    </row>
    <row spans="1:3" r="27">
      <c t="s" s="4" r="A27">
        <v>133</v>
      </c>
      <c t="n" s="9" r="B27">
        <v>-30.3</v>
      </c>
      <c t="n" s="5" r="C27">
        <v>0</v>
      </c>
    </row>
    <row spans="1:3" r="28">
      <c t="s" s="4" r="A28">
        <v>64</v>
      </c>
      <c t="n" s="9" r="B28">
        <v>-6.8</v>
      </c>
      <c t="n" s="9" r="C28">
        <v>-13.4</v>
      </c>
    </row>
    <row spans="1:3" r="29">
      <c t="s" s="4" r="A29">
        <v>134</v>
      </c>
      <c t="n" s="9" r="B29">
        <v>-97.40000000000001</v>
      </c>
      <c t="n" s="9" r="C29">
        <v>-388.3</v>
      </c>
    </row>
    <row spans="1:3" r="30">
      <c t="s" s="3" r="A30">
        <v>45</v>
      </c>
    </row>
    <row spans="1:3" r="31">
      <c t="s" s="4" r="A31">
        <v>135</v>
      </c>
      <c t="n" s="9" r="B31">
        <v>-4.2</v>
      </c>
      <c t="n" s="9" r="C31">
        <v>-41.5</v>
      </c>
    </row>
    <row spans="1:3" r="32">
      <c t="s" s="4" r="A32">
        <v>136</v>
      </c>
      <c t="n" s="9" r="B32">
        <v>-0.6</v>
      </c>
      <c t="n" s="9" r="C32">
        <v>56.7</v>
      </c>
    </row>
    <row spans="1:3" r="33">
      <c t="s" s="4" r="A33">
        <v>137</v>
      </c>
      <c t="n" s="9" r="B33">
        <v>-4.8</v>
      </c>
      <c t="n" s="9" r="C33">
        <v>15.2</v>
      </c>
    </row>
    <row spans="1:3" r="34">
      <c t="s" s="4" r="A34">
        <v>138</v>
      </c>
      <c t="n" s="9" r="B34">
        <v>0.2</v>
      </c>
      <c t="n" s="9" r="C34">
        <v>0.2</v>
      </c>
    </row>
    <row spans="1:3" r="35">
      <c t="s" s="4" r="A35">
        <v>139</v>
      </c>
      <c t="n" s="9" r="B35">
        <v>-16.5</v>
      </c>
      <c t="n" s="9" r="C35">
        <v>-20.6</v>
      </c>
    </row>
    <row spans="1:3" r="36">
      <c t="s" s="4" r="A36">
        <v>140</v>
      </c>
      <c t="n" s="9" r="B36">
        <v>664.8</v>
      </c>
      <c t="n" s="9" r="C36">
        <v>165.6</v>
      </c>
    </row>
    <row spans="1:3" r="37">
      <c t="s" s="4" r="A37">
        <v>141</v>
      </c>
      <c t="n" s="8" r="B37">
        <v>648.3</v>
      </c>
      <c t="n" s="7" r="C37">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9</v>
      </c>
      <c t="s" s="2" r="B1">
        <v>1</v>
      </c>
    </row>
    <row spans="1:3" r="2">
      <c t="s" s="2" r="B2">
        <v>2</v>
      </c>
      <c t="s" s="2" r="C2">
        <v>70</v>
      </c>
    </row>
    <row spans="1:3" r="3">
      <c t="s" s="3" r="A3">
        <v>590</v>
      </c>
    </row>
    <row spans="1:3" r="4">
      <c t="s" s="4" r="A4">
        <v>591</v>
      </c>
      <c t="n" s="7" r="B4">
        <v>1700</v>
      </c>
    </row>
    <row spans="1:3" r="5">
      <c t="s" s="4" r="A5">
        <v>592</v>
      </c>
    </row>
    <row spans="1:3" r="6">
      <c t="s" s="3" r="A6">
        <v>590</v>
      </c>
    </row>
    <row spans="1:3" r="7">
      <c t="s" s="4" r="A7">
        <v>593</v>
      </c>
      <c t="s" s="4" r="B7">
        <v>268</v>
      </c>
      <c t="s" s="4" r="C7">
        <v>268</v>
      </c>
    </row>
    <row spans="1:3" r="8">
      <c t="s" s="4" r="A8">
        <v>356</v>
      </c>
      <c t="n" s="5" r="B8">
        <v>2019</v>
      </c>
    </row>
    <row spans="1:3" r="9">
      <c t="s" s="4" r="A9">
        <v>594</v>
      </c>
    </row>
    <row spans="1:3" r="10">
      <c t="s" s="3" r="A10">
        <v>590</v>
      </c>
    </row>
    <row spans="1:3" r="11">
      <c t="s" s="4" r="A11">
        <v>593</v>
      </c>
      <c t="s" s="4" r="B11">
        <v>274</v>
      </c>
      <c t="s" s="4" r="C11">
        <v>274</v>
      </c>
    </row>
    <row spans="1:3" r="12">
      <c t="s" s="4" r="A12">
        <v>356</v>
      </c>
      <c t="n" s="5" r="B12">
        <v>2020</v>
      </c>
    </row>
    <row spans="1:3" r="13">
      <c t="s" s="4" r="A13">
        <v>595</v>
      </c>
    </row>
    <row spans="1:3" r="14">
      <c t="s" s="3" r="A14">
        <v>590</v>
      </c>
    </row>
    <row spans="1:3" r="15">
      <c t="s" s="4" r="A15">
        <v>593</v>
      </c>
      <c t="s" s="4" r="B15">
        <v>266</v>
      </c>
      <c t="s" s="4" r="C15">
        <v>266</v>
      </c>
    </row>
    <row spans="1:3" r="16">
      <c t="s" s="4" r="A16">
        <v>356</v>
      </c>
      <c t="n" s="5" r="B16">
        <v>2040</v>
      </c>
    </row>
    <row spans="1:3" r="17">
      <c t="s" s="4" r="A17">
        <v>596</v>
      </c>
    </row>
    <row spans="1:3" r="18">
      <c t="s" s="3" r="A18">
        <v>590</v>
      </c>
    </row>
    <row spans="1:3" r="19">
      <c t="s" s="4" r="A19">
        <v>593</v>
      </c>
      <c t="s" s="4" r="B19">
        <v>264</v>
      </c>
    </row>
    <row spans="1:3" r="20">
      <c t="s" s="4" r="A20">
        <v>356</v>
      </c>
      <c t="n" s="5" r="B20">
        <v>2027</v>
      </c>
    </row>
    <row spans="1:3" r="21">
      <c t="s" s="4" r="A21">
        <v>591</v>
      </c>
      <c t="n" s="7" r="B21">
        <v>1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7</v>
      </c>
      <c t="s" s="2" r="B1">
        <v>23</v>
      </c>
      <c t="s" s="2" r="D1">
        <v>1</v>
      </c>
    </row>
    <row spans="1:5" r="2">
      <c t="s" s="2" r="B2">
        <v>2</v>
      </c>
      <c t="s" s="2" r="C2">
        <v>24</v>
      </c>
      <c t="s" s="2" r="D2">
        <v>2</v>
      </c>
      <c t="s" s="2" r="E2">
        <v>24</v>
      </c>
    </row>
    <row spans="1:5" r="3">
      <c t="s" s="3" r="A3">
        <v>590</v>
      </c>
    </row>
    <row spans="1:5" r="4">
      <c t="s" s="4" r="A4">
        <v>26</v>
      </c>
      <c t="n" s="7" r="B4">
        <v>1059</v>
      </c>
      <c t="n" s="8" r="C4">
        <v>1136.6</v>
      </c>
      <c t="n" s="8" r="D4">
        <v>2222.9</v>
      </c>
      <c t="n" s="8" r="E4">
        <v>2203.3</v>
      </c>
    </row>
    <row spans="1:5" r="5">
      <c t="s" s="4" r="A5">
        <v>28</v>
      </c>
      <c t="n" s="9" r="B5">
        <v>502.6</v>
      </c>
      <c t="n" s="9" r="C5">
        <v>542.5</v>
      </c>
      <c t="n" s="9" r="D5">
        <v>1020.9</v>
      </c>
      <c t="n" s="9" r="E5">
        <v>1062.7</v>
      </c>
    </row>
    <row spans="1:5" r="6">
      <c t="s" s="4" r="A6">
        <v>29</v>
      </c>
      <c t="n" s="5" r="B6">
        <v>0</v>
      </c>
      <c t="n" s="9" r="C6">
        <v>703.5</v>
      </c>
      <c t="n" s="5" r="D6">
        <v>0</v>
      </c>
      <c t="n" s="9" r="E6">
        <v>703.5</v>
      </c>
    </row>
    <row spans="1:5" r="7">
      <c t="s" s="4" r="A7">
        <v>30</v>
      </c>
      <c t="n" s="9" r="B7">
        <v>140.5</v>
      </c>
      <c t="n" s="9" r="C7">
        <v>132.2</v>
      </c>
      <c t="n" s="9" r="D7">
        <v>277.6</v>
      </c>
      <c t="n" s="9" r="E7">
        <v>263.3</v>
      </c>
    </row>
    <row spans="1:5" r="8">
      <c t="s" s="4" r="A8">
        <v>31</v>
      </c>
      <c t="n" s="9" r="B8">
        <v>29.7</v>
      </c>
      <c t="n" s="9" r="C8">
        <v>36.2</v>
      </c>
      <c t="n" s="9" r="D8">
        <v>59.8</v>
      </c>
      <c t="n" s="9" r="E8">
        <v>74.3</v>
      </c>
    </row>
    <row spans="1:5" r="9">
      <c t="s" s="4" r="A9">
        <v>33</v>
      </c>
      <c t="n" s="9" r="B9">
        <v>386.2</v>
      </c>
      <c t="n" s="9" r="C9">
        <v>-277.8</v>
      </c>
      <c t="n" s="9" r="D9">
        <v>864.6</v>
      </c>
      <c t="n" s="9" r="E9">
        <v>99.5</v>
      </c>
    </row>
    <row spans="1:5" r="10">
      <c t="s" s="4" r="A10">
        <v>598</v>
      </c>
      <c t="n" s="9" r="B10">
        <v>-55.4</v>
      </c>
      <c t="n" s="9" r="C10">
        <v>-30.8</v>
      </c>
      <c t="n" s="5" r="D10">
        <v>-128</v>
      </c>
      <c t="n" s="9" r="E10">
        <v>-59.9</v>
      </c>
    </row>
    <row spans="1:5" r="11">
      <c t="s" s="4" r="A11">
        <v>39</v>
      </c>
      <c t="n" s="9" r="B11">
        <v>330.8</v>
      </c>
      <c t="n" s="9" r="C11">
        <v>-308.6</v>
      </c>
      <c t="n" s="9" r="D11">
        <v>736.6</v>
      </c>
      <c t="n" s="9" r="E11">
        <v>39.6</v>
      </c>
    </row>
    <row spans="1:5" r="12">
      <c t="s" s="4" r="A12">
        <v>599</v>
      </c>
      <c t="n" s="5" r="B12">
        <v>58</v>
      </c>
      <c t="n" s="9" r="C12">
        <v>42.6</v>
      </c>
      <c t="n" s="9" r="D12">
        <v>135.7</v>
      </c>
      <c t="n" s="9" r="E12">
        <v>92.09999999999999</v>
      </c>
    </row>
    <row spans="1:5" r="13">
      <c t="s" s="4" r="A13">
        <v>600</v>
      </c>
      <c t="n" s="9" r="B13">
        <v>-10.1</v>
      </c>
      <c t="n" s="9" r="C13">
        <v>-818.4</v>
      </c>
      <c t="n" s="9" r="D13">
        <v>-10.3</v>
      </c>
      <c t="n" s="9" r="E13">
        <v>-820.4</v>
      </c>
    </row>
    <row spans="1:5" r="14">
      <c t="s" s="4" r="A14">
        <v>47</v>
      </c>
      <c t="n" s="9" r="B14">
        <v>262.7</v>
      </c>
      <c t="n" s="9" r="C14">
        <v>-1169.6</v>
      </c>
      <c t="n" s="9" r="D14">
        <v>590.6</v>
      </c>
      <c t="n" s="9" r="E14">
        <v>-872.9</v>
      </c>
    </row>
    <row spans="1:5" r="15">
      <c t="s" s="4" r="A15">
        <v>48</v>
      </c>
      <c t="n" s="9" r="B15">
        <v>-2.4</v>
      </c>
      <c t="n" s="9" r="C15">
        <v>-3.1</v>
      </c>
      <c t="n" s="9" r="D15">
        <v>-5.6</v>
      </c>
      <c t="n" s="9" r="E15">
        <v>-7.3</v>
      </c>
    </row>
    <row spans="1:5" r="16">
      <c t="s" s="4" r="A16">
        <v>49</v>
      </c>
      <c t="n" s="9" r="B16">
        <v>260.3</v>
      </c>
      <c t="n" s="9" r="C16">
        <v>-1172.7</v>
      </c>
      <c t="n" s="5" r="D16">
        <v>585</v>
      </c>
      <c t="n" s="9" r="E16">
        <v>-880.2</v>
      </c>
    </row>
    <row spans="1:5" r="17">
      <c t="s" s="4" r="A17">
        <v>601</v>
      </c>
    </row>
    <row spans="1:5" r="18">
      <c t="s" s="3" r="A18">
        <v>590</v>
      </c>
    </row>
    <row spans="1:5" r="19">
      <c t="s" s="4" r="A19">
        <v>26</v>
      </c>
      <c t="n" s="9" r="B19">
        <v>8.699999999999999</v>
      </c>
      <c t="n" s="9" r="C19">
        <v>7.8</v>
      </c>
      <c t="n" s="9" r="D19">
        <v>17.4</v>
      </c>
      <c t="n" s="9" r="E19">
        <v>15.5</v>
      </c>
    </row>
    <row spans="1:5" r="20">
      <c t="s" s="4" r="A20">
        <v>28</v>
      </c>
      <c t="n" s="9" r="B20">
        <v>6.3</v>
      </c>
      <c t="n" s="5" r="C20">
        <v>8</v>
      </c>
      <c t="n" s="9" r="D20">
        <v>13.1</v>
      </c>
      <c t="n" s="9" r="E20">
        <v>15.3</v>
      </c>
    </row>
    <row spans="1:5" r="21">
      <c t="s" s="4" r="A21">
        <v>29</v>
      </c>
      <c t="n" s="5" r="C21">
        <v>0</v>
      </c>
      <c t="n" s="5" r="D21">
        <v>0</v>
      </c>
      <c t="n" s="5" r="E21">
        <v>0</v>
      </c>
    </row>
    <row spans="1:5" r="22">
      <c t="s" s="4" r="A22">
        <v>30</v>
      </c>
      <c t="n" s="5" r="B22">
        <v>0</v>
      </c>
      <c t="n" s="9" r="D22">
        <v>0.1</v>
      </c>
      <c t="n" s="9" r="E22">
        <v>0.1</v>
      </c>
    </row>
    <row spans="1:5" r="23">
      <c t="s" s="4" r="A23">
        <v>31</v>
      </c>
      <c t="n" s="9" r="B23">
        <v>13.7</v>
      </c>
      <c t="n" s="9" r="C23">
        <v>14.5</v>
      </c>
      <c t="n" s="5" r="D23">
        <v>27</v>
      </c>
      <c t="n" s="9" r="E23">
        <v>30.8</v>
      </c>
    </row>
    <row spans="1:5" r="24">
      <c t="s" s="4" r="A24">
        <v>33</v>
      </c>
      <c t="n" s="9" r="B24">
        <v>-11.3</v>
      </c>
      <c t="n" s="9" r="C24">
        <v>-14.7</v>
      </c>
      <c t="n" s="9" r="E24">
        <v>-30.7</v>
      </c>
    </row>
    <row spans="1:5" r="25">
      <c t="s" s="4" r="A25">
        <v>598</v>
      </c>
      <c t="n" s="9" r="B25">
        <v>-36.3</v>
      </c>
      <c t="n" s="5" r="C25">
        <v>-12</v>
      </c>
      <c t="n" s="9" r="D25">
        <v>-96.2</v>
      </c>
      <c t="n" s="9" r="E25">
        <v>-28.6</v>
      </c>
    </row>
    <row spans="1:5" r="26">
      <c t="s" s="4" r="A26">
        <v>39</v>
      </c>
      <c t="n" s="9" r="B26">
        <v>-47.6</v>
      </c>
      <c t="n" s="9" r="C26">
        <v>-26.7</v>
      </c>
      <c t="n" s="9" r="E26">
        <v>-59.3</v>
      </c>
    </row>
    <row spans="1:5" r="27">
      <c t="s" s="4" r="A27">
        <v>599</v>
      </c>
      <c t="n" s="5" r="D27">
        <v>0</v>
      </c>
    </row>
    <row spans="1:5" r="28">
      <c t="s" s="4" r="A28">
        <v>600</v>
      </c>
      <c t="n" s="5" r="D28">
        <v>0</v>
      </c>
    </row>
    <row spans="1:5" r="29">
      <c t="s" s="4" r="A29">
        <v>602</v>
      </c>
      <c t="n" s="9" r="B29">
        <v>307.9</v>
      </c>
      <c t="n" s="5" r="C29">
        <v>-1146</v>
      </c>
      <c t="n" s="5" r="D29">
        <v>704</v>
      </c>
      <c t="n" s="9" r="E29">
        <v>-820.9</v>
      </c>
    </row>
    <row spans="1:5" r="30">
      <c t="s" s="4" r="A30">
        <v>47</v>
      </c>
      <c t="n" s="9" r="B30">
        <v>260.3</v>
      </c>
      <c t="n" s="9" r="C30">
        <v>-1172.7</v>
      </c>
      <c t="n" s="5" r="D30">
        <v>585</v>
      </c>
      <c t="n" s="9" r="E30">
        <v>-880.2</v>
      </c>
    </row>
    <row spans="1:5" r="31">
      <c t="s" s="4" r="A31">
        <v>48</v>
      </c>
      <c t="n" s="5" r="D31">
        <v>0</v>
      </c>
    </row>
    <row spans="1:5" r="32">
      <c t="s" s="4" r="A32">
        <v>49</v>
      </c>
      <c t="n" s="9" r="B32">
        <v>260.3</v>
      </c>
      <c t="n" s="9" r="C32">
        <v>-1172.7</v>
      </c>
      <c t="n" s="5" r="D32">
        <v>585</v>
      </c>
      <c t="n" s="9" r="E32">
        <v>-880.2</v>
      </c>
    </row>
    <row spans="1:5" r="33">
      <c t="s" s="4" r="A33">
        <v>603</v>
      </c>
    </row>
    <row spans="1:5" r="34">
      <c t="s" s="3" r="A34">
        <v>590</v>
      </c>
    </row>
    <row spans="1:5" r="35">
      <c t="s" s="4" r="A35">
        <v>26</v>
      </c>
      <c t="n" s="9" r="B35">
        <v>34.5</v>
      </c>
      <c t="n" s="9" r="C35">
        <v>38.9</v>
      </c>
      <c t="n" s="9" r="D35">
        <v>69.3</v>
      </c>
      <c t="n" s="9" r="E35">
        <v>77.8</v>
      </c>
    </row>
    <row spans="1:5" r="36">
      <c t="s" s="4" r="A36">
        <v>28</v>
      </c>
      <c t="n" s="9" r="B36">
        <v>34.5</v>
      </c>
      <c t="n" s="9" r="C36">
        <v>38.9</v>
      </c>
      <c t="n" s="9" r="D36">
        <v>69.3</v>
      </c>
      <c t="n" s="9" r="E36">
        <v>77.8</v>
      </c>
    </row>
    <row spans="1:5" r="37">
      <c t="s" s="4" r="A37">
        <v>29</v>
      </c>
      <c t="n" s="5" r="C37">
        <v>0</v>
      </c>
      <c t="n" s="5" r="D37">
        <v>0</v>
      </c>
      <c t="n" s="5" r="E37">
        <v>0</v>
      </c>
    </row>
    <row spans="1:5" r="38">
      <c t="s" s="4" r="A38">
        <v>30</v>
      </c>
      <c t="n" s="9" r="B38">
        <v>2.4</v>
      </c>
      <c t="n" s="9" r="C38">
        <v>1.8</v>
      </c>
      <c t="n" s="9" r="D38">
        <v>4.9</v>
      </c>
      <c t="n" s="9" r="E38">
        <v>3.3</v>
      </c>
    </row>
    <row spans="1:5" r="39">
      <c t="s" s="4" r="A39">
        <v>31</v>
      </c>
      <c t="n" s="5" r="B39">
        <v>0</v>
      </c>
      <c t="n" s="9" r="C39">
        <v>0.1</v>
      </c>
      <c t="n" s="9" r="D39">
        <v>0.1</v>
      </c>
      <c t="n" s="9" r="E39">
        <v>0.2</v>
      </c>
    </row>
    <row spans="1:5" r="40">
      <c t="s" s="4" r="A40">
        <v>33</v>
      </c>
      <c t="n" s="9" r="B40">
        <v>-2.4</v>
      </c>
      <c t="n" s="9" r="C40">
        <v>-1.9</v>
      </c>
      <c t="n" s="9" r="E40">
        <v>-3.5</v>
      </c>
    </row>
    <row spans="1:5" r="41">
      <c t="s" s="4" r="A41">
        <v>598</v>
      </c>
      <c t="n" s="9" r="B41">
        <v>2.4</v>
      </c>
      <c t="n" s="9" r="C41">
        <v>-1.4</v>
      </c>
      <c t="n" s="9" r="D41">
        <v>-14.4</v>
      </c>
      <c t="n" s="9" r="E41">
        <v>-5.4</v>
      </c>
    </row>
    <row spans="1:5" r="42">
      <c t="s" s="4" r="A42">
        <v>39</v>
      </c>
      <c t="n" s="5" r="B42">
        <v>0</v>
      </c>
      <c t="n" s="9" r="C42">
        <v>-3.3</v>
      </c>
      <c t="n" s="9" r="E42">
        <v>-8.9</v>
      </c>
    </row>
    <row spans="1:5" r="43">
      <c t="s" s="4" r="A43">
        <v>599</v>
      </c>
      <c t="n" s="9" r="B43">
        <v>14.1</v>
      </c>
      <c t="n" s="9" r="C43">
        <v>7.6</v>
      </c>
      <c t="n" s="9" r="D43">
        <v>27.9</v>
      </c>
      <c t="n" s="9" r="E43">
        <v>38.4</v>
      </c>
    </row>
    <row spans="1:5" r="44">
      <c t="s" s="4" r="A44">
        <v>600</v>
      </c>
      <c t="n" s="5" r="D44">
        <v>0</v>
      </c>
    </row>
    <row spans="1:5" r="45">
      <c t="s" s="4" r="A45">
        <v>602</v>
      </c>
      <c t="n" s="9" r="B45">
        <v>47.5</v>
      </c>
      <c t="n" s="9" r="C45">
        <v>-1481.5</v>
      </c>
      <c t="n" s="9" r="D45">
        <v>92.7</v>
      </c>
      <c t="n" s="9" r="E45">
        <v>-1387.5</v>
      </c>
    </row>
    <row spans="1:5" r="46">
      <c t="s" s="4" r="A46">
        <v>47</v>
      </c>
      <c t="n" s="9" r="B46">
        <v>33.4</v>
      </c>
      <c t="n" s="9" r="C46">
        <v>-1492.4</v>
      </c>
      <c t="n" s="9" r="D46">
        <v>45.4</v>
      </c>
      <c t="n" s="9" r="E46">
        <v>-1434.8</v>
      </c>
    </row>
    <row spans="1:5" r="47">
      <c t="s" s="4" r="A47">
        <v>48</v>
      </c>
      <c t="n" s="5" r="D47">
        <v>0</v>
      </c>
    </row>
    <row spans="1:5" r="48">
      <c t="s" s="4" r="A48">
        <v>49</v>
      </c>
      <c t="n" s="9" r="B48">
        <v>33.4</v>
      </c>
      <c t="n" s="9" r="C48">
        <v>-1492.4</v>
      </c>
      <c t="n" s="9" r="D48">
        <v>45.4</v>
      </c>
      <c t="n" s="9" r="E48">
        <v>-1434.8</v>
      </c>
    </row>
    <row spans="1:5" r="49">
      <c t="s" s="4" r="A49">
        <v>604</v>
      </c>
    </row>
    <row spans="1:5" r="50">
      <c t="s" s="3" r="A50">
        <v>590</v>
      </c>
    </row>
    <row spans="1:5" r="51">
      <c t="s" s="4" r="A51">
        <v>26</v>
      </c>
      <c t="n" s="5" r="B51">
        <v>0</v>
      </c>
      <c t="n" s="5" r="D51">
        <v>0</v>
      </c>
    </row>
    <row spans="1:5" r="52">
      <c t="s" s="4" r="A52">
        <v>28</v>
      </c>
      <c t="n" s="5" r="D52">
        <v>0</v>
      </c>
    </row>
    <row spans="1:5" r="53">
      <c t="s" s="4" r="A53">
        <v>29</v>
      </c>
      <c t="n" s="5" r="C53">
        <v>0</v>
      </c>
      <c t="n" s="5" r="D53">
        <v>0</v>
      </c>
      <c t="n" s="5" r="E53">
        <v>0</v>
      </c>
    </row>
    <row spans="1:5" r="54">
      <c t="s" s="4" r="A54">
        <v>30</v>
      </c>
      <c t="n" s="5" r="D54">
        <v>0</v>
      </c>
    </row>
    <row spans="1:5" r="55">
      <c t="s" s="4" r="A55">
        <v>31</v>
      </c>
      <c t="n" s="5" r="D55">
        <v>0</v>
      </c>
    </row>
    <row spans="1:5" r="56">
      <c t="s" s="4" r="A56">
        <v>598</v>
      </c>
      <c t="n" s="9" r="B56">
        <v>-15.2</v>
      </c>
      <c t="n" s="9" r="C56">
        <v>-13.7</v>
      </c>
      <c t="n" s="9" r="D56">
        <v>-31.1</v>
      </c>
      <c t="n" s="9" r="E56">
        <v>-25.9</v>
      </c>
    </row>
    <row spans="1:5" r="57">
      <c t="s" s="4" r="A57">
        <v>39</v>
      </c>
      <c t="n" s="9" r="B57">
        <v>-15.2</v>
      </c>
      <c t="n" s="9" r="C57">
        <v>-13.7</v>
      </c>
      <c t="n" s="9" r="E57">
        <v>-25.9</v>
      </c>
    </row>
    <row spans="1:5" r="58">
      <c t="s" s="4" r="A58">
        <v>599</v>
      </c>
      <c t="n" s="5" r="B58">
        <v>0</v>
      </c>
      <c t="n" s="5" r="D58">
        <v>0</v>
      </c>
    </row>
    <row spans="1:5" r="59">
      <c t="s" s="4" r="A59">
        <v>600</v>
      </c>
      <c t="n" s="5" r="D59">
        <v>0</v>
      </c>
    </row>
    <row spans="1:5" r="60">
      <c t="s" s="4" r="A60">
        <v>602</v>
      </c>
      <c t="n" s="9" r="B60">
        <v>71.40000000000001</v>
      </c>
      <c t="n" s="9" r="C60">
        <v>-1554.5</v>
      </c>
      <c t="n" s="9" r="D60">
        <v>135.3</v>
      </c>
      <c t="n" s="9" r="E60">
        <v>-1569.8</v>
      </c>
    </row>
    <row spans="1:5" r="61">
      <c t="s" s="4" r="A61">
        <v>47</v>
      </c>
      <c t="n" s="9" r="B61">
        <v>56.2</v>
      </c>
      <c t="n" s="9" r="C61">
        <v>-1568.2</v>
      </c>
      <c t="n" s="9" r="D61">
        <v>104.2</v>
      </c>
      <c t="n" s="9" r="E61">
        <v>-1595.7</v>
      </c>
    </row>
    <row spans="1:5" r="62">
      <c t="s" s="4" r="A62">
        <v>48</v>
      </c>
      <c t="n" s="5" r="D62">
        <v>0</v>
      </c>
    </row>
    <row spans="1:5" r="63">
      <c t="s" s="4" r="A63">
        <v>49</v>
      </c>
      <c t="n" s="9" r="B63">
        <v>56.2</v>
      </c>
      <c t="n" s="9" r="C63">
        <v>-1568.2</v>
      </c>
      <c t="n" s="9" r="D63">
        <v>104.2</v>
      </c>
      <c t="n" s="9" r="E63">
        <v>-1595.7</v>
      </c>
    </row>
    <row spans="1:5" r="64">
      <c t="s" s="4" r="A64">
        <v>605</v>
      </c>
    </row>
    <row spans="1:5" r="65">
      <c t="s" s="3" r="A65">
        <v>590</v>
      </c>
    </row>
    <row spans="1:5" r="66">
      <c t="s" s="4" r="A66">
        <v>26</v>
      </c>
      <c t="n" s="9" r="B66">
        <v>1086.6</v>
      </c>
      <c t="n" s="9" r="C66">
        <v>1169.7</v>
      </c>
      <c t="n" s="9" r="D66">
        <v>2278.2</v>
      </c>
      <c t="n" s="9" r="E66">
        <v>2269.3</v>
      </c>
    </row>
    <row spans="1:5" r="67">
      <c t="s" s="4" r="A67">
        <v>28</v>
      </c>
      <c t="n" s="9" r="B67">
        <v>532.6</v>
      </c>
      <c t="n" s="9" r="C67">
        <v>575.4</v>
      </c>
      <c t="n" s="9" r="D67">
        <v>1080.5</v>
      </c>
      <c t="n" s="9" r="E67">
        <v>1128.9</v>
      </c>
    </row>
    <row spans="1:5" r="68">
      <c t="s" s="4" r="A68">
        <v>29</v>
      </c>
      <c t="n" s="9" r="C68">
        <v>703.5</v>
      </c>
      <c t="n" s="5" r="D68">
        <v>0</v>
      </c>
      <c t="n" s="9" r="E68">
        <v>703.5</v>
      </c>
    </row>
    <row spans="1:5" r="69">
      <c t="s" s="4" r="A69">
        <v>30</v>
      </c>
      <c t="n" s="9" r="B69">
        <v>138.1</v>
      </c>
      <c t="n" s="9" r="C69">
        <v>130.4</v>
      </c>
      <c t="n" s="9" r="D69">
        <v>272.6</v>
      </c>
      <c t="n" s="9" r="E69">
        <v>259.9</v>
      </c>
    </row>
    <row spans="1:5" r="70">
      <c t="s" s="4" r="A70">
        <v>31</v>
      </c>
      <c t="n" s="5" r="B70">
        <v>16</v>
      </c>
      <c t="n" s="9" r="C70">
        <v>21.6</v>
      </c>
      <c t="n" s="9" r="D70">
        <v>32.7</v>
      </c>
      <c t="n" s="9" r="E70">
        <v>43.3</v>
      </c>
    </row>
    <row spans="1:5" r="71">
      <c t="s" s="4" r="A71">
        <v>33</v>
      </c>
      <c t="n" s="9" r="B71">
        <v>399.9</v>
      </c>
      <c t="n" s="9" r="C71">
        <v>-261.2</v>
      </c>
      <c t="n" s="9" r="E71">
        <v>133.7</v>
      </c>
    </row>
    <row spans="1:5" r="72">
      <c t="s" s="4" r="A72">
        <v>598</v>
      </c>
      <c t="n" s="9" r="B72">
        <v>-6.3</v>
      </c>
      <c t="n" s="9" r="C72">
        <v>-3.7</v>
      </c>
      <c t="n" s="9" r="D72">
        <v>13.7</v>
      </c>
      <c t="n" s="5" r="E72">
        <v>0</v>
      </c>
    </row>
    <row spans="1:5" r="73">
      <c t="s" s="4" r="A73">
        <v>39</v>
      </c>
      <c t="n" s="9" r="B73">
        <v>393.6</v>
      </c>
      <c t="n" s="9" r="C73">
        <v>-264.9</v>
      </c>
      <c t="n" s="9" r="E73">
        <v>133.7</v>
      </c>
    </row>
    <row spans="1:5" r="74">
      <c t="s" s="4" r="A74">
        <v>599</v>
      </c>
      <c t="n" s="9" r="B74">
        <v>43.9</v>
      </c>
      <c t="n" s="5" r="C74">
        <v>35</v>
      </c>
      <c t="n" s="9" r="D74">
        <v>107.8</v>
      </c>
      <c t="n" s="9" r="E74">
        <v>53.7</v>
      </c>
    </row>
    <row spans="1:5" r="75">
      <c t="s" s="4" r="A75">
        <v>600</v>
      </c>
      <c t="n" s="9" r="B75">
        <v>-10.1</v>
      </c>
      <c t="n" s="9" r="C75">
        <v>-818.4</v>
      </c>
      <c t="n" s="9" r="D75">
        <v>-10.3</v>
      </c>
      <c t="n" s="9" r="E75">
        <v>-820.4</v>
      </c>
    </row>
    <row spans="1:5" r="76">
      <c t="s" s="4" r="A76">
        <v>47</v>
      </c>
      <c t="n" s="9" r="B76">
        <v>339.6</v>
      </c>
      <c t="n" s="9" r="C76">
        <v>-1118.3</v>
      </c>
      <c t="n" s="5" r="D76">
        <v>788</v>
      </c>
      <c t="n" s="9" r="E76">
        <v>-740.4</v>
      </c>
    </row>
    <row spans="1:5" r="77">
      <c t="s" s="4" r="A77">
        <v>48</v>
      </c>
      <c t="n" s="9" r="B77">
        <v>-2.4</v>
      </c>
      <c t="n" s="9" r="C77">
        <v>-3.1</v>
      </c>
      <c t="n" s="9" r="D77">
        <v>-5.6</v>
      </c>
      <c t="n" s="9" r="E77">
        <v>-7.3</v>
      </c>
    </row>
    <row spans="1:5" r="78">
      <c t="s" s="4" r="A78">
        <v>49</v>
      </c>
      <c t="n" s="9" r="B78">
        <v>337.2</v>
      </c>
      <c t="n" s="9" r="C78">
        <v>-1121.4</v>
      </c>
      <c t="n" s="9" r="D78">
        <v>782.4</v>
      </c>
      <c t="n" s="9" r="E78">
        <v>-747.7</v>
      </c>
    </row>
    <row spans="1:5" r="79">
      <c t="s" s="4" r="A79">
        <v>606</v>
      </c>
    </row>
    <row spans="1:5" r="80">
      <c t="s" s="3" r="A80">
        <v>590</v>
      </c>
    </row>
    <row spans="1:5" r="81">
      <c t="s" s="4" r="A81">
        <v>26</v>
      </c>
      <c t="n" s="9" r="B81">
        <v>-70.8</v>
      </c>
      <c t="n" s="9" r="C81">
        <v>-79.8</v>
      </c>
      <c t="n" s="5" r="D81">
        <v>-142</v>
      </c>
      <c t="n" s="9" r="E81">
        <v>-159.3</v>
      </c>
    </row>
    <row spans="1:5" r="82">
      <c t="s" s="4" r="A82">
        <v>28</v>
      </c>
      <c t="n" s="9" r="B82">
        <v>-70.8</v>
      </c>
      <c t="n" s="9" r="C82">
        <v>-79.8</v>
      </c>
      <c t="n" s="5" r="D82">
        <v>-142</v>
      </c>
      <c t="n" s="9" r="E82">
        <v>-159.3</v>
      </c>
    </row>
    <row spans="1:5" r="83">
      <c t="s" s="4" r="A83">
        <v>29</v>
      </c>
      <c t="n" s="5" r="C83">
        <v>0</v>
      </c>
      <c t="n" s="5" r="D83">
        <v>0</v>
      </c>
      <c t="n" s="5" r="E83">
        <v>0</v>
      </c>
    </row>
    <row spans="1:5" r="84">
      <c t="s" s="4" r="A84">
        <v>30</v>
      </c>
      <c t="n" s="5" r="D84">
        <v>0</v>
      </c>
    </row>
    <row spans="1:5" r="85">
      <c t="s" s="4" r="A85">
        <v>31</v>
      </c>
      <c t="n" s="5" r="D85">
        <v>0</v>
      </c>
    </row>
    <row spans="1:5" r="86">
      <c t="s" s="4" r="A86">
        <v>599</v>
      </c>
      <c t="n" s="5" r="D86">
        <v>0</v>
      </c>
    </row>
    <row spans="1:5" r="87">
      <c t="s" s="4" r="A87">
        <v>600</v>
      </c>
      <c t="n" s="5" r="D87">
        <v>0</v>
      </c>
    </row>
    <row spans="1:5" r="88">
      <c t="s" s="4" r="A88">
        <v>602</v>
      </c>
      <c t="n" s="9" r="B88">
        <v>-426.8</v>
      </c>
      <c t="n" s="5" r="C88">
        <v>4182</v>
      </c>
      <c t="n" s="5" r="D88">
        <v>-932</v>
      </c>
      <c t="n" s="9" r="E88">
        <v>3778.2</v>
      </c>
    </row>
    <row spans="1:5" r="89">
      <c t="s" s="4" r="A89">
        <v>47</v>
      </c>
      <c t="n" s="9" r="B89">
        <v>-426.8</v>
      </c>
      <c t="n" s="5" r="C89">
        <v>4182</v>
      </c>
      <c t="n" s="5" r="D89">
        <v>-932</v>
      </c>
      <c t="n" s="9" r="E89">
        <v>3778.2</v>
      </c>
    </row>
    <row spans="1:5" r="90">
      <c t="s" s="4" r="A90">
        <v>48</v>
      </c>
      <c t="n" s="5" r="D90">
        <v>0</v>
      </c>
    </row>
    <row spans="1:5" r="91">
      <c t="s" s="4" r="A91">
        <v>49</v>
      </c>
      <c t="n" s="8" r="B91">
        <v>-426.8</v>
      </c>
      <c t="n" s="7" r="C91">
        <v>4182</v>
      </c>
      <c t="n" s="7" r="D91">
        <v>-932</v>
      </c>
      <c t="n" s="8" r="E91">
        <v>377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23</v>
      </c>
      <c t="s" s="2" r="D1">
        <v>1</v>
      </c>
    </row>
    <row spans="1:5" r="2">
      <c t="s" s="2" r="B2">
        <v>2</v>
      </c>
      <c t="s" s="2" r="C2">
        <v>24</v>
      </c>
      <c t="s" s="2" r="D2">
        <v>2</v>
      </c>
      <c t="s" s="2" r="E2">
        <v>24</v>
      </c>
    </row>
    <row spans="1:5" r="3">
      <c t="s" s="4" r="A3">
        <v>47</v>
      </c>
      <c t="n" s="8" r="B3">
        <v>262.7</v>
      </c>
      <c t="n" s="8" r="C3">
        <v>-1169.6</v>
      </c>
      <c t="n" s="8" r="D3">
        <v>590.6</v>
      </c>
      <c t="n" s="8" r="E3">
        <v>-872.9</v>
      </c>
    </row>
    <row spans="1:5" r="4">
      <c t="s" s="3" r="A4">
        <v>608</v>
      </c>
    </row>
    <row spans="1:5" r="5">
      <c t="s" s="4" r="A5">
        <v>62</v>
      </c>
      <c t="n" s="9" r="B5">
        <v>8.699999999999999</v>
      </c>
      <c t="n" s="5" r="C5">
        <v>5</v>
      </c>
      <c t="n" s="9" r="D5">
        <v>-8.699999999999999</v>
      </c>
      <c t="n" s="9" r="E5">
        <v>9.9</v>
      </c>
    </row>
    <row spans="1:5" r="6">
      <c t="s" s="4" r="A6">
        <v>609</v>
      </c>
      <c t="n" s="9" r="B6">
        <v>5.1</v>
      </c>
      <c t="n" s="9" r="C6">
        <v>-2.4</v>
      </c>
      <c t="n" s="9" r="D6">
        <v>10.1</v>
      </c>
      <c t="n" s="9" r="E6">
        <v>-1.9</v>
      </c>
    </row>
    <row spans="1:5" r="7">
      <c t="s" s="4" r="A7">
        <v>64</v>
      </c>
      <c t="n" s="9" r="B7">
        <v>-1.3</v>
      </c>
      <c t="n" s="9" r="C7">
        <v>0.5</v>
      </c>
      <c t="n" s="9" r="D7">
        <v>1.3</v>
      </c>
      <c t="n" s="9" r="E7">
        <v>0.5</v>
      </c>
    </row>
    <row spans="1:5" r="8">
      <c t="s" s="4" r="A8">
        <v>65</v>
      </c>
      <c t="n" s="9" r="B8">
        <v>12.5</v>
      </c>
      <c t="n" s="9" r="C8">
        <v>3.1</v>
      </c>
      <c t="n" s="9" r="D8">
        <v>2.7</v>
      </c>
      <c t="n" s="9" r="E8">
        <v>8.5</v>
      </c>
    </row>
    <row spans="1:5" r="9">
      <c t="s" s="4" r="A9">
        <v>66</v>
      </c>
      <c t="n" s="9" r="B9">
        <v>275.2</v>
      </c>
      <c t="n" s="9" r="C9">
        <v>-1166.5</v>
      </c>
      <c t="n" s="9" r="D9">
        <v>593.3</v>
      </c>
      <c t="n" s="9" r="E9">
        <v>-864.4</v>
      </c>
    </row>
    <row spans="1:5" r="10">
      <c t="s" s="4" r="A10">
        <v>67</v>
      </c>
      <c t="n" s="9" r="B10">
        <v>-2.4</v>
      </c>
      <c t="n" s="9" r="C10">
        <v>-3.1</v>
      </c>
      <c t="n" s="9" r="D10">
        <v>-5.6</v>
      </c>
      <c t="n" s="9" r="E10">
        <v>-7.3</v>
      </c>
    </row>
    <row spans="1:5" r="11">
      <c t="s" s="4" r="A11">
        <v>68</v>
      </c>
      <c t="n" s="9" r="B11">
        <v>272.8</v>
      </c>
      <c t="n" s="9" r="C11">
        <v>-1169.6</v>
      </c>
      <c t="n" s="9" r="D11">
        <v>587.7</v>
      </c>
      <c t="n" s="9" r="E11">
        <v>-871.7</v>
      </c>
    </row>
    <row spans="1:5" r="12">
      <c t="s" s="4" r="A12">
        <v>601</v>
      </c>
    </row>
    <row spans="1:5" r="13">
      <c t="s" s="4" r="A13">
        <v>47</v>
      </c>
      <c t="n" s="9" r="B13">
        <v>260.3</v>
      </c>
      <c t="n" s="9" r="C13">
        <v>-1172.7</v>
      </c>
      <c t="n" s="5" r="D13">
        <v>585</v>
      </c>
      <c t="n" s="9" r="E13">
        <v>-880.2</v>
      </c>
    </row>
    <row spans="1:5" r="14">
      <c t="s" s="3" r="A14">
        <v>608</v>
      </c>
    </row>
    <row spans="1:5" r="15">
      <c t="s" s="4" r="A15">
        <v>66</v>
      </c>
      <c t="n" s="9" r="B15">
        <v>260.3</v>
      </c>
      <c t="n" s="9" r="C15">
        <v>-1172.7</v>
      </c>
      <c t="n" s="5" r="D15">
        <v>585</v>
      </c>
      <c t="n" s="9" r="E15">
        <v>-880.2</v>
      </c>
    </row>
    <row spans="1:5" r="16">
      <c t="s" s="4" r="A16">
        <v>68</v>
      </c>
      <c t="n" s="9" r="B16">
        <v>260.3</v>
      </c>
      <c t="n" s="9" r="C16">
        <v>-1172.7</v>
      </c>
      <c t="n" s="5" r="D16">
        <v>585</v>
      </c>
      <c t="n" s="9" r="E16">
        <v>-880.2</v>
      </c>
    </row>
    <row spans="1:5" r="17">
      <c t="s" s="4" r="A17">
        <v>603</v>
      </c>
    </row>
    <row spans="1:5" r="18">
      <c t="s" s="4" r="A18">
        <v>47</v>
      </c>
      <c t="n" s="9" r="B18">
        <v>33.4</v>
      </c>
      <c t="n" s="9" r="C18">
        <v>-1492.4</v>
      </c>
      <c t="n" s="9" r="D18">
        <v>45.4</v>
      </c>
      <c t="n" s="9" r="E18">
        <v>-1434.8</v>
      </c>
    </row>
    <row spans="1:5" r="19">
      <c t="s" s="3" r="A19">
        <v>608</v>
      </c>
    </row>
    <row spans="1:5" r="20">
      <c t="s" s="4" r="A20">
        <v>62</v>
      </c>
      <c t="n" s="9" r="B20">
        <v>8.699999999999999</v>
      </c>
      <c t="n" s="5" r="C20">
        <v>5</v>
      </c>
      <c t="n" s="9" r="D20">
        <v>-8.699999999999999</v>
      </c>
      <c t="n" s="9" r="E20">
        <v>9.9</v>
      </c>
    </row>
    <row spans="1:5" r="21">
      <c t="s" s="4" r="A21">
        <v>609</v>
      </c>
      <c t="n" s="9" r="B21">
        <v>5.1</v>
      </c>
      <c t="n" s="9" r="C21">
        <v>-2.4</v>
      </c>
      <c t="n" s="9" r="D21">
        <v>10.1</v>
      </c>
      <c t="n" s="9" r="E21">
        <v>-1.9</v>
      </c>
    </row>
    <row spans="1:5" r="22">
      <c t="s" s="4" r="A22">
        <v>65</v>
      </c>
      <c t="n" s="9" r="B22">
        <v>13.8</v>
      </c>
      <c t="n" s="9" r="C22">
        <v>2.6</v>
      </c>
      <c t="n" s="9" r="D22">
        <v>1.4</v>
      </c>
      <c t="n" s="5" r="E22">
        <v>8</v>
      </c>
    </row>
    <row spans="1:5" r="23">
      <c t="s" s="4" r="A23">
        <v>66</v>
      </c>
      <c t="n" s="9" r="B23">
        <v>47.2</v>
      </c>
      <c t="n" s="9" r="C23">
        <v>-1489.8</v>
      </c>
      <c t="n" s="9" r="D23">
        <v>46.8</v>
      </c>
      <c t="n" s="9" r="E23">
        <v>-1426.8</v>
      </c>
    </row>
    <row spans="1:5" r="24">
      <c t="s" s="4" r="A24">
        <v>68</v>
      </c>
      <c t="n" s="9" r="B24">
        <v>47.2</v>
      </c>
      <c t="n" s="9" r="C24">
        <v>-1489.8</v>
      </c>
      <c t="n" s="9" r="D24">
        <v>46.8</v>
      </c>
      <c t="n" s="9" r="E24">
        <v>-1426.8</v>
      </c>
    </row>
    <row spans="1:5" r="25">
      <c t="s" s="4" r="A25">
        <v>604</v>
      </c>
    </row>
    <row spans="1:5" r="26">
      <c t="s" s="4" r="A26">
        <v>47</v>
      </c>
      <c t="n" s="9" r="B26">
        <v>56.2</v>
      </c>
      <c t="n" s="9" r="C26">
        <v>-1568.2</v>
      </c>
      <c t="n" s="9" r="D26">
        <v>104.2</v>
      </c>
      <c t="n" s="9" r="E26">
        <v>-1595.7</v>
      </c>
    </row>
    <row spans="1:5" r="27">
      <c t="s" s="3" r="A27">
        <v>608</v>
      </c>
    </row>
    <row spans="1:5" r="28">
      <c t="s" s="4" r="A28">
        <v>66</v>
      </c>
      <c t="n" s="9" r="B28">
        <v>56.2</v>
      </c>
      <c t="n" s="9" r="C28">
        <v>-1568.2</v>
      </c>
      <c t="n" s="9" r="D28">
        <v>104.2</v>
      </c>
      <c t="n" s="9" r="E28">
        <v>-1595.7</v>
      </c>
    </row>
    <row spans="1:5" r="29">
      <c t="s" s="4" r="A29">
        <v>68</v>
      </c>
      <c t="n" s="9" r="B29">
        <v>56.2</v>
      </c>
      <c t="n" s="9" r="C29">
        <v>-1568.2</v>
      </c>
      <c t="n" s="9" r="D29">
        <v>104.2</v>
      </c>
      <c t="n" s="9" r="E29">
        <v>-1595.7</v>
      </c>
    </row>
    <row spans="1:5" r="30">
      <c t="s" s="4" r="A30">
        <v>605</v>
      </c>
    </row>
    <row spans="1:5" r="31">
      <c t="s" s="4" r="A31">
        <v>47</v>
      </c>
      <c t="n" s="9" r="B31">
        <v>339.6</v>
      </c>
      <c t="n" s="9" r="C31">
        <v>-1118.3</v>
      </c>
      <c t="n" s="5" r="D31">
        <v>788</v>
      </c>
      <c t="n" s="9" r="E31">
        <v>-740.4</v>
      </c>
    </row>
    <row spans="1:5" r="32">
      <c t="s" s="3" r="A32">
        <v>608</v>
      </c>
    </row>
    <row spans="1:5" r="33">
      <c t="s" s="4" r="A33">
        <v>64</v>
      </c>
      <c t="n" s="9" r="B33">
        <v>-1.3</v>
      </c>
      <c t="n" s="9" r="C33">
        <v>0.5</v>
      </c>
      <c t="n" s="9" r="D33">
        <v>1.3</v>
      </c>
      <c t="n" s="9" r="E33">
        <v>0.5</v>
      </c>
    </row>
    <row spans="1:5" r="34">
      <c t="s" s="4" r="A34">
        <v>65</v>
      </c>
      <c t="n" s="9" r="B34">
        <v>-1.3</v>
      </c>
      <c t="n" s="9" r="C34">
        <v>0.5</v>
      </c>
      <c t="n" s="9" r="D34">
        <v>1.3</v>
      </c>
      <c t="n" s="9" r="E34">
        <v>0.5</v>
      </c>
    </row>
    <row spans="1:5" r="35">
      <c t="s" s="4" r="A35">
        <v>66</v>
      </c>
      <c t="n" s="9" r="B35">
        <v>338.3</v>
      </c>
      <c t="n" s="9" r="C35">
        <v>-1117.8</v>
      </c>
      <c t="n" s="9" r="D35">
        <v>789.3</v>
      </c>
      <c t="n" s="9" r="E35">
        <v>-739.9</v>
      </c>
    </row>
    <row spans="1:5" r="36">
      <c t="s" s="4" r="A36">
        <v>67</v>
      </c>
      <c t="n" s="9" r="B36">
        <v>-2.4</v>
      </c>
      <c t="n" s="9" r="C36">
        <v>-3.1</v>
      </c>
      <c t="n" s="9" r="D36">
        <v>-5.6</v>
      </c>
      <c t="n" s="9" r="E36">
        <v>-7.3</v>
      </c>
    </row>
    <row spans="1:5" r="37">
      <c t="s" s="4" r="A37">
        <v>68</v>
      </c>
      <c t="n" s="9" r="B37">
        <v>335.9</v>
      </c>
      <c t="n" s="9" r="C37">
        <v>-1120.9</v>
      </c>
      <c t="n" s="9" r="D37">
        <v>783.7</v>
      </c>
      <c t="n" s="9" r="E37">
        <v>-747.2</v>
      </c>
    </row>
    <row spans="1:5" r="38">
      <c t="s" s="4" r="A38">
        <v>606</v>
      </c>
    </row>
    <row spans="1:5" r="39">
      <c t="s" s="4" r="A39">
        <v>47</v>
      </c>
      <c t="n" s="9" r="B39">
        <v>-426.8</v>
      </c>
      <c t="n" s="5" r="C39">
        <v>4182</v>
      </c>
      <c t="n" s="5" r="D39">
        <v>-932</v>
      </c>
      <c t="n" s="9" r="E39">
        <v>3778.2</v>
      </c>
    </row>
    <row spans="1:5" r="40">
      <c t="s" s="3" r="A40">
        <v>608</v>
      </c>
    </row>
    <row spans="1:5" r="41">
      <c t="s" s="4" r="A41">
        <v>66</v>
      </c>
      <c t="n" s="9" r="B41">
        <v>-426.8</v>
      </c>
      <c t="n" s="5" r="C41">
        <v>4182</v>
      </c>
      <c t="n" s="5" r="D41">
        <v>-932</v>
      </c>
      <c t="n" s="9" r="E41">
        <v>3778.2</v>
      </c>
    </row>
    <row spans="1:5" r="42">
      <c t="s" s="4" r="A42">
        <v>68</v>
      </c>
      <c t="n" s="8" r="B42">
        <v>-426.8</v>
      </c>
      <c t="n" s="7" r="C42">
        <v>4182</v>
      </c>
      <c t="n" s="7" r="D42">
        <v>-932</v>
      </c>
      <c t="n" s="8" r="E42">
        <v>377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0</v>
      </c>
      <c t="s" s="2" r="B1">
        <v>2</v>
      </c>
      <c t="s" s="2" r="C1">
        <v>70</v>
      </c>
      <c t="s" s="2" r="D1">
        <v>24</v>
      </c>
      <c t="s" s="2" r="E1">
        <v>611</v>
      </c>
    </row>
    <row spans="1:5" r="2">
      <c t="s" s="3" r="A2">
        <v>590</v>
      </c>
    </row>
    <row spans="1:5" r="3">
      <c t="s" s="4" r="A3">
        <v>72</v>
      </c>
      <c t="n" s="8" r="B3">
        <v>648.3</v>
      </c>
      <c t="n" s="8" r="C3">
        <v>664.8</v>
      </c>
      <c t="n" s="7" r="D3">
        <v>145</v>
      </c>
      <c t="n" s="8" r="E3">
        <v>165.6</v>
      </c>
    </row>
    <row spans="1:5" r="4">
      <c t="s" s="4" r="A4">
        <v>73</v>
      </c>
      <c t="n" s="5" r="B4">
        <v>650</v>
      </c>
      <c t="n" s="9" r="C4">
        <v>757.3</v>
      </c>
    </row>
    <row spans="1:5" r="5">
      <c t="s" s="4" r="A5">
        <v>74</v>
      </c>
      <c t="n" s="9" r="B5">
        <v>714.4</v>
      </c>
      <c t="n" s="9" r="C5">
        <v>883.3</v>
      </c>
    </row>
    <row spans="1:5" r="6">
      <c t="s" s="4" r="A6">
        <v>64</v>
      </c>
      <c t="n" s="9" r="B6">
        <v>627.9</v>
      </c>
      <c t="n" s="9" r="C6">
        <v>629.4</v>
      </c>
    </row>
    <row spans="1:5" r="7">
      <c t="s" s="4" r="A7">
        <v>75</v>
      </c>
      <c t="n" s="9" r="B7">
        <v>2640.6</v>
      </c>
      <c t="n" s="9" r="C7">
        <v>2934.8</v>
      </c>
    </row>
    <row spans="1:5" r="8">
      <c t="s" s="4" r="A8">
        <v>76</v>
      </c>
      <c t="n" s="9" r="B8">
        <v>15886.8</v>
      </c>
      <c t="n" s="9" r="C8">
        <v>14975.5</v>
      </c>
    </row>
    <row spans="1:5" r="9">
      <c t="s" s="4" r="A9">
        <v>77</v>
      </c>
      <c t="n" s="9" r="B9">
        <v>2716.9</v>
      </c>
      <c t="n" s="9" r="C9">
        <v>2440.7</v>
      </c>
    </row>
    <row spans="1:5" r="10">
      <c t="s" s="4" r="A10">
        <v>78</v>
      </c>
      <c t="n" s="9" r="B10">
        <v>13169.9</v>
      </c>
      <c t="n" s="9" r="C10">
        <v>12534.8</v>
      </c>
      <c t="n" s="9" r="D10">
        <v>12881.2</v>
      </c>
    </row>
    <row spans="1:5" r="11">
      <c t="s" s="4" r="A11">
        <v>79</v>
      </c>
      <c t="n" s="9" r="B11">
        <v>276.1</v>
      </c>
      <c t="n" s="9" r="C11">
        <v>276.1</v>
      </c>
    </row>
    <row spans="1:5" r="12">
      <c t="s" s="4" r="A12">
        <v>80</v>
      </c>
      <c t="n" s="9" r="B12">
        <v>251.5</v>
      </c>
      <c t="n" s="9" r="C12">
        <v>314.2</v>
      </c>
    </row>
    <row spans="1:5" r="13">
      <c t="s" s="4" r="A13">
        <v>81</v>
      </c>
      <c t="n" s="9" r="B13">
        <v>16338.1</v>
      </c>
      <c t="n" s="9" r="C13">
        <v>16059.9</v>
      </c>
    </row>
    <row spans="1:5" r="14">
      <c t="s" s="4" r="A14">
        <v>612</v>
      </c>
      <c t="n" s="9" r="B14">
        <v>913.9</v>
      </c>
      <c t="n" s="9" r="C14">
        <v>1069.8</v>
      </c>
    </row>
    <row spans="1:5" r="15">
      <c t="s" s="4" r="A15">
        <v>85</v>
      </c>
      <c t="n" s="9" r="B15">
        <v>14.4</v>
      </c>
      <c t="n" s="9" r="C15">
        <v>34.8</v>
      </c>
    </row>
    <row spans="1:5" r="16">
      <c t="s" s="4" r="A16">
        <v>86</v>
      </c>
      <c t="n" s="9" r="B16">
        <v>928.3</v>
      </c>
      <c t="n" s="9" r="C16">
        <v>1104.6</v>
      </c>
    </row>
    <row spans="1:5" r="17">
      <c t="s" s="4" r="A17">
        <v>87</v>
      </c>
      <c t="n" s="9" r="B17">
        <v>5911.3</v>
      </c>
      <c t="n" s="9" r="C17">
        <v>5885.6</v>
      </c>
    </row>
    <row spans="1:5" r="18">
      <c t="s" s="4" r="A18">
        <v>88</v>
      </c>
      <c t="n" s="5" r="B18">
        <v>210</v>
      </c>
      <c t="n" s="9" r="C18">
        <v>179.5</v>
      </c>
    </row>
    <row spans="1:5" r="19">
      <c t="s" s="4" r="A19">
        <v>89</v>
      </c>
      <c t="n" s="9" r="B19">
        <v>526.6</v>
      </c>
      <c t="n" s="9" r="C19">
        <v>667.3</v>
      </c>
    </row>
    <row spans="1:5" r="20">
      <c t="s" s="4" r="A20">
        <v>91</v>
      </c>
      <c t="n" s="9" r="B20">
        <v>8750.6</v>
      </c>
      <c t="n" s="5" r="C20">
        <v>8215</v>
      </c>
    </row>
    <row spans="1:5" r="21">
      <c t="s" s="4" r="A21">
        <v>97</v>
      </c>
      <c t="n" s="9" r="B21">
        <v>11.3</v>
      </c>
      <c t="n" s="9" r="C21">
        <v>7.9</v>
      </c>
    </row>
    <row spans="1:5" r="22">
      <c t="s" s="4" r="A22">
        <v>98</v>
      </c>
      <c t="n" s="9" r="B22">
        <v>8761.9</v>
      </c>
      <c t="n" s="9" r="C22">
        <v>8222.9</v>
      </c>
    </row>
    <row spans="1:5" r="23">
      <c t="s" s="4" r="A23">
        <v>99</v>
      </c>
      <c t="n" s="9" r="B23">
        <v>16338.1</v>
      </c>
      <c t="n" s="9" r="C23">
        <v>16059.9</v>
      </c>
    </row>
    <row spans="1:5" r="24">
      <c t="s" s="4" r="A24">
        <v>601</v>
      </c>
    </row>
    <row spans="1:5" r="25">
      <c t="s" s="3" r="A25">
        <v>590</v>
      </c>
    </row>
    <row spans="1:5" r="26">
      <c t="s" s="4" r="A26">
        <v>72</v>
      </c>
      <c t="n" s="9" r="B26">
        <v>334.6</v>
      </c>
      <c t="n" s="9" r="C26">
        <v>287.4</v>
      </c>
      <c t="n" s="9" r="D26">
        <v>37.1</v>
      </c>
      <c t="n" s="9" r="E26">
        <v>46.5</v>
      </c>
    </row>
    <row spans="1:5" r="27">
      <c t="s" s="4" r="A27">
        <v>73</v>
      </c>
      <c t="n" s="5" r="B27">
        <v>650</v>
      </c>
      <c t="n" s="5" r="C27">
        <v>712</v>
      </c>
    </row>
    <row spans="1:5" r="28">
      <c t="s" s="4" r="A28">
        <v>74</v>
      </c>
      <c t="n" s="5" r="B28">
        <v>0</v>
      </c>
    </row>
    <row spans="1:5" r="29">
      <c t="s" s="4" r="A29">
        <v>613</v>
      </c>
      <c t="n" s="9" r="B29">
        <v>17.4</v>
      </c>
      <c t="n" s="9" r="C29">
        <v>34.5</v>
      </c>
    </row>
    <row spans="1:5" r="30">
      <c t="s" s="4" r="A30">
        <v>64</v>
      </c>
      <c t="n" s="9" r="B30">
        <v>0.2</v>
      </c>
      <c t="n" s="9" r="C30">
        <v>4.1</v>
      </c>
    </row>
    <row spans="1:5" r="31">
      <c t="s" s="4" r="A31">
        <v>75</v>
      </c>
      <c t="n" s="9" r="B31">
        <v>1002.2</v>
      </c>
      <c t="n" s="5" r="C31">
        <v>1038</v>
      </c>
    </row>
    <row spans="1:5" r="32">
      <c t="s" s="4" r="A32">
        <v>76</v>
      </c>
      <c t="n" s="9" r="B32">
        <v>2.1</v>
      </c>
      <c t="n" s="9" r="C32">
        <v>2.1</v>
      </c>
    </row>
    <row spans="1:5" r="33">
      <c t="s" s="4" r="A33">
        <v>77</v>
      </c>
      <c t="n" s="9" r="B33">
        <v>1.8</v>
      </c>
      <c t="n" s="9" r="C33">
        <v>1.7</v>
      </c>
    </row>
    <row spans="1:5" r="34">
      <c t="s" s="4" r="A34">
        <v>78</v>
      </c>
      <c t="n" s="9" r="B34">
        <v>0.3</v>
      </c>
      <c t="n" s="9" r="C34">
        <v>0.4</v>
      </c>
    </row>
    <row spans="1:5" r="35">
      <c t="s" s="4" r="A35">
        <v>79</v>
      </c>
      <c t="n" s="5" r="B35">
        <v>0</v>
      </c>
      <c t="n" s="5" r="C35">
        <v>0</v>
      </c>
    </row>
    <row spans="1:5" r="36">
      <c t="s" s="4" r="A36">
        <v>614</v>
      </c>
      <c t="n" s="9" r="B36">
        <v>3022.7</v>
      </c>
      <c t="n" s="9" r="C36">
        <v>2873.2</v>
      </c>
    </row>
    <row spans="1:5" r="37">
      <c t="s" s="4" r="A37">
        <v>615</v>
      </c>
      <c t="n" s="9" r="B37">
        <v>9817.6</v>
      </c>
      <c t="n" s="9" r="C37">
        <v>9084.799999999999</v>
      </c>
    </row>
    <row spans="1:5" r="38">
      <c t="s" s="4" r="A38">
        <v>80</v>
      </c>
      <c t="n" s="9" r="B38">
        <v>27.6</v>
      </c>
      <c t="n" s="5" r="C38">
        <v>17</v>
      </c>
    </row>
    <row spans="1:5" r="39">
      <c t="s" s="4" r="A39">
        <v>81</v>
      </c>
      <c t="n" s="9" r="B39">
        <v>13870.4</v>
      </c>
      <c t="n" s="9" r="C39">
        <v>13013.4</v>
      </c>
    </row>
    <row spans="1:5" r="40">
      <c t="s" s="4" r="A40">
        <v>612</v>
      </c>
      <c t="n" s="5" r="B40">
        <v>56</v>
      </c>
      <c t="n" s="9" r="C40">
        <v>47.8</v>
      </c>
    </row>
    <row spans="1:5" r="41">
      <c t="s" s="4" r="A41">
        <v>616</v>
      </c>
      <c t="n" s="9" r="B41">
        <v>9.4</v>
      </c>
      <c t="n" s="9" r="C41">
        <v>23.5</v>
      </c>
    </row>
    <row spans="1:5" r="42">
      <c t="s" s="4" r="A42">
        <v>86</v>
      </c>
      <c t="n" s="9" r="B42">
        <v>65.40000000000001</v>
      </c>
      <c t="n" s="9" r="C42">
        <v>71.3</v>
      </c>
    </row>
    <row spans="1:5" r="43">
      <c t="s" s="4" r="A43">
        <v>617</v>
      </c>
      <c t="n" s="9" r="B43">
        <v>1236.6</v>
      </c>
      <c t="n" s="9" r="C43">
        <v>994.8</v>
      </c>
    </row>
    <row spans="1:5" r="44">
      <c t="s" s="4" r="A44">
        <v>87</v>
      </c>
      <c t="n" s="9" r="B44">
        <v>3806.7</v>
      </c>
      <c t="n" s="9" r="C44">
        <v>3724.4</v>
      </c>
    </row>
    <row spans="1:5" r="45">
      <c t="s" s="4" r="A45">
        <v>88</v>
      </c>
      <c t="n" s="5" r="B45">
        <v>0</v>
      </c>
    </row>
    <row spans="1:5" r="46">
      <c t="s" s="4" r="A46">
        <v>91</v>
      </c>
      <c t="n" s="9" r="B46">
        <v>8761.700000000001</v>
      </c>
      <c t="n" s="9" r="C46">
        <v>8222.9</v>
      </c>
    </row>
    <row spans="1:5" r="47">
      <c t="s" s="4" r="A47">
        <v>98</v>
      </c>
      <c t="n" s="9" r="B47">
        <v>8761.700000000001</v>
      </c>
      <c t="n" s="9" r="C47">
        <v>8222.9</v>
      </c>
    </row>
    <row spans="1:5" r="48">
      <c t="s" s="4" r="A48">
        <v>99</v>
      </c>
      <c t="n" s="9" r="B48">
        <v>13870.4</v>
      </c>
      <c t="n" s="9" r="C48">
        <v>13013.4</v>
      </c>
    </row>
    <row spans="1:5" r="49">
      <c t="s" s="4" r="A49">
        <v>603</v>
      </c>
    </row>
    <row spans="1:5" r="50">
      <c t="s" s="3" r="A50">
        <v>590</v>
      </c>
    </row>
    <row spans="1:5" r="51">
      <c t="s" s="4" r="A51">
        <v>72</v>
      </c>
      <c t="n" s="5" r="B51">
        <v>0</v>
      </c>
      <c t="n" s="5" r="C51">
        <v>0</v>
      </c>
      <c t="n" s="5" r="D51">
        <v>0</v>
      </c>
      <c t="n" s="9" r="E51">
        <v>0.5</v>
      </c>
    </row>
    <row spans="1:5" r="52">
      <c t="s" s="4" r="A52">
        <v>73</v>
      </c>
      <c t="n" s="5" r="B52">
        <v>0</v>
      </c>
      <c t="n" s="5" r="C52">
        <v>0</v>
      </c>
    </row>
    <row spans="1:5" r="53">
      <c t="s" s="4" r="A53">
        <v>74</v>
      </c>
      <c t="n" s="5" r="B53">
        <v>0</v>
      </c>
    </row>
    <row spans="1:5" r="54">
      <c t="s" s="4" r="A54">
        <v>613</v>
      </c>
      <c t="n" s="9" r="B54">
        <v>143.1</v>
      </c>
      <c t="n" s="9" r="C54">
        <v>210.4</v>
      </c>
    </row>
    <row spans="1:5" r="55">
      <c t="s" s="4" r="A55">
        <v>64</v>
      </c>
      <c t="n" s="5" r="B55">
        <v>74</v>
      </c>
      <c t="n" s="9" r="C55">
        <v>86.90000000000001</v>
      </c>
    </row>
    <row spans="1:5" r="56">
      <c t="s" s="4" r="A56">
        <v>75</v>
      </c>
      <c t="n" s="9" r="B56">
        <v>217.1</v>
      </c>
      <c t="n" s="9" r="C56">
        <v>297.3</v>
      </c>
    </row>
    <row spans="1:5" r="57">
      <c t="s" s="4" r="A57">
        <v>76</v>
      </c>
      <c t="n" s="9" r="B57">
        <v>76.59999999999999</v>
      </c>
      <c t="n" s="9" r="C57">
        <v>71.5</v>
      </c>
    </row>
    <row spans="1:5" r="58">
      <c t="s" s="4" r="A58">
        <v>77</v>
      </c>
      <c t="n" s="9" r="B58">
        <v>38.9</v>
      </c>
      <c t="n" s="9" r="C58">
        <v>34.1</v>
      </c>
    </row>
    <row spans="1:5" r="59">
      <c t="s" s="4" r="A59">
        <v>78</v>
      </c>
      <c t="n" s="9" r="B59">
        <v>37.7</v>
      </c>
      <c t="n" s="9" r="C59">
        <v>37.4</v>
      </c>
    </row>
    <row spans="1:5" r="60">
      <c t="s" s="4" r="A60">
        <v>79</v>
      </c>
      <c t="n" s="5" r="B60">
        <v>0</v>
      </c>
    </row>
    <row spans="1:5" r="61">
      <c t="s" s="4" r="A61">
        <v>614</v>
      </c>
      <c t="n" s="9" r="B61">
        <v>5421.2</v>
      </c>
      <c t="n" s="9" r="C61">
        <v>4748.2</v>
      </c>
    </row>
    <row spans="1:5" r="62">
      <c t="s" s="4" r="A62">
        <v>615</v>
      </c>
      <c t="n" s="9" r="B62">
        <v>1327.1</v>
      </c>
      <c t="n" s="9" r="C62">
        <v>1233.5</v>
      </c>
    </row>
    <row spans="1:5" r="63">
      <c t="s" s="4" r="A63">
        <v>80</v>
      </c>
      <c t="n" s="9" r="B63">
        <v>46.1</v>
      </c>
      <c t="n" s="9" r="C63">
        <v>47.4</v>
      </c>
    </row>
    <row spans="1:5" r="64">
      <c t="s" s="4" r="A64">
        <v>81</v>
      </c>
      <c t="n" s="9" r="B64">
        <v>7049.2</v>
      </c>
      <c t="n" s="9" r="C64">
        <v>6363.8</v>
      </c>
    </row>
    <row spans="1:5" r="65">
      <c t="s" s="4" r="A65">
        <v>612</v>
      </c>
      <c t="n" s="9" r="B65">
        <v>25.8</v>
      </c>
      <c t="n" s="9" r="C65">
        <v>42.8</v>
      </c>
    </row>
    <row spans="1:5" r="66">
      <c t="s" s="4" r="A66">
        <v>616</v>
      </c>
      <c t="n" s="9" r="B66">
        <v>82.09999999999999</v>
      </c>
      <c t="n" s="9" r="C66">
        <v>158.3</v>
      </c>
    </row>
    <row spans="1:5" r="67">
      <c t="s" s="4" r="A67">
        <v>86</v>
      </c>
      <c t="n" s="9" r="B67">
        <v>107.9</v>
      </c>
      <c t="n" s="9" r="C67">
        <v>201.1</v>
      </c>
    </row>
    <row spans="1:5" r="68">
      <c t="s" s="4" r="A68">
        <v>617</v>
      </c>
      <c t="n" s="9" r="B68">
        <v>4502.6</v>
      </c>
      <c t="n" s="9" r="C68">
        <v>3817.4</v>
      </c>
    </row>
    <row spans="1:5" r="69">
      <c t="s" s="4" r="A69">
        <v>87</v>
      </c>
      <c t="n" s="9" r="B69">
        <v>149.2</v>
      </c>
      <c t="n" s="9" r="C69">
        <v>149.2</v>
      </c>
    </row>
    <row spans="1:5" r="70">
      <c t="s" s="4" r="A70">
        <v>88</v>
      </c>
      <c t="n" s="9" r="B70">
        <v>202.6</v>
      </c>
      <c t="n" s="9" r="C70">
        <v>176.8</v>
      </c>
    </row>
    <row spans="1:5" r="71">
      <c t="s" s="4" r="A71">
        <v>89</v>
      </c>
      <c t="n" s="9" r="B71">
        <v>4.4</v>
      </c>
      <c t="n" s="9" r="C71">
        <v>6.1</v>
      </c>
    </row>
    <row spans="1:5" r="72">
      <c t="s" s="4" r="A72">
        <v>91</v>
      </c>
      <c t="n" s="9" r="B72">
        <v>2082.5</v>
      </c>
      <c t="n" s="9" r="C72">
        <v>2013.2</v>
      </c>
    </row>
    <row spans="1:5" r="73">
      <c t="s" s="4" r="A73">
        <v>98</v>
      </c>
      <c t="n" s="9" r="B73">
        <v>2082.5</v>
      </c>
      <c t="n" s="9" r="C73">
        <v>2013.2</v>
      </c>
    </row>
    <row spans="1:5" r="74">
      <c t="s" s="4" r="A74">
        <v>99</v>
      </c>
      <c t="n" s="9" r="B74">
        <v>7049.2</v>
      </c>
      <c t="n" s="9" r="C74">
        <v>6363.8</v>
      </c>
    </row>
    <row spans="1:5" r="75">
      <c t="s" s="4" r="A75">
        <v>604</v>
      </c>
    </row>
    <row spans="1:5" r="76">
      <c t="s" s="3" r="A76">
        <v>590</v>
      </c>
    </row>
    <row spans="1:5" r="77">
      <c t="s" s="4" r="A77">
        <v>72</v>
      </c>
      <c t="n" s="9" r="B77">
        <v>104.4</v>
      </c>
      <c t="n" s="9" r="C77">
        <v>90.8</v>
      </c>
      <c t="n" s="9" r="D77">
        <v>5.3</v>
      </c>
      <c t="n" s="9" r="E77">
        <v>4.9</v>
      </c>
    </row>
    <row spans="1:5" r="78">
      <c t="s" s="4" r="A78">
        <v>73</v>
      </c>
      <c t="n" s="5" r="B78">
        <v>0</v>
      </c>
      <c t="n" s="5" r="C78">
        <v>0</v>
      </c>
    </row>
    <row spans="1:5" r="79">
      <c t="s" s="4" r="A79">
        <v>74</v>
      </c>
      <c t="n" s="5" r="B79">
        <v>0</v>
      </c>
    </row>
    <row spans="1:5" r="80">
      <c t="s" s="4" r="A80">
        <v>613</v>
      </c>
      <c t="n" s="5" r="B80">
        <v>0</v>
      </c>
      <c t="n" s="5" r="C80">
        <v>0</v>
      </c>
    </row>
    <row spans="1:5" r="81">
      <c t="s" s="4" r="A81">
        <v>75</v>
      </c>
      <c t="n" s="9" r="B81">
        <v>104.4</v>
      </c>
      <c t="n" s="9" r="C81">
        <v>90.8</v>
      </c>
    </row>
    <row spans="1:5" r="82">
      <c t="s" s="4" r="A82">
        <v>79</v>
      </c>
      <c t="n" s="5" r="B82">
        <v>0</v>
      </c>
      <c t="n" s="5" r="C82">
        <v>0</v>
      </c>
    </row>
    <row spans="1:5" r="83">
      <c t="s" s="4" r="A83">
        <v>614</v>
      </c>
      <c t="n" s="9" r="B83">
        <v>1978.8</v>
      </c>
      <c t="n" s="5" r="C83">
        <v>1835</v>
      </c>
    </row>
    <row spans="1:5" r="84">
      <c t="s" s="4" r="A84">
        <v>615</v>
      </c>
      <c t="n" s="9" r="B84">
        <v>595.4</v>
      </c>
      <c t="n" s="9" r="C84">
        <v>461.6</v>
      </c>
    </row>
    <row spans="1:5" r="85">
      <c t="s" s="4" r="A85">
        <v>81</v>
      </c>
      <c t="n" s="9" r="B85">
        <v>2678.6</v>
      </c>
      <c t="n" s="9" r="C85">
        <v>2387.4</v>
      </c>
    </row>
    <row spans="1:5" r="86">
      <c t="s" s="4" r="A86">
        <v>612</v>
      </c>
      <c t="n" s="9" r="B86">
        <v>34.1</v>
      </c>
      <c t="n" s="9" r="C86">
        <v>34.3</v>
      </c>
    </row>
    <row spans="1:5" r="87">
      <c t="s" s="4" r="A87">
        <v>86</v>
      </c>
      <c t="n" s="9" r="B87">
        <v>34.1</v>
      </c>
      <c t="n" s="9" r="C87">
        <v>34.3</v>
      </c>
    </row>
    <row spans="1:5" r="88">
      <c t="s" s="4" r="A88">
        <v>617</v>
      </c>
      <c t="n" s="9" r="B88">
        <v>1752.7</v>
      </c>
      <c t="n" s="9" r="C88">
        <v>1547.7</v>
      </c>
    </row>
    <row spans="1:5" r="89">
      <c t="s" s="4" r="A89">
        <v>87</v>
      </c>
      <c t="n" s="9" r="B89">
        <v>1955.4</v>
      </c>
      <c t="n" s="9" r="C89">
        <v>1973.2</v>
      </c>
    </row>
    <row spans="1:5" r="90">
      <c t="s" s="4" r="A90">
        <v>89</v>
      </c>
      <c t="n" s="9" r="B90">
        <v>6.2</v>
      </c>
      <c t="n" s="5" r="C90">
        <v>7</v>
      </c>
    </row>
    <row spans="1:5" r="91">
      <c t="s" s="4" r="A91">
        <v>91</v>
      </c>
      <c t="n" s="9" r="B91">
        <v>-1069.8</v>
      </c>
      <c t="n" s="9" r="C91">
        <v>-1174.8</v>
      </c>
    </row>
    <row spans="1:5" r="92">
      <c t="s" s="4" r="A92">
        <v>98</v>
      </c>
      <c t="n" s="9" r="B92">
        <v>-1069.8</v>
      </c>
      <c t="n" s="9" r="C92">
        <v>-1174.8</v>
      </c>
    </row>
    <row spans="1:5" r="93">
      <c t="s" s="4" r="A93">
        <v>99</v>
      </c>
      <c t="n" s="9" r="B93">
        <v>2678.6</v>
      </c>
      <c t="n" s="9" r="C93">
        <v>2387.4</v>
      </c>
    </row>
    <row spans="1:5" r="94">
      <c t="s" s="4" r="A94">
        <v>605</v>
      </c>
    </row>
    <row spans="1:5" r="95">
      <c t="s" s="3" r="A95">
        <v>590</v>
      </c>
    </row>
    <row spans="1:5" r="96">
      <c t="s" s="4" r="A96">
        <v>72</v>
      </c>
      <c t="n" s="9" r="B96">
        <v>209.3</v>
      </c>
      <c t="n" s="9" r="C96">
        <v>286.6</v>
      </c>
      <c t="n" s="8" r="D96">
        <v>102.6</v>
      </c>
      <c t="n" s="8" r="E96">
        <v>113.7</v>
      </c>
    </row>
    <row spans="1:5" r="97">
      <c t="s" s="4" r="A97">
        <v>73</v>
      </c>
      <c t="n" s="5" r="B97">
        <v>0</v>
      </c>
      <c t="n" s="9" r="C97">
        <v>45.3</v>
      </c>
    </row>
    <row spans="1:5" r="98">
      <c t="s" s="4" r="A98">
        <v>74</v>
      </c>
      <c t="n" s="9" r="B98">
        <v>714.4</v>
      </c>
      <c t="n" s="9" r="C98">
        <v>883.3</v>
      </c>
    </row>
    <row spans="1:5" r="99">
      <c t="s" s="4" r="A99">
        <v>613</v>
      </c>
      <c t="n" s="9" r="B99">
        <v>68.59999999999999</v>
      </c>
      <c t="n" s="9" r="C99">
        <v>134.6</v>
      </c>
    </row>
    <row spans="1:5" r="100">
      <c t="s" s="4" r="A100">
        <v>64</v>
      </c>
      <c t="n" s="9" r="B100">
        <v>553.7</v>
      </c>
      <c t="n" s="9" r="C100">
        <v>538.4</v>
      </c>
    </row>
    <row spans="1:5" r="101">
      <c t="s" s="4" r="A101">
        <v>75</v>
      </c>
      <c t="n" s="5" r="B101">
        <v>1546</v>
      </c>
      <c t="n" s="9" r="C101">
        <v>1888.2</v>
      </c>
    </row>
    <row spans="1:5" r="102">
      <c t="s" s="4" r="A102">
        <v>76</v>
      </c>
      <c t="n" s="9" r="B102">
        <v>15808.1</v>
      </c>
      <c t="n" s="9" r="C102">
        <v>14901.9</v>
      </c>
    </row>
    <row spans="1:5" r="103">
      <c t="s" s="4" r="A103">
        <v>77</v>
      </c>
      <c t="n" s="9" r="B103">
        <v>2676.2</v>
      </c>
      <c t="n" s="9" r="C103">
        <v>2404.9</v>
      </c>
    </row>
    <row spans="1:5" r="104">
      <c t="s" s="4" r="A104">
        <v>78</v>
      </c>
      <c t="n" s="9" r="B104">
        <v>13131.9</v>
      </c>
      <c t="n" s="5" r="C104">
        <v>12497</v>
      </c>
    </row>
    <row spans="1:5" r="105">
      <c t="s" s="4" r="A105">
        <v>79</v>
      </c>
      <c t="n" s="9" r="B105">
        <v>276.1</v>
      </c>
      <c t="n" s="9" r="C105">
        <v>276.1</v>
      </c>
    </row>
    <row spans="1:5" r="106">
      <c t="s" s="4" r="A106">
        <v>614</v>
      </c>
      <c t="n" s="9" r="B106">
        <v>7443.9</v>
      </c>
      <c t="n" s="9" r="C106">
        <v>6308.8</v>
      </c>
    </row>
    <row spans="1:5" r="107">
      <c t="s" s="4" r="A107">
        <v>80</v>
      </c>
      <c t="n" s="9" r="B107">
        <v>177.8</v>
      </c>
      <c t="n" s="9" r="C107">
        <v>249.8</v>
      </c>
    </row>
    <row spans="1:5" r="108">
      <c t="s" s="4" r="A108">
        <v>81</v>
      </c>
      <c t="n" s="9" r="B108">
        <v>22575.7</v>
      </c>
      <c t="n" s="9" r="C108">
        <v>21219.9</v>
      </c>
    </row>
    <row spans="1:5" r="109">
      <c t="s" s="4" r="A109">
        <v>612</v>
      </c>
      <c t="n" s="5" r="B109">
        <v>798</v>
      </c>
      <c t="n" s="9" r="C109">
        <v>944.9</v>
      </c>
    </row>
    <row spans="1:5" r="110">
      <c t="s" s="4" r="A110">
        <v>616</v>
      </c>
      <c t="n" s="9" r="B110">
        <v>137.6</v>
      </c>
      <c t="n" s="9" r="C110">
        <v>197.7</v>
      </c>
    </row>
    <row spans="1:5" r="111">
      <c t="s" s="4" r="A111">
        <v>85</v>
      </c>
      <c t="n" s="9" r="B111">
        <v>14.4</v>
      </c>
      <c t="n" s="9" r="C111">
        <v>34.8</v>
      </c>
    </row>
    <row spans="1:5" r="112">
      <c t="s" s="4" r="A112">
        <v>86</v>
      </c>
      <c t="n" s="5" r="B112">
        <v>950</v>
      </c>
      <c t="n" s="9" r="C112">
        <v>1177.4</v>
      </c>
    </row>
    <row spans="1:5" r="113">
      <c t="s" s="4" r="A113">
        <v>617</v>
      </c>
      <c t="n" s="9" r="B113">
        <v>10374.7</v>
      </c>
      <c t="n" s="9" r="C113">
        <v>9405.299999999999</v>
      </c>
    </row>
    <row spans="1:5" r="114">
      <c t="s" s="4" r="A114">
        <v>87</v>
      </c>
      <c t="n" s="5" r="B114">
        <v>0</v>
      </c>
      <c t="n" s="9" r="C114">
        <v>38.8</v>
      </c>
    </row>
    <row spans="1:5" r="115">
      <c t="s" s="4" r="A115">
        <v>88</v>
      </c>
      <c t="n" s="9" r="B115">
        <v>7.4</v>
      </c>
      <c t="n" s="9" r="C115">
        <v>2.7</v>
      </c>
    </row>
    <row spans="1:5" r="116">
      <c t="s" s="4" r="A116">
        <v>89</v>
      </c>
      <c t="n" s="5" r="B116">
        <v>516</v>
      </c>
      <c t="n" s="9" r="C116">
        <v>654.2</v>
      </c>
    </row>
    <row spans="1:5" r="117">
      <c t="s" s="4" r="A117">
        <v>91</v>
      </c>
      <c t="n" s="9" r="B117">
        <v>10716.3</v>
      </c>
      <c t="n" s="9" r="C117">
        <v>9933.6</v>
      </c>
    </row>
    <row spans="1:5" r="118">
      <c t="s" s="4" r="A118">
        <v>97</v>
      </c>
      <c t="n" s="9" r="B118">
        <v>11.3</v>
      </c>
      <c t="n" s="9" r="C118">
        <v>7.9</v>
      </c>
    </row>
    <row spans="1:5" r="119">
      <c t="s" s="4" r="A119">
        <v>98</v>
      </c>
      <c t="n" s="9" r="B119">
        <v>10727.6</v>
      </c>
      <c t="n" s="9" r="C119">
        <v>9941.5</v>
      </c>
    </row>
    <row spans="1:5" r="120">
      <c t="s" s="4" r="A120">
        <v>99</v>
      </c>
      <c t="n" s="9" r="B120">
        <v>22575.7</v>
      </c>
      <c t="n" s="9" r="C120">
        <v>21219.9</v>
      </c>
    </row>
    <row spans="1:5" r="121">
      <c t="s" s="4" r="A121">
        <v>606</v>
      </c>
    </row>
    <row spans="1:5" r="122">
      <c t="s" s="3" r="A122">
        <v>590</v>
      </c>
    </row>
    <row spans="1:5" r="123">
      <c t="s" s="4" r="A123">
        <v>73</v>
      </c>
      <c t="n" s="5" r="B123">
        <v>0</v>
      </c>
      <c t="n" s="5" r="C123">
        <v>0</v>
      </c>
    </row>
    <row spans="1:5" r="124">
      <c t="s" s="4" r="A124">
        <v>74</v>
      </c>
      <c t="n" s="5" r="B124">
        <v>0</v>
      </c>
    </row>
    <row spans="1:5" r="125">
      <c t="s" s="4" r="A125">
        <v>613</v>
      </c>
      <c t="n" s="9" r="B125">
        <v>-229.1</v>
      </c>
      <c t="n" s="9" r="C125">
        <v>-379.5</v>
      </c>
    </row>
    <row spans="1:5" r="126">
      <c t="s" s="4" r="A126">
        <v>75</v>
      </c>
      <c t="n" s="9" r="B126">
        <v>-229.1</v>
      </c>
      <c t="n" s="9" r="C126">
        <v>-379.5</v>
      </c>
    </row>
    <row spans="1:5" r="127">
      <c t="s" s="4" r="A127">
        <v>79</v>
      </c>
      <c t="n" s="5" r="B127">
        <v>0</v>
      </c>
      <c t="n" s="5" r="C127">
        <v>0</v>
      </c>
    </row>
    <row spans="1:5" r="128">
      <c t="s" s="4" r="A128">
        <v>614</v>
      </c>
      <c t="n" s="9" r="B128">
        <v>-17866.6</v>
      </c>
      <c t="n" s="9" r="C128">
        <v>-15765.2</v>
      </c>
    </row>
    <row spans="1:5" r="129">
      <c t="s" s="4" r="A129">
        <v>615</v>
      </c>
      <c t="n" s="9" r="B129">
        <v>-11740.1</v>
      </c>
      <c t="n" s="9" r="C129">
        <v>-10779.9</v>
      </c>
    </row>
    <row spans="1:5" r="130">
      <c t="s" s="4" r="A130">
        <v>81</v>
      </c>
      <c t="n" s="9" r="B130">
        <v>-29835.8</v>
      </c>
      <c t="n" s="9" r="C130">
        <v>-26924.6</v>
      </c>
    </row>
    <row spans="1:5" r="131">
      <c t="s" s="4" r="A131">
        <v>616</v>
      </c>
      <c t="n" s="9" r="B131">
        <v>-229.1</v>
      </c>
      <c t="n" s="9" r="C131">
        <v>-379.5</v>
      </c>
    </row>
    <row spans="1:5" r="132">
      <c t="s" s="4" r="A132">
        <v>86</v>
      </c>
      <c t="n" s="9" r="B132">
        <v>-229.1</v>
      </c>
      <c t="n" s="9" r="C132">
        <v>-379.5</v>
      </c>
    </row>
    <row spans="1:5" r="133">
      <c t="s" s="4" r="A133">
        <v>617</v>
      </c>
      <c t="n" s="9" r="B133">
        <v>-17866.6</v>
      </c>
      <c t="n" s="9" r="C133">
        <v>-15765.2</v>
      </c>
    </row>
    <row spans="1:5" r="134">
      <c t="s" s="4" r="A134">
        <v>91</v>
      </c>
      <c t="n" s="9" r="B134">
        <v>-11740.1</v>
      </c>
      <c t="n" s="9" r="C134">
        <v>-10779.9</v>
      </c>
    </row>
    <row spans="1:5" r="135">
      <c t="s" s="4" r="A135">
        <v>98</v>
      </c>
      <c t="n" s="9" r="B135">
        <v>-11740.1</v>
      </c>
      <c t="n" s="9" r="C135">
        <v>-10779.9</v>
      </c>
    </row>
    <row spans="1:5" r="136">
      <c t="s" s="4" r="A136">
        <v>99</v>
      </c>
      <c t="n" s="8" r="B136">
        <v>-29835.8</v>
      </c>
      <c t="n" s="8" r="C136">
        <v>-2692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8</v>
      </c>
      <c t="s" s="2" r="B1">
        <v>1</v>
      </c>
    </row>
    <row spans="1:3" r="2">
      <c t="s" s="2" r="B2">
        <v>2</v>
      </c>
      <c t="s" s="2" r="C2">
        <v>24</v>
      </c>
    </row>
    <row spans="1:3" r="3">
      <c t="s" s="3" r="A3">
        <v>114</v>
      </c>
    </row>
    <row spans="1:3" r="4">
      <c t="s" s="4" r="A4">
        <v>619</v>
      </c>
      <c t="n" s="7" r="B4">
        <v>891</v>
      </c>
      <c t="n" s="8" r="C4">
        <v>962.9</v>
      </c>
    </row>
    <row spans="1:3" r="5">
      <c t="s" s="3" r="A5">
        <v>123</v>
      </c>
    </row>
    <row spans="1:3" r="6">
      <c t="s" s="4" r="A6">
        <v>124</v>
      </c>
      <c t="n" s="9" r="B6">
        <v>-913.9</v>
      </c>
      <c t="n" s="9" r="C6">
        <v>-629.7</v>
      </c>
    </row>
    <row spans="1:3" r="7">
      <c t="s" s="4" r="A7">
        <v>125</v>
      </c>
      <c t="n" s="9" r="B7">
        <v>757.3</v>
      </c>
      <c t="n" s="5" r="C7">
        <v>50</v>
      </c>
    </row>
    <row spans="1:3" r="8">
      <c t="s" s="4" r="A8">
        <v>126</v>
      </c>
      <c t="n" s="5" r="B8">
        <v>-650</v>
      </c>
      <c t="n" s="9" r="C8">
        <v>-33.3</v>
      </c>
    </row>
    <row spans="1:3" r="9">
      <c t="s" s="4" r="A9">
        <v>64</v>
      </c>
      <c t="n" s="9" r="B9">
        <v>1.1</v>
      </c>
      <c t="n" s="9" r="C9">
        <v>2.4</v>
      </c>
    </row>
    <row spans="1:3" r="10">
      <c t="s" s="4" r="A10">
        <v>620</v>
      </c>
      <c t="n" s="9" r="B10">
        <v>-805.5</v>
      </c>
      <c t="n" s="9" r="C10">
        <v>-610.6</v>
      </c>
    </row>
    <row spans="1:3" r="11">
      <c t="s" s="3" r="A11">
        <v>128</v>
      </c>
    </row>
    <row spans="1:3" r="12">
      <c t="s" s="4" r="A12">
        <v>129</v>
      </c>
      <c t="n" s="9" r="B12">
        <v>1078.7</v>
      </c>
      <c t="n" s="5" r="C12">
        <v>0</v>
      </c>
    </row>
    <row spans="1:3" r="13">
      <c t="s" s="4" r="A13">
        <v>130</v>
      </c>
      <c t="n" s="9" r="B13">
        <v>-70.5</v>
      </c>
      <c t="n" s="9" r="C13">
        <v>-351.2</v>
      </c>
    </row>
    <row spans="1:3" r="14">
      <c t="s" s="4" r="A14">
        <v>131</v>
      </c>
      <c t="n" s="5" r="B14">
        <v>-1058</v>
      </c>
      <c t="n" s="9" r="C14">
        <v>-23.7</v>
      </c>
    </row>
    <row spans="1:3" r="15">
      <c t="s" s="4" r="A15">
        <v>132</v>
      </c>
      <c t="n" s="9" r="B15">
        <v>-10.5</v>
      </c>
      <c t="n" s="5" r="C15">
        <v>0</v>
      </c>
    </row>
    <row spans="1:3" r="16">
      <c t="s" s="4" r="A16">
        <v>621</v>
      </c>
      <c t="n" s="5" r="B16">
        <v>0</v>
      </c>
      <c t="n" s="5" r="C16">
        <v>0</v>
      </c>
    </row>
    <row spans="1:3" r="17">
      <c t="s" s="4" r="A17">
        <v>133</v>
      </c>
      <c t="n" s="9" r="B17">
        <v>-30.3</v>
      </c>
      <c t="n" s="5" r="C17">
        <v>0</v>
      </c>
    </row>
    <row spans="1:3" r="18">
      <c t="s" s="4" r="A18">
        <v>64</v>
      </c>
      <c t="n" s="9" r="B18">
        <v>-6.8</v>
      </c>
      <c t="n" s="9" r="C18">
        <v>-13.4</v>
      </c>
    </row>
    <row spans="1:3" r="19">
      <c t="s" s="4" r="A19">
        <v>134</v>
      </c>
      <c t="n" s="9" r="B19">
        <v>-97.40000000000001</v>
      </c>
      <c t="n" s="9" r="C19">
        <v>-388.3</v>
      </c>
    </row>
    <row spans="1:3" r="20">
      <c t="s" s="3" r="A20">
        <v>45</v>
      </c>
    </row>
    <row spans="1:3" r="21">
      <c t="s" s="4" r="A21">
        <v>135</v>
      </c>
      <c t="n" s="9" r="B21">
        <v>-4.2</v>
      </c>
      <c t="n" s="9" r="C21">
        <v>-41.5</v>
      </c>
    </row>
    <row spans="1:3" r="22">
      <c t="s" s="4" r="A22">
        <v>136</v>
      </c>
      <c t="n" s="9" r="B22">
        <v>-0.6</v>
      </c>
      <c t="n" s="9" r="C22">
        <v>56.7</v>
      </c>
    </row>
    <row spans="1:3" r="23">
      <c t="s" s="4" r="A23">
        <v>137</v>
      </c>
      <c t="n" s="9" r="B23">
        <v>-4.8</v>
      </c>
      <c t="n" s="9" r="C23">
        <v>15.2</v>
      </c>
    </row>
    <row spans="1:3" r="24">
      <c t="s" s="4" r="A24">
        <v>138</v>
      </c>
      <c t="n" s="9" r="B24">
        <v>0.2</v>
      </c>
      <c t="n" s="9" r="C24">
        <v>0.2</v>
      </c>
    </row>
    <row spans="1:3" r="25">
      <c t="s" s="4" r="A25">
        <v>139</v>
      </c>
      <c t="n" s="9" r="B25">
        <v>-16.5</v>
      </c>
      <c t="n" s="9" r="C25">
        <v>-20.6</v>
      </c>
    </row>
    <row spans="1:3" r="26">
      <c t="s" s="4" r="A26">
        <v>140</v>
      </c>
      <c t="n" s="9" r="B26">
        <v>664.8</v>
      </c>
      <c t="n" s="9" r="C26">
        <v>165.6</v>
      </c>
    </row>
    <row spans="1:3" r="27">
      <c t="s" s="4" r="A27">
        <v>141</v>
      </c>
      <c t="n" s="9" r="B27">
        <v>648.3</v>
      </c>
      <c t="n" s="5" r="C27">
        <v>145</v>
      </c>
    </row>
    <row spans="1:3" r="28">
      <c t="s" s="4" r="A28">
        <v>601</v>
      </c>
    </row>
    <row spans="1:3" r="29">
      <c t="s" s="3" r="A29">
        <v>114</v>
      </c>
    </row>
    <row spans="1:3" r="30">
      <c t="s" s="4" r="A30">
        <v>619</v>
      </c>
      <c t="n" s="9" r="B30">
        <v>-66.2</v>
      </c>
      <c t="n" s="9" r="C30">
        <v>-34.8</v>
      </c>
    </row>
    <row spans="1:3" r="31">
      <c t="s" s="3" r="A31">
        <v>123</v>
      </c>
    </row>
    <row spans="1:3" r="32">
      <c t="s" s="4" r="A32">
        <v>125</v>
      </c>
      <c t="n" s="5" r="B32">
        <v>712</v>
      </c>
    </row>
    <row spans="1:3" r="33">
      <c t="s" s="4" r="A33">
        <v>126</v>
      </c>
      <c t="n" s="5" r="B33">
        <v>-650</v>
      </c>
    </row>
    <row spans="1:3" r="34">
      <c t="s" s="3" r="A34">
        <v>128</v>
      </c>
    </row>
    <row spans="1:3" r="35">
      <c t="s" s="4" r="A35">
        <v>129</v>
      </c>
      <c t="n" s="9" r="B35">
        <v>1078.7</v>
      </c>
    </row>
    <row spans="1:3" r="36">
      <c t="s" s="4" r="A36">
        <v>130</v>
      </c>
      <c t="n" s="9" r="B36">
        <v>-70.5</v>
      </c>
      <c t="n" s="9" r="C36">
        <v>-351.2</v>
      </c>
    </row>
    <row spans="1:3" r="37">
      <c t="s" s="4" r="A37">
        <v>131</v>
      </c>
      <c t="n" s="9" r="B37">
        <v>-998.3</v>
      </c>
    </row>
    <row spans="1:3" r="38">
      <c t="s" s="4" r="A38">
        <v>132</v>
      </c>
      <c t="n" s="9" r="B38">
        <v>-10.5</v>
      </c>
    </row>
    <row spans="1:3" r="39">
      <c t="s" s="4" r="A39">
        <v>621</v>
      </c>
      <c t="n" s="9" r="B39">
        <v>88.2</v>
      </c>
      <c t="n" s="9" r="C39">
        <v>385.8</v>
      </c>
    </row>
    <row spans="1:3" r="40">
      <c t="s" s="4" r="A40">
        <v>133</v>
      </c>
      <c t="n" s="9" r="B40">
        <v>-27.2</v>
      </c>
    </row>
    <row spans="1:3" r="41">
      <c t="s" s="4" r="A41">
        <v>64</v>
      </c>
      <c t="n" s="5" r="B41">
        <v>-9</v>
      </c>
      <c t="n" s="9" r="C41">
        <v>-9.199999999999999</v>
      </c>
    </row>
    <row spans="1:3" r="42">
      <c t="s" s="4" r="A42">
        <v>134</v>
      </c>
      <c t="n" s="9" r="B42">
        <v>51.4</v>
      </c>
      <c t="n" s="9" r="C42">
        <v>25.4</v>
      </c>
    </row>
    <row spans="1:3" r="43">
      <c t="s" s="3" r="A43">
        <v>45</v>
      </c>
    </row>
    <row spans="1:3" r="44">
      <c t="s" s="4" r="A44">
        <v>139</v>
      </c>
      <c t="n" s="9" r="B44">
        <v>47.2</v>
      </c>
      <c t="n" s="9" r="C44">
        <v>-9.4</v>
      </c>
    </row>
    <row spans="1:3" r="45">
      <c t="s" s="4" r="A45">
        <v>140</v>
      </c>
      <c t="n" s="9" r="B45">
        <v>287.4</v>
      </c>
      <c t="n" s="9" r="C45">
        <v>46.5</v>
      </c>
    </row>
    <row spans="1:3" r="46">
      <c t="s" s="4" r="A46">
        <v>141</v>
      </c>
      <c t="n" s="9" r="B46">
        <v>334.6</v>
      </c>
      <c t="n" s="9" r="C46">
        <v>37.1</v>
      </c>
    </row>
    <row spans="1:3" r="47">
      <c t="s" s="4" r="A47">
        <v>603</v>
      </c>
    </row>
    <row spans="1:3" r="48">
      <c t="s" s="3" r="A48">
        <v>114</v>
      </c>
    </row>
    <row spans="1:3" r="49">
      <c t="s" s="4" r="A49">
        <v>619</v>
      </c>
      <c t="n" s="9" r="B49">
        <v>-19.7</v>
      </c>
      <c t="n" s="9" r="C49">
        <v>-25.3</v>
      </c>
    </row>
    <row spans="1:3" r="50">
      <c t="s" s="3" r="A50">
        <v>123</v>
      </c>
    </row>
    <row spans="1:3" r="51">
      <c t="s" s="4" r="A51">
        <v>124</v>
      </c>
      <c t="n" s="9" r="B51">
        <v>-5.1</v>
      </c>
      <c t="n" s="9" r="C51">
        <v>-15.2</v>
      </c>
    </row>
    <row spans="1:3" r="52">
      <c t="s" s="4" r="A52">
        <v>126</v>
      </c>
      <c t="n" s="5" r="C52">
        <v>0</v>
      </c>
    </row>
    <row spans="1:3" r="53">
      <c t="s" s="4" r="A53">
        <v>64</v>
      </c>
      <c t="n" s="5" r="B53">
        <v>0</v>
      </c>
      <c t="n" s="5" r="C53">
        <v>0</v>
      </c>
    </row>
    <row spans="1:3" r="54">
      <c t="s" s="4" r="A54">
        <v>620</v>
      </c>
      <c t="n" s="9" r="B54">
        <v>-5.1</v>
      </c>
      <c t="n" s="9" r="C54">
        <v>-15.2</v>
      </c>
    </row>
    <row spans="1:3" r="55">
      <c t="s" s="3" r="A55">
        <v>128</v>
      </c>
    </row>
    <row spans="1:3" r="56">
      <c t="s" s="4" r="A56">
        <v>129</v>
      </c>
      <c t="n" s="5" r="B56">
        <v>0</v>
      </c>
    </row>
    <row spans="1:3" r="57">
      <c t="s" s="4" r="A57">
        <v>130</v>
      </c>
      <c t="n" s="5" r="B57">
        <v>0</v>
      </c>
    </row>
    <row spans="1:3" r="58">
      <c t="s" s="4" r="A58">
        <v>131</v>
      </c>
      <c t="n" s="5" r="B58">
        <v>0</v>
      </c>
    </row>
    <row spans="1:3" r="59">
      <c t="s" s="4" r="A59">
        <v>132</v>
      </c>
      <c t="n" s="5" r="B59">
        <v>0</v>
      </c>
    </row>
    <row spans="1:3" r="60">
      <c t="s" s="4" r="A60">
        <v>621</v>
      </c>
      <c t="n" s="9" r="B60">
        <v>24.8</v>
      </c>
      <c t="n" s="5" r="C60">
        <v>40</v>
      </c>
    </row>
    <row spans="1:3" r="61">
      <c t="s" s="4" r="A61">
        <v>133</v>
      </c>
      <c t="n" s="5" r="B61">
        <v>0</v>
      </c>
    </row>
    <row spans="1:3" r="62">
      <c t="s" s="4" r="A62">
        <v>64</v>
      </c>
      <c t="n" s="5" r="B62">
        <v>0</v>
      </c>
    </row>
    <row spans="1:3" r="63">
      <c t="s" s="4" r="A63">
        <v>134</v>
      </c>
      <c t="n" s="9" r="B63">
        <v>24.8</v>
      </c>
      <c t="n" s="5" r="C63">
        <v>40</v>
      </c>
    </row>
    <row spans="1:3" r="64">
      <c t="s" s="3" r="A64">
        <v>45</v>
      </c>
    </row>
    <row spans="1:3" r="65">
      <c t="s" s="4" r="A65">
        <v>139</v>
      </c>
      <c t="n" s="5" r="B65">
        <v>0</v>
      </c>
      <c t="n" s="9" r="C65">
        <v>-0.5</v>
      </c>
    </row>
    <row spans="1:3" r="66">
      <c t="s" s="4" r="A66">
        <v>140</v>
      </c>
      <c t="n" s="5" r="B66">
        <v>0</v>
      </c>
      <c t="n" s="9" r="C66">
        <v>0.5</v>
      </c>
    </row>
    <row spans="1:3" r="67">
      <c t="s" s="4" r="A67">
        <v>141</v>
      </c>
      <c t="n" s="5" r="B67">
        <v>0</v>
      </c>
      <c t="n" s="5" r="C67">
        <v>0</v>
      </c>
    </row>
    <row spans="1:3" r="68">
      <c t="s" s="4" r="A68">
        <v>604</v>
      </c>
    </row>
    <row spans="1:3" r="69">
      <c t="s" s="3" r="A69">
        <v>114</v>
      </c>
    </row>
    <row spans="1:3" r="70">
      <c t="s" s="4" r="A70">
        <v>619</v>
      </c>
      <c t="n" s="9" r="B70">
        <v>-49.9</v>
      </c>
      <c t="n" s="9" r="C70">
        <v>-43.6</v>
      </c>
    </row>
    <row spans="1:3" r="71">
      <c t="s" s="3" r="A71">
        <v>123</v>
      </c>
    </row>
    <row spans="1:3" r="72">
      <c t="s" s="4" r="A72">
        <v>126</v>
      </c>
      <c t="n" s="5" r="C72">
        <v>0</v>
      </c>
    </row>
    <row spans="1:3" r="73">
      <c t="s" s="3" r="A73">
        <v>128</v>
      </c>
    </row>
    <row spans="1:3" r="74">
      <c t="s" s="4" r="A74">
        <v>129</v>
      </c>
      <c t="n" s="5" r="B74">
        <v>0</v>
      </c>
    </row>
    <row spans="1:3" r="75">
      <c t="s" s="4" r="A75">
        <v>130</v>
      </c>
      <c t="n" s="5" r="B75">
        <v>0</v>
      </c>
    </row>
    <row spans="1:3" r="76">
      <c t="s" s="4" r="A76">
        <v>131</v>
      </c>
      <c t="n" s="5" r="B76">
        <v>0</v>
      </c>
    </row>
    <row spans="1:3" r="77">
      <c t="s" s="4" r="A77">
        <v>132</v>
      </c>
      <c t="n" s="5" r="B77">
        <v>0</v>
      </c>
    </row>
    <row spans="1:3" r="78">
      <c t="s" s="4" r="A78">
        <v>621</v>
      </c>
      <c t="n" s="9" r="B78">
        <v>63.5</v>
      </c>
      <c t="n" s="5" r="C78">
        <v>44</v>
      </c>
    </row>
    <row spans="1:3" r="79">
      <c t="s" s="4" r="A79">
        <v>133</v>
      </c>
      <c t="n" s="5" r="B79">
        <v>0</v>
      </c>
    </row>
    <row spans="1:3" r="80">
      <c t="s" s="4" r="A80">
        <v>64</v>
      </c>
      <c t="n" s="5" r="B80">
        <v>0</v>
      </c>
    </row>
    <row spans="1:3" r="81">
      <c t="s" s="4" r="A81">
        <v>134</v>
      </c>
      <c t="n" s="9" r="B81">
        <v>63.5</v>
      </c>
      <c t="n" s="5" r="C81">
        <v>44</v>
      </c>
    </row>
    <row spans="1:3" r="82">
      <c t="s" s="3" r="A82">
        <v>45</v>
      </c>
    </row>
    <row spans="1:3" r="83">
      <c t="s" s="4" r="A83">
        <v>139</v>
      </c>
      <c t="n" s="9" r="B83">
        <v>13.6</v>
      </c>
      <c t="n" s="9" r="C83">
        <v>0.4</v>
      </c>
    </row>
    <row spans="1:3" r="84">
      <c t="s" s="4" r="A84">
        <v>140</v>
      </c>
      <c t="n" s="9" r="B84">
        <v>90.8</v>
      </c>
      <c t="n" s="9" r="C84">
        <v>4.9</v>
      </c>
    </row>
    <row spans="1:3" r="85">
      <c t="s" s="4" r="A85">
        <v>141</v>
      </c>
      <c t="n" s="9" r="B85">
        <v>104.4</v>
      </c>
      <c t="n" s="9" r="C85">
        <v>5.3</v>
      </c>
    </row>
    <row spans="1:3" r="86">
      <c t="s" s="4" r="A86">
        <v>605</v>
      </c>
    </row>
    <row spans="1:3" r="87">
      <c t="s" s="3" r="A87">
        <v>114</v>
      </c>
    </row>
    <row spans="1:3" r="88">
      <c t="s" s="4" r="A88">
        <v>619</v>
      </c>
      <c t="n" s="9" r="B88">
        <v>1026.8</v>
      </c>
      <c t="n" s="9" r="C88">
        <v>1066.6</v>
      </c>
    </row>
    <row spans="1:3" r="89">
      <c t="s" s="3" r="A89">
        <v>123</v>
      </c>
    </row>
    <row spans="1:3" r="90">
      <c t="s" s="4" r="A90">
        <v>124</v>
      </c>
      <c t="n" s="9" r="B90">
        <v>-908.8</v>
      </c>
      <c t="n" s="9" r="C90">
        <v>-614.5</v>
      </c>
    </row>
    <row spans="1:3" r="91">
      <c t="s" s="4" r="A91">
        <v>125</v>
      </c>
      <c t="n" s="9" r="B91">
        <v>45.3</v>
      </c>
      <c t="n" s="5" r="C91">
        <v>50</v>
      </c>
    </row>
    <row spans="1:3" r="92">
      <c t="s" s="4" r="A92">
        <v>126</v>
      </c>
      <c t="n" s="5" r="B92">
        <v>0</v>
      </c>
      <c t="n" s="9" r="C92">
        <v>33.3</v>
      </c>
    </row>
    <row spans="1:3" r="93">
      <c t="s" s="4" r="A93">
        <v>64</v>
      </c>
      <c t="n" s="9" r="B93">
        <v>1.1</v>
      </c>
      <c t="n" s="9" r="C93">
        <v>2.4</v>
      </c>
    </row>
    <row spans="1:3" r="94">
      <c t="s" s="4" r="A94">
        <v>620</v>
      </c>
      <c t="n" s="9" r="B94">
        <v>-862.4</v>
      </c>
      <c t="n" s="9" r="C94">
        <v>-595.4</v>
      </c>
    </row>
    <row spans="1:3" r="95">
      <c t="s" s="3" r="A95">
        <v>128</v>
      </c>
    </row>
    <row spans="1:3" r="96">
      <c t="s" s="4" r="A96">
        <v>129</v>
      </c>
      <c t="n" s="5" r="B96">
        <v>0</v>
      </c>
    </row>
    <row spans="1:3" r="97">
      <c t="s" s="4" r="A97">
        <v>130</v>
      </c>
      <c t="n" s="5" r="B97">
        <v>0</v>
      </c>
    </row>
    <row spans="1:3" r="98">
      <c t="s" s="4" r="A98">
        <v>131</v>
      </c>
      <c t="n" s="9" r="B98">
        <v>-59.7</v>
      </c>
      <c t="n" s="9" r="C98">
        <v>-23.7</v>
      </c>
    </row>
    <row spans="1:3" r="99">
      <c t="s" s="4" r="A99">
        <v>132</v>
      </c>
      <c t="n" s="5" r="B99">
        <v>0</v>
      </c>
    </row>
    <row spans="1:3" r="100">
      <c t="s" s="4" r="A100">
        <v>621</v>
      </c>
      <c t="n" s="9" r="B100">
        <v>-176.5</v>
      </c>
      <c t="n" s="9" r="C100">
        <v>-469.8</v>
      </c>
    </row>
    <row spans="1:3" r="101">
      <c t="s" s="4" r="A101">
        <v>133</v>
      </c>
      <c t="n" s="9" r="B101">
        <v>-3.1</v>
      </c>
    </row>
    <row spans="1:3" r="102">
      <c t="s" s="4" r="A102">
        <v>64</v>
      </c>
      <c t="n" s="9" r="B102">
        <v>2.2</v>
      </c>
      <c t="n" s="9" r="C102">
        <v>-4.2</v>
      </c>
    </row>
    <row spans="1:3" r="103">
      <c t="s" s="4" r="A103">
        <v>134</v>
      </c>
      <c t="n" s="9" r="B103">
        <v>-237.1</v>
      </c>
      <c t="n" s="9" r="C103">
        <v>-497.7</v>
      </c>
    </row>
    <row spans="1:3" r="104">
      <c t="s" s="3" r="A104">
        <v>45</v>
      </c>
    </row>
    <row spans="1:3" r="105">
      <c t="s" s="4" r="A105">
        <v>135</v>
      </c>
      <c t="n" s="9" r="B105">
        <v>-4.2</v>
      </c>
      <c t="n" s="9" r="C105">
        <v>-41.5</v>
      </c>
    </row>
    <row spans="1:3" r="106">
      <c t="s" s="4" r="A106">
        <v>136</v>
      </c>
      <c t="n" s="9" r="B106">
        <v>-0.6</v>
      </c>
      <c t="n" s="9" r="C106">
        <v>56.7</v>
      </c>
    </row>
    <row spans="1:3" r="107">
      <c t="s" s="4" r="A107">
        <v>137</v>
      </c>
      <c t="n" s="9" r="B107">
        <v>-4.8</v>
      </c>
      <c t="n" s="9" r="C107">
        <v>15.2</v>
      </c>
    </row>
    <row spans="1:3" r="108">
      <c t="s" s="4" r="A108">
        <v>138</v>
      </c>
      <c t="n" s="9" r="B108">
        <v>0.2</v>
      </c>
      <c t="n" s="9" r="C108">
        <v>0.2</v>
      </c>
    </row>
    <row spans="1:3" r="109">
      <c t="s" s="4" r="A109">
        <v>139</v>
      </c>
      <c t="n" s="9" r="B109">
        <v>-77.3</v>
      </c>
      <c t="n" s="9" r="C109">
        <v>-11.1</v>
      </c>
    </row>
    <row spans="1:3" r="110">
      <c t="s" s="4" r="A110">
        <v>140</v>
      </c>
      <c t="n" s="9" r="B110">
        <v>286.6</v>
      </c>
      <c t="n" s="9" r="C110">
        <v>113.7</v>
      </c>
    </row>
    <row spans="1:3" r="111">
      <c t="s" s="4" r="A111">
        <v>141</v>
      </c>
      <c t="n" s="9" r="B111">
        <v>209.3</v>
      </c>
      <c t="n" s="8" r="C111">
        <v>102.6</v>
      </c>
    </row>
    <row spans="1:3" r="112">
      <c t="s" s="4" r="A112">
        <v>606</v>
      </c>
    </row>
    <row spans="1:3" r="113">
      <c t="s" s="3" r="A113">
        <v>128</v>
      </c>
    </row>
    <row spans="1:3" r="114">
      <c t="s" s="4" r="A114">
        <v>129</v>
      </c>
      <c t="n" s="5" r="B114">
        <v>0</v>
      </c>
    </row>
    <row spans="1:3" r="115">
      <c t="s" s="4" r="A115">
        <v>130</v>
      </c>
      <c t="n" s="5" r="B115">
        <v>0</v>
      </c>
    </row>
    <row spans="1:3" r="116">
      <c t="s" s="4" r="A116">
        <v>131</v>
      </c>
      <c t="n" s="5" r="B116">
        <v>0</v>
      </c>
    </row>
    <row spans="1:3" r="117">
      <c t="s" s="4" r="A117">
        <v>132</v>
      </c>
      <c t="n" s="5" r="B117">
        <v>0</v>
      </c>
    </row>
    <row spans="1:3" r="118">
      <c t="s" s="4" r="A118">
        <v>621</v>
      </c>
      <c t="n" s="5" r="B118">
        <v>0</v>
      </c>
    </row>
    <row spans="1:3" r="119">
      <c t="s" s="4" r="A119">
        <v>133</v>
      </c>
      <c t="n" s="5" r="B119">
        <v>0</v>
      </c>
    </row>
    <row spans="1:3" r="120">
      <c t="s" s="4" r="A120">
        <v>64</v>
      </c>
      <c t="n" s="7" r="B12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Unaudited Condensed Consolidate</vt:lpstr>
      <vt:lpstr>Fair Value Measurements</vt:lpstr>
      <vt:lpstr>Derivative Instruments</vt:lpstr>
      <vt:lpstr>Noncontrolling Interests (Notes</vt:lpstr>
      <vt:lpstr>Earnings Per Share</vt:lpstr>
      <vt:lpstr>Debt (Notes)</vt:lpstr>
      <vt:lpstr>Impairment (Notes)</vt:lpstr>
      <vt:lpstr>Share-Based Compensation</vt:lpstr>
      <vt:lpstr>Discontinued Operations (Notes)</vt:lpstr>
      <vt:lpstr>Income Taxes</vt:lpstr>
      <vt:lpstr>Contingencies</vt:lpstr>
      <vt:lpstr>Sale Leaseback (Notes)</vt:lpstr>
      <vt:lpstr>Segment Information</vt:lpstr>
      <vt:lpstr>Supplemental Financial Informat</vt:lpstr>
      <vt:lpstr>Guarantee Of Registered Securit</vt:lpstr>
      <vt:lpstr>Unaudited Condensed Consolida22</vt:lpstr>
      <vt:lpstr>Fair Value Measurements (Tables</vt:lpstr>
      <vt:lpstr>Derivative Instruments (Tables)</vt:lpstr>
      <vt:lpstr>Noncontrolling Interests (Table</vt:lpstr>
      <vt:lpstr>Earnings Per Share (Tables)</vt:lpstr>
      <vt:lpstr>Discontinued Operations (Tables</vt:lpstr>
      <vt:lpstr>Segment Information (Tables)</vt:lpstr>
      <vt:lpstr>Supplemental Financial Inform29</vt:lpstr>
      <vt:lpstr>Guarantee Of Registered Secur30</vt:lpstr>
      <vt:lpstr>Fair Value Measurements (Schedu</vt:lpstr>
      <vt:lpstr>Fair Value Measurements (Sche32</vt:lpstr>
      <vt:lpstr>Derivative Instruments (Narrati</vt:lpstr>
      <vt:lpstr>Derivative Instruments (Schedul</vt:lpstr>
      <vt:lpstr>Derivative Instruments (Gains A</vt:lpstr>
      <vt:lpstr>Noncontrolling Interests Reconc</vt:lpstr>
      <vt:lpstr>Noncontrolling Interests Reco37</vt:lpstr>
      <vt:lpstr>Earnings Per Share (Reconciliat</vt:lpstr>
      <vt:lpstr>Earnings Per Share (Reconcili39</vt:lpstr>
      <vt:lpstr>Debt (Details)</vt:lpstr>
      <vt:lpstr>Impairment (Details)</vt:lpstr>
      <vt:lpstr>Share-Based Compensation (Detai</vt:lpstr>
      <vt:lpstr>Discontinued Operations (Narrat</vt:lpstr>
      <vt:lpstr>Discontinued Operations (Summar</vt:lpstr>
      <vt:lpstr>Income Taxes (Narrative) (Detai</vt:lpstr>
      <vt:lpstr>Contingencies (Narrative) (Deta</vt:lpstr>
      <vt:lpstr>Sale Leaseback (Details)</vt:lpstr>
      <vt:lpstr>Segment Information (Narrative)</vt:lpstr>
      <vt:lpstr>Segment Information (Schedule O</vt:lpstr>
      <vt:lpstr>Segment Information (Schedule50</vt:lpstr>
      <vt:lpstr>Supplemental Financial Inform51</vt:lpstr>
      <vt:lpstr>Supplemental Financial Inform52</vt:lpstr>
      <vt:lpstr>Supplemental Financial Inform53</vt:lpstr>
      <vt:lpstr>Supplemental Financial Inform54</vt:lpstr>
      <vt:lpstr>Supplemental Financial Inform55</vt:lpstr>
      <vt:lpstr>Supplemental Financial Inform56</vt:lpstr>
      <vt:lpstr>Supplemental Financial Inform57</vt:lpstr>
      <vt:lpstr>Supplemental Financial Inform58</vt:lpstr>
      <vt:lpstr>Supplemental Financial Inform59</vt:lpstr>
      <vt:lpstr>Guarantee Of Registered Secur60</vt:lpstr>
      <vt:lpstr>Guarantee Of Registered Secur61</vt:lpstr>
      <vt:lpstr>Guarantee Of Registered Secur62</vt:lpstr>
      <vt:lpstr>Guarantee Of Registered Secur63</vt:lpstr>
      <vt:lpstr>Guarantee Of Registered Secu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9:33:19Z</dcterms:created>
  <dcterms:modified xmlns:dcterms="http://purl.org/dc/terms/" xmlns:xsi="http://www.w3.org/2001/XMLSchema-instance" xsi:type="dcterms:W3CDTF">2015-07-30T09:33:19Z</dcterms:modified>
  <dc:title xmlns:dc="http://purl.org/dc/elements/1.1/">Untitled</dc:title>
  <dc:description xmlns:dc="http://purl.org/dc/elements/1.1/"/>
  <dc:subject xmlns:dc="http://purl.org/dc/elements/1.1/"/>
  <cp:keywords/>
  <cp:category/>
</cp:coreProperties>
</file>